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DESCRIPTION OF BUSINESS AND PRI" sheetId="11" state="visible" r:id="rId11"/>
    <sheet xmlns:r="http://schemas.openxmlformats.org/officeDocument/2006/relationships" name="INCOME PROPERTIES" sheetId="12" state="visible" r:id="rId12"/>
    <sheet xmlns:r="http://schemas.openxmlformats.org/officeDocument/2006/relationships" name="COMMERCIAL LOAN INVESTMENTS" sheetId="13" state="visible" r:id="rId13"/>
    <sheet xmlns:r="http://schemas.openxmlformats.org/officeDocument/2006/relationships" name="LAND AND SUBSURFACE INTERESTS" sheetId="14" state="visible" r:id="rId14"/>
    <sheet xmlns:r="http://schemas.openxmlformats.org/officeDocument/2006/relationships" name="INVESTMENT SECURITIES" sheetId="15" state="visible" r:id="rId15"/>
    <sheet xmlns:r="http://schemas.openxmlformats.org/officeDocument/2006/relationships" name="FAIR VALUE OF FINANCIAL INSTRUM" sheetId="16" state="visible" r:id="rId16"/>
    <sheet xmlns:r="http://schemas.openxmlformats.org/officeDocument/2006/relationships" name="INTANGIBLE LEASE ASSETS AND LIA" sheetId="17" state="visible" r:id="rId17"/>
    <sheet xmlns:r="http://schemas.openxmlformats.org/officeDocument/2006/relationships" name="IMPAIRMENT OF LONG-LIVED ASSETS" sheetId="18" state="visible" r:id="rId18"/>
    <sheet xmlns:r="http://schemas.openxmlformats.org/officeDocument/2006/relationships" name="OTHER ASSETS" sheetId="19" state="visible" r:id="rId19"/>
    <sheet xmlns:r="http://schemas.openxmlformats.org/officeDocument/2006/relationships" name="COMMON STOCK AND EARNINGS PER S" sheetId="20" state="visible" r:id="rId20"/>
    <sheet xmlns:r="http://schemas.openxmlformats.org/officeDocument/2006/relationships" name="TREASURY STOCK" sheetId="21" state="visible" r:id="rId21"/>
    <sheet xmlns:r="http://schemas.openxmlformats.org/officeDocument/2006/relationships" name="LONG-TERM DEBT" sheetId="22" state="visible" r:id="rId22"/>
    <sheet xmlns:r="http://schemas.openxmlformats.org/officeDocument/2006/relationships" name="INTEREST RATE SWAP" sheetId="23" state="visible" r:id="rId23"/>
    <sheet xmlns:r="http://schemas.openxmlformats.org/officeDocument/2006/relationships" name="ACCRUED AND OTHER LIABILITIES" sheetId="24" state="visible" r:id="rId24"/>
    <sheet xmlns:r="http://schemas.openxmlformats.org/officeDocument/2006/relationships" name="DEFERRED REVENUE"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BUSINESS SEGMENT DATA" sheetId="29" state="visible" r:id="rId29"/>
    <sheet xmlns:r="http://schemas.openxmlformats.org/officeDocument/2006/relationships" name="RECENTLY ISSUED ACCOUNTING POLI" sheetId="30" state="visible" r:id="rId30"/>
    <sheet xmlns:r="http://schemas.openxmlformats.org/officeDocument/2006/relationships" name="SUBSEQUENT EVENTS" sheetId="31" state="visible" r:id="rId31"/>
    <sheet xmlns:r="http://schemas.openxmlformats.org/officeDocument/2006/relationships" name="DESCRIPTION OF BUSINESS AND P32" sheetId="32" state="visible" r:id="rId32"/>
    <sheet xmlns:r="http://schemas.openxmlformats.org/officeDocument/2006/relationships" name="COMMERCIAL LOAN INVESTMENTS (Ta" sheetId="33" state="visible" r:id="rId33"/>
    <sheet xmlns:r="http://schemas.openxmlformats.org/officeDocument/2006/relationships" name="LAND AND SUBSURFACE INTERESTS (" sheetId="34" state="visible" r:id="rId34"/>
    <sheet xmlns:r="http://schemas.openxmlformats.org/officeDocument/2006/relationships" name="INVESTMENT SECURITIES (Tables)" sheetId="35" state="visible" r:id="rId35"/>
    <sheet xmlns:r="http://schemas.openxmlformats.org/officeDocument/2006/relationships" name="FAIR VALUE OF FINANCIAL INSTR36" sheetId="36" state="visible" r:id="rId36"/>
    <sheet xmlns:r="http://schemas.openxmlformats.org/officeDocument/2006/relationships" name="INTANGIBLE LEASE ASSETS AND L37" sheetId="37" state="visible" r:id="rId37"/>
    <sheet xmlns:r="http://schemas.openxmlformats.org/officeDocument/2006/relationships" name="Other Assets (Tables)" sheetId="38" state="visible" r:id="rId38"/>
    <sheet xmlns:r="http://schemas.openxmlformats.org/officeDocument/2006/relationships" name="COMMON STOCK AND EARNINGS PER39" sheetId="39" state="visible" r:id="rId39"/>
    <sheet xmlns:r="http://schemas.openxmlformats.org/officeDocument/2006/relationships" name="LONG-TERM DEBT (Tables)" sheetId="40" state="visible" r:id="rId40"/>
    <sheet xmlns:r="http://schemas.openxmlformats.org/officeDocument/2006/relationships" name="ACCRUED AND OTHER LIABILITIES (" sheetId="41" state="visible" r:id="rId41"/>
    <sheet xmlns:r="http://schemas.openxmlformats.org/officeDocument/2006/relationships" name="DEFERRED REVENUE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BUSINESS SEGMENT DATA (Tables)" sheetId="45" state="visible" r:id="rId45"/>
    <sheet xmlns:r="http://schemas.openxmlformats.org/officeDocument/2006/relationships" name="DESCRIPTION OF BUSINESS AND P46" sheetId="46" state="visible" r:id="rId46"/>
    <sheet xmlns:r="http://schemas.openxmlformats.org/officeDocument/2006/relationships" name="DESCRIPTION OF BUSINESS AND P47" sheetId="47" state="visible" r:id="rId47"/>
    <sheet xmlns:r="http://schemas.openxmlformats.org/officeDocument/2006/relationships" name="DESCRIPTION OF BUSINESS AND P48" sheetId="48" state="visible" r:id="rId48"/>
    <sheet xmlns:r="http://schemas.openxmlformats.org/officeDocument/2006/relationships" name="INCOME PROPERTIES - Acquisition" sheetId="49" state="visible" r:id="rId49"/>
    <sheet xmlns:r="http://schemas.openxmlformats.org/officeDocument/2006/relationships" name="INCOME PROPERTIES - Disposition" sheetId="50" state="visible" r:id="rId50"/>
    <sheet xmlns:r="http://schemas.openxmlformats.org/officeDocument/2006/relationships" name="INCOME PROPERTIES - Rent and Le" sheetId="51" state="visible" r:id="rId51"/>
    <sheet xmlns:r="http://schemas.openxmlformats.org/officeDocument/2006/relationships" name="COMMERCIAL LOAN INVESTMENTS - P" sheetId="52" state="visible" r:id="rId52"/>
    <sheet xmlns:r="http://schemas.openxmlformats.org/officeDocument/2006/relationships" name="COMMERCIAL LOAN INVESTMENTS - C" sheetId="53" state="visible" r:id="rId53"/>
    <sheet xmlns:r="http://schemas.openxmlformats.org/officeDocument/2006/relationships" name="LAND AND SUBSURFACE INTERESTS -" sheetId="54" state="visible" r:id="rId54"/>
    <sheet xmlns:r="http://schemas.openxmlformats.org/officeDocument/2006/relationships" name="LAND AND SUBSURFACE INTERESTS55" sheetId="55" state="visible" r:id="rId55"/>
    <sheet xmlns:r="http://schemas.openxmlformats.org/officeDocument/2006/relationships" name="LAND AND SUBSURFACE INTERESTS56" sheetId="56" state="visible" r:id="rId56"/>
    <sheet xmlns:r="http://schemas.openxmlformats.org/officeDocument/2006/relationships" name="LAND AND SUBSURFACE INTERESTS57" sheetId="57" state="visible" r:id="rId57"/>
    <sheet xmlns:r="http://schemas.openxmlformats.org/officeDocument/2006/relationships" name="LAND AND SUBSURFACE INTERESTS58" sheetId="58" state="visible" r:id="rId58"/>
    <sheet xmlns:r="http://schemas.openxmlformats.org/officeDocument/2006/relationships" name="LAND AND SUBSURFACE INTERESTS59" sheetId="59" state="visible" r:id="rId59"/>
    <sheet xmlns:r="http://schemas.openxmlformats.org/officeDocument/2006/relationships" name="LAND AND SUBSURFACE INTERESTS60" sheetId="60" state="visible" r:id="rId60"/>
    <sheet xmlns:r="http://schemas.openxmlformats.org/officeDocument/2006/relationships" name="INVESTMENT SECURITIES - Disposi" sheetId="61" state="visible" r:id="rId61"/>
    <sheet xmlns:r="http://schemas.openxmlformats.org/officeDocument/2006/relationships" name="INVESTMENT SECURITIES - Gains a"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INTANGIBLE LEASE ASSETS AND L66" sheetId="66" state="visible" r:id="rId66"/>
    <sheet xmlns:r="http://schemas.openxmlformats.org/officeDocument/2006/relationships" name="INTANGIBLE LEASE ASSETS AND L67" sheetId="67" state="visible" r:id="rId67"/>
    <sheet xmlns:r="http://schemas.openxmlformats.org/officeDocument/2006/relationships" name="INTANGIBLE LEASE ASSETS AND L68" sheetId="68" state="visible" r:id="rId68"/>
    <sheet xmlns:r="http://schemas.openxmlformats.org/officeDocument/2006/relationships" name="IMPAIRMENT OF LONG-LIVED ASSE69" sheetId="69" state="visible" r:id="rId69"/>
    <sheet xmlns:r="http://schemas.openxmlformats.org/officeDocument/2006/relationships" name="OTHER ASSETS - Components of Ot" sheetId="70" state="visible" r:id="rId70"/>
    <sheet xmlns:r="http://schemas.openxmlformats.org/officeDocument/2006/relationships" name="COMMON STOCK AND EARNINGS PER71" sheetId="71" state="visible" r:id="rId71"/>
    <sheet xmlns:r="http://schemas.openxmlformats.org/officeDocument/2006/relationships" name="COMMON STOCK AND EARNINGS PER72" sheetId="72" state="visible" r:id="rId72"/>
    <sheet xmlns:r="http://schemas.openxmlformats.org/officeDocument/2006/relationships" name="TREASURY STOCK (Details)" sheetId="73" state="visible" r:id="rId73"/>
    <sheet xmlns:r="http://schemas.openxmlformats.org/officeDocument/2006/relationships" name="LONG-TERM DEBT - Schedule of Lo" sheetId="74" state="visible" r:id="rId74"/>
    <sheet xmlns:r="http://schemas.openxmlformats.org/officeDocument/2006/relationships" name="LONG-TERM DEBT - Credit Facilit" sheetId="75" state="visible" r:id="rId75"/>
    <sheet xmlns:r="http://schemas.openxmlformats.org/officeDocument/2006/relationships" name="LONG-TERM DEBT - Mortgage Notes" sheetId="76" state="visible" r:id="rId76"/>
    <sheet xmlns:r="http://schemas.openxmlformats.org/officeDocument/2006/relationships" name="LONG-TERM DEBT - Convertible De" sheetId="77" state="visible" r:id="rId77"/>
    <sheet xmlns:r="http://schemas.openxmlformats.org/officeDocument/2006/relationships" name="LONG-TERM DEBT - Components (De" sheetId="78" state="visible" r:id="rId78"/>
    <sheet xmlns:r="http://schemas.openxmlformats.org/officeDocument/2006/relationships" name="LONG-TERM DEBT - Payments Appli" sheetId="79" state="visible" r:id="rId79"/>
    <sheet xmlns:r="http://schemas.openxmlformats.org/officeDocument/2006/relationships" name="LONG-TERM DEBT - Carrying Value" sheetId="80" state="visible" r:id="rId80"/>
    <sheet xmlns:r="http://schemas.openxmlformats.org/officeDocument/2006/relationships" name="LONG-TERM DEBT - Interest Expen" sheetId="81" state="visible" r:id="rId81"/>
    <sheet xmlns:r="http://schemas.openxmlformats.org/officeDocument/2006/relationships" name="INTEREST RATE SWAP (Details)" sheetId="82" state="visible" r:id="rId82"/>
    <sheet xmlns:r="http://schemas.openxmlformats.org/officeDocument/2006/relationships" name="ACCRUED AND OTHER LIABILITIES -" sheetId="83" state="visible" r:id="rId83"/>
    <sheet xmlns:r="http://schemas.openxmlformats.org/officeDocument/2006/relationships" name="ACCRUED AND OTHER LIABILITIES84" sheetId="84" state="visible" r:id="rId84"/>
    <sheet xmlns:r="http://schemas.openxmlformats.org/officeDocument/2006/relationships" name="ACCRUED AND OTHER LIABILITIES85" sheetId="85" state="visible" r:id="rId85"/>
    <sheet xmlns:r="http://schemas.openxmlformats.org/officeDocument/2006/relationships" name="ACCRUED AND OTHER LIABILITIES86" sheetId="86" state="visible" r:id="rId86"/>
    <sheet xmlns:r="http://schemas.openxmlformats.org/officeDocument/2006/relationships" name="DEFERRED REVENUE - Summary of D" sheetId="87" state="visible" r:id="rId87"/>
    <sheet xmlns:r="http://schemas.openxmlformats.org/officeDocument/2006/relationships" name="DEFERRED REVENUE - Rent Paid in" sheetId="88" state="visible" r:id="rId88"/>
    <sheet xmlns:r="http://schemas.openxmlformats.org/officeDocument/2006/relationships" name="STOCK-BASED COMPENSATION - Perf" sheetId="89" state="visible" r:id="rId89"/>
    <sheet xmlns:r="http://schemas.openxmlformats.org/officeDocument/2006/relationships" name="STOCK-BASED COMPENSATION - Mark" sheetId="90" state="visible" r:id="rId90"/>
    <sheet xmlns:r="http://schemas.openxmlformats.org/officeDocument/2006/relationships" name="STOCK-BASED COMPENSATION - Thre" sheetId="91" state="visible" r:id="rId91"/>
    <sheet xmlns:r="http://schemas.openxmlformats.org/officeDocument/2006/relationships" name="STOCK-BASED COMPENSATION - Non-" sheetId="92" state="visible" r:id="rId92"/>
    <sheet xmlns:r="http://schemas.openxmlformats.org/officeDocument/2006/relationships" name="STOCK-BASED COMPENSATION - Summ" sheetId="93" state="visible" r:id="rId93"/>
    <sheet xmlns:r="http://schemas.openxmlformats.org/officeDocument/2006/relationships" name="STOCK-BASED COMPENSATION - Su94" sheetId="94" state="visible" r:id="rId94"/>
    <sheet xmlns:r="http://schemas.openxmlformats.org/officeDocument/2006/relationships" name="STOCK-BASED COMPENSATION - Liab" sheetId="95" state="visible" r:id="rId95"/>
    <sheet xmlns:r="http://schemas.openxmlformats.org/officeDocument/2006/relationships" name="STOCK-BASED COMPENSATION - Assu" sheetId="96" state="visible" r:id="rId96"/>
    <sheet xmlns:r="http://schemas.openxmlformats.org/officeDocument/2006/relationships" name="STOCK-BASED COMPENSATION - Stoc" sheetId="97" state="visible" r:id="rId97"/>
    <sheet xmlns:r="http://schemas.openxmlformats.org/officeDocument/2006/relationships" name="STOCK-BASED COMPENSATION - Reco" sheetId="98" state="visible" r:id="rId98"/>
    <sheet xmlns:r="http://schemas.openxmlformats.org/officeDocument/2006/relationships" name="INCOME TAXES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BUSINESS SEGMENT DATA - Descrip" sheetId="103" state="visible" r:id="rId103"/>
    <sheet xmlns:r="http://schemas.openxmlformats.org/officeDocument/2006/relationships" name="BUSINESS SEGMENT DATA - Summary"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109">
  <si>
    <t>Document and Entity Information - shares</t>
  </si>
  <si>
    <t>6 Months Ended</t>
  </si>
  <si>
    <t>Jun. 30, 2017</t>
  </si>
  <si>
    <t>Jul. 31, 2017</t>
  </si>
  <si>
    <t>Document And Entity Information</t>
  </si>
  <si>
    <t>Entity Registrant Name</t>
  </si>
  <si>
    <t>CONSOLIDATED TOMOKA LAND CO</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6</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t>
  </si>
  <si>
    <t>Intangible Lease Assets—Net</t>
  </si>
  <si>
    <t>Impact fee and mitigation credits</t>
  </si>
  <si>
    <t>Commercial Loan Investments</t>
  </si>
  <si>
    <t>Cash and Cash Equivalents</t>
  </si>
  <si>
    <t>Restricted Cash</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18</t>
  </si>
  <si>
    <t xml:space="preserve"> </t>
  </si>
  <si>
    <t>Shareholders’ Equity:</t>
  </si>
  <si>
    <t>Common Stock – 25,000,000 shares authorized; $1 par value, 6,038,358 shares issued and 5,622,934 shares outstanding at June 30, 2017; 6,021,564 shares issued and 5,710,238 shares outstanding at December 31, 2016</t>
  </si>
  <si>
    <t>Treasury Stock – 415,424 shares at June 30, 2017; 311,326 shares at December 31, 2016</t>
  </si>
  <si>
    <t>Additional Paid-In Capital</t>
  </si>
  <si>
    <t>Retained Earnings</t>
  </si>
  <si>
    <t>Accumulated Other Comprehensive Income</t>
  </si>
  <si>
    <t>Total Shareholders' Equity</t>
  </si>
  <si>
    <t>Total Liabilities and Shareholders’ Equity</t>
  </si>
  <si>
    <t>CONSOLIDATED BALANCE SHEETS (Parenthetical) - $ / shares</t>
  </si>
  <si>
    <t>CONSOLIDATED BALANCE SHEETS</t>
  </si>
  <si>
    <t>Common Stock, shares authorized</t>
  </si>
  <si>
    <t>Common Stock, par value (in dollars per share)</t>
  </si>
  <si>
    <t>Common Stock, shares issued</t>
  </si>
  <si>
    <t>Common Stock, shares outstanding</t>
  </si>
  <si>
    <t>Treasury Stock, shares held</t>
  </si>
  <si>
    <t>CONSOLIDATED STATEMENTS OF OPERATIONS - USD ($)</t>
  </si>
  <si>
    <t>3 Months Ended</t>
  </si>
  <si>
    <t>Jun. 30, 2016</t>
  </si>
  <si>
    <t>Revenues</t>
  </si>
  <si>
    <t>Total Revenues</t>
  </si>
  <si>
    <t>Direct Cost of Revenues</t>
  </si>
  <si>
    <t>Total Direct Cost of Revenues</t>
  </si>
  <si>
    <t>General and Administrative Expenses</t>
  </si>
  <si>
    <t>Impairment Charges</t>
  </si>
  <si>
    <t>Depreciation and Amortization</t>
  </si>
  <si>
    <t>Gain on Disposition of Assets</t>
  </si>
  <si>
    <t>Land Lease Termination</t>
  </si>
  <si>
    <t>Total Operating Expenses</t>
  </si>
  <si>
    <t>Operating Income</t>
  </si>
  <si>
    <t>Investment Income (Loss)</t>
  </si>
  <si>
    <t>Interest Expense</t>
  </si>
  <si>
    <t>Income Before Income Tax Expense</t>
  </si>
  <si>
    <t>Income Tax Expense</t>
  </si>
  <si>
    <t>Net Income</t>
  </si>
  <si>
    <t>Less: Net Loss Attributable to Noncontrolling Interest in Consolidated VIE</t>
  </si>
  <si>
    <t>Net Income Attributable to Consolidated-Tomoka Land Co.</t>
  </si>
  <si>
    <t>Per Share Information- See Note 10</t>
  </si>
  <si>
    <t>Basic Net Income Attributable to Consolidated-Tomoka Land Co.</t>
  </si>
  <si>
    <t>Diluted Net Income Attributable to Consolidated-Tomoka Land Co.</t>
  </si>
  <si>
    <t>Dividends Declared (in dollars per share)</t>
  </si>
  <si>
    <t>Dividends Paid (in dollars per share)</t>
  </si>
  <si>
    <t>Income Properties</t>
  </si>
  <si>
    <t>Real Estate Operations</t>
  </si>
  <si>
    <t>Golf Operations</t>
  </si>
  <si>
    <t>Agriculture And Other</t>
  </si>
  <si>
    <t>CONSOLIDATED STATEMENTS OF COMPREHENSIVE INCOME - USD ($)</t>
  </si>
  <si>
    <t>CONSOLIDATED STATEMENTS OF COMPREHENSIVE INCOME</t>
  </si>
  <si>
    <t>Other Comprehensive Income</t>
  </si>
  <si>
    <t>Realized Loss on Investment Securities Sold (Net of Income Tax of $-0- and $222,025, respectively)</t>
  </si>
  <si>
    <t>Unrealized Gain on Investment Securities (Net of Income Tax of $-0- and $210,652, respectively)</t>
  </si>
  <si>
    <t>Cash Flow Hedging Derivative - Interest Rate Swap (Net of Income Tax of $(35,818) and $(210,550) for the three months ended June 30, 2017 and 2016, respectively, and Net of Income Tax of $(6,268) and $(210,550) for the six months ended June 30, 2017 and 2016, respectively)</t>
  </si>
  <si>
    <t>Total Other Comprehensive Income (Loss), Net of Income Tax</t>
  </si>
  <si>
    <t>Total Comprehensive Income</t>
  </si>
  <si>
    <t>CONSOLIDATED STATEMENTS OF COMPREHENSIVE INCOME (Parenthetical) - USD ($)</t>
  </si>
  <si>
    <t>Realized Loss on Investment Securities Sold, Income Tax</t>
  </si>
  <si>
    <t>Unrealized Gain on Investment Securities, Income Tax</t>
  </si>
  <si>
    <t>Other Comprehensive Income (Loss), Derivatives Qualifying as Hedges, Tax, Portion Attributable to Parent</t>
  </si>
  <si>
    <t>CONSOLIDATED STATEMENTS OF SHAREHOLDERS’ EQUITY - 6 months ended Jun. 30, 2017 - USD ($)</t>
  </si>
  <si>
    <t>Common Stock</t>
  </si>
  <si>
    <t>Treasury Stock</t>
  </si>
  <si>
    <t>Accumulated Other Comprehensive Income (Loss)</t>
  </si>
  <si>
    <t>Total</t>
  </si>
  <si>
    <t>Balance at Dec. 31, 2016</t>
  </si>
  <si>
    <t>Stock Repurchase</t>
  </si>
  <si>
    <t>Exercise of Stock Options</t>
  </si>
  <si>
    <t>Vested Restricted Stock</t>
  </si>
  <si>
    <t>Stock Issuance</t>
  </si>
  <si>
    <t>Stock Compensation Expense from Restricted Stock Grants and Equity Classified Stock Options</t>
  </si>
  <si>
    <t>Cash Dividends ($0.08 per share)</t>
  </si>
  <si>
    <t>Other Comprehensive Loss, Net of Income Tax</t>
  </si>
  <si>
    <t>Balance at Jun. 30, 2017</t>
  </si>
  <si>
    <t>CONSOLIDATED STATEMENTS OF SHAREHOLDERS’ EQUITY (Parenthetical) - $ / shares</t>
  </si>
  <si>
    <t>CONSOLIDATED STATEMENTS OF SHAREHOLDERS’ EQUITY</t>
  </si>
  <si>
    <t>Cash Dividends (in dollars per share)</t>
  </si>
  <si>
    <t>CONSOLIDATED STATEMENTS OF CASH FLOWS - USD ($)</t>
  </si>
  <si>
    <t>Cash Flow from Operating Activities:</t>
  </si>
  <si>
    <t>Adjustments to Reconcile Net Income to Net Cash Provided by Operating Activities:</t>
  </si>
  <si>
    <t>Amortization of Intangible Liabilities to Income Property Revenue</t>
  </si>
  <si>
    <t>Loan Cost Amortization</t>
  </si>
  <si>
    <t>Amortization of Discount on Convertible Debt</t>
  </si>
  <si>
    <t>Gain on Disposition of Property, Plant, and Equipment and Intangible Assets</t>
  </si>
  <si>
    <t>Accretion of Commercial Loan Origination Fees</t>
  </si>
  <si>
    <t>Amortization of Fees on Acquisition of Commercial Loan Investments</t>
  </si>
  <si>
    <t>Discount on Commercial Loan Investment Payoff</t>
  </si>
  <si>
    <t>Realized Loss on Investment Securities</t>
  </si>
  <si>
    <t>Deferred Income Taxes</t>
  </si>
  <si>
    <t>Non-Cash Compensation</t>
  </si>
  <si>
    <t>Decrease (Increase) in Assets:</t>
  </si>
  <si>
    <t>Impact Fees and Mitigation Credits</t>
  </si>
  <si>
    <t>Increase (Decrease) in Liabilities:</t>
  </si>
  <si>
    <t>Net Cash Provided By (Used In) Operating Activities</t>
  </si>
  <si>
    <t>Cash Flow from Investing Activities:</t>
  </si>
  <si>
    <t>Acquisition of Property, Plant, and Equipment and Intangible Lease Assets and Liabilities</t>
  </si>
  <si>
    <t>Acquisition of Property, Plant, and Equipment and Intangible Lease Assets and Liabilities through Business Combinations</t>
  </si>
  <si>
    <t>Decrease in Restricted Cash</t>
  </si>
  <si>
    <t>Proceeds from Sale of Investment Securities</t>
  </si>
  <si>
    <t>Proceeds from Disposition of Property, Plant, and Equipment</t>
  </si>
  <si>
    <t>Principal Payments Received on Commercial Loan Investments</t>
  </si>
  <si>
    <t>Net Cash Provided By (Used In) Investing Activities</t>
  </si>
  <si>
    <t>Cash Flow from Financing Activities:</t>
  </si>
  <si>
    <t>Proceeds from Long-Term Debt</t>
  </si>
  <si>
    <t>Payments on Long-Term Debt</t>
  </si>
  <si>
    <t>Cash Paid for Loan Fees</t>
  </si>
  <si>
    <t>Cash Proceeds from Exercise of Stock Options</t>
  </si>
  <si>
    <t>Cash Used to Purchase Common Stock</t>
  </si>
  <si>
    <t>Cash Paid for Vesting of Restricted Stock</t>
  </si>
  <si>
    <t>Dividends Paid</t>
  </si>
  <si>
    <t>Net Cash Provided By (Used In) Financing Activities</t>
  </si>
  <si>
    <t>Net Increase (Decrease) in Cash</t>
  </si>
  <si>
    <t>Cash, Beginning of Year</t>
  </si>
  <si>
    <t>Cash, End of Period</t>
  </si>
  <si>
    <t>CONSOLIDATED STATEMENTS OF CASH FLOWS (Parenthetical) $ in Thousands</t>
  </si>
  <si>
    <t>Jun. 30, 2017USD ($)$ / item</t>
  </si>
  <si>
    <t>Jun. 30, 2016USD ($)</t>
  </si>
  <si>
    <t>CONSOLIDATED STATEMENTS OF CASH FLOWS</t>
  </si>
  <si>
    <t>Income taxes refunded, net of payments made</t>
  </si>
  <si>
    <t>Interest paid</t>
  </si>
  <si>
    <t>Interest capitalized</t>
  </si>
  <si>
    <t>Annual surcharge, per round of golf played | $ / item</t>
  </si>
  <si>
    <t>Minimum annual per round surcharge</t>
  </si>
  <si>
    <t>Maximum aggregate amount of per round surcharge</t>
  </si>
  <si>
    <t>DESCRIPTION OF BUSINESS AND PRINCIPLES OF INTERIM STATEMENTS</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hirty-six commercial real estate properties in eleven states in the United States. As of June 30, 2017, we owned twenty-four single-tenant and twelve multi-tenant income-producing properties with over 1.9 million square feet of gross leasable space. We also own and manage a portfolio of undeveloped land totaling approximately 8,100 acres in the City of Daytona Beach, Florida (the “City”). As of June 30, 2017, we have three commercial loan investments including one fixed-rate and one variable–rate mezzanine commercial mortgage loan, and a variable-rate B-Note representing a secondary tranche in a commercial mortgage loan. We have golf operations which consist of the LPGA International Golf Club, which is managed by a third party. We also lease some of our land for nineteen billboards, have agricultural operations that are managed by a third party, which consist of leasing land for hay production, timber harvesting, and hunting leases, and own and manage Subsurface Interests (hereinafter defined).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6,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7 are not necessarily indicative of results to be expected for the year ending December 31, 2017.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bank demand accounts, and money market accounts having original maturities of 90 days or less. The Company’s bank balances as of June 30, 2017 include certain amounts over the Federal Deposit Insurance Corporation limits.
Restricted Cash
Restricted cash totaled approximately $4.7 million at June 30, 2017 of which approximately $3.4 million of cash is being held in escrow, to be reinvested through the like-kind exchange structure into an income property. Approximately $334,000 is being held in a reserve account primarily for property taxes and insurance escrows in connection with our financing of two properties acquired in January 2013; approximately $835,000 is being held in three separate escrow accounts related to three separate land transactions of which one closed in each of December 2013, December 2015, and February 2017; and approximately $134,000 is being held in a reserve primarily for certain required tenant improvements for the Lowe’s in Katy, Texas.
Investment Securities
In accordance with the Financial Accounting Standards Board (“FASB”) Accounting Standards Codification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three or six months ended June 30, 2017 or 2016. The Company completed the disposition of its remaining position in Investment Securities during the three months ended March 31, 2016 resulting in a loss of approximately $576,000. There were no Investment Securities remaining as of June 30,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
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ccounts payable, and accrued and other liabilities at June 30, 2017 and December 31, 2016, approximate fair value because of the short maturity of these instruments. The carrying amount of the Company’s investments in variable rate commercial loans approximates fair value at June 30, 2017 and December 31,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June 30, 2017 and December 31, 2016,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553,000 and $125,000 as of June 30, 2017 and December 31, 2016, respectively.
Accounts receivable related to real estate operations, which are classified in other assets on the consolidated balance sheets, totaled approximately $2.4 million and $3.8 million as of as of June 30, 2017 and December 31, 2016,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472,000 and $326,000 as of June 30, 2017 and December 31, 2016, respectively.
The collectability of the aforementioned receivables is determined based on the aging of the receivable and a review of the specifically identified accounts using judgments. As of June 30, 2017 and December 31, 2016, no allowance for doubtful accounts was required.
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we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an asset acquisition. The Company early adopted ASU 2017-01 effective October 1, 2016 on a prospective basis. Accordingly, for income property acquisitions during the fourth quarter of 2016 and during 2017, acquisition costs have been capitalized.
Sales of Real Estate
Gains and losses on sales of real estate are accounted for as required by FASB ASC Topic 976-605-25, Accounting for Real Estate .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INCOME PROPERTIES</t>
  </si>
  <si>
    <t>NOTE 2. INCOME PROPERTIES
During the six months ended June 30, 2017, the Company acquired three single-tenant income properties and two multi-tenant income properties, for an aggregate purchase price of approximately $40.0 million, or an aggregate acquisition cost of approximately $40.7 million including capitalized acquisition costs. Of the total acquisition cost, approximately $18.0 million was allocated to land, approximately $19.3 million was allocated to buildings and improvements, approximately $4.9 million was allocated to intangible assets pertaining to the in-place lease value, leasing fees and above market lease value, and approximately $1.5 million was allocated to intangible liabilities for the below market lease value. The weighted average amortization period for the intangible assets and liabilities was approximately 9.8 years at acquisition. The properties acquired during the six months ended June 30, 2017 are described below:
·
On January 27, 2017, the Company acquired a 18,120 square-foot building situated on approximately 1.2 acres in Sarasota, Florida which is 100% leased to an affiliate of Staples, Inc. The purchase price was approximately $4.1 million, and as of the acquisition date, the remaining term of the lease was approximately 5.0 years.
·
On March 1, 2017, the Company acquired an approximately 136,000 square-foot grocery-anchored shopping center situated on approximately 10.3 acres in Fort Worth, Texas. The property consists of four single-tenant buildings and one multi-tenant building situated on three separate, but contiguous, land parcels. In aggregate, the property is approximately 96% leased. The purchase price was approximately $15.0 million, and as of the acquisition date, the weighted average remaining term of the leases was approximately 4.1 years.
·
On April 6, 2017, the Company acquired an approximately 22,500 square-foot retail building in the metropolitan Boston, Massachusetts area at a purchase price of $6.3 million. The property is situated on approximately 2.6 acres and is 100% leased to Jo-Ann Stores, Inc. under a triple-net lease with a remaining term at acquisition of approximately 11.8 years.
·
On April 28, 2017, the Company acquired an approximately 45,000 square-foot single-tenant retail building and an approximately 6,715 square-foot, multi-tenant building in the metropolitan Tampa, Florida area at a purchase price of approximately $14.7 million. The buildings are situated on approximately 5.3 acres. The single-tenant building is 100% leased to LA Fitness and the multi-tenant building is 100% leased to two tenants, with a weighted average remaining term at acquisition of approximately 13.9 years.
No income properties were disposed of during the six months ended June 30, 2017.
On April 7, 2017 rent commenced on the 15 year lease with a national fitness center, the anchor tenant at The Grove of Winter Park located in Winter Park, Florida. The lease is for approximately 40,000 square feet, or 36% of the 112,000 square foot multi-tenant retail center. As of July 20, 2017, the multi-tenant retail center was approximately 53% leased with eight different tenants including the national fitness center.
During the six months ended June 30, 2016, the Company acquired one multi-tenant income property at a purchase price of approximately $2.5 million.
Four income properties were disposed of during the six months ended June 30, 2016 and another fourteen single-tenant income properties were classified as held for sale as of June 30, 2016 for which the sale closed in September 2016. An impairment of approximately $210,000 was charged to earnings during the six months ended June 30, 2016 related to one of the sales completed during the second quarter of 2016 sales as more fully described in Note 8, “Impairment of Long-Lived Assets.” Additionally, an impairment of approximately $942,000 was charged to earnings during the six months ended June 30, 2016 on the single-tenant income property in Altamonte Springs, Florida leased to PNC Bank for which the sale closed in September 2016 as more fully described in Note 8, “Impairment of Long-Lived Assets.”</t>
  </si>
  <si>
    <t>COMMERCIAL LOAN INVESTMENTS</t>
  </si>
  <si>
    <t>NOTE 3. COMMERCIAL LOAN INVESTMENTS
Our investments in commercial loans or similar structured finance investments, such as mezzanine loans or other subordinated debt, have been and are expected to continue to be secured by commercial or residential real estate or the borrower’s pledge of its ownership interest in the entity that owns the real estate. The first mortgag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As of June 30, 2017,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0.8 years and a weighted average interest rate of 9.2%. One of the loans has two 1-year extensions remaining available at the borrower’s election which would extend the remaining maturity of this portfolio to approximately 1.6 years, for which one of the 1-year extensions was exercised subsequent to June 30, 2017 which included the rate increasing by 25 basis points.
The Company’s commercial loan investment portfolio was comprised of the following at June 30, 2017 and December 31, 2016:
Date of
Maturity
Original Face
Current Face
Carrying
Description
Investment
Date
Amount
Amount
Value
Coupon Rate
Mezz – Hotel – Atlanta, GA
January 2014
February 2019
$
5,000,000
$
5,000,000
$
5,000,000
12.00%
B-Note – Retail Shopping Center, Sarasota, FL
May 2014
June 2018
8,960,467
8,960,467
8,960,467
30 ‑day LIBOR
Mezz – Hotel, Dallas, TX
September 2014
September 2017
10,000,000
10,000,000
10,000,000
30 day LIBOR
Total
$
23,960,467
$
23,960,467
$
23,960,467
The carrying value of the commercial loan investment portfolio as of June 30, 2017 and December 31, 2016 was equal to the face amount.</t>
  </si>
  <si>
    <t>LAND AND SUBSURFACE INTERESTS</t>
  </si>
  <si>
    <t>NOTE 4. LAND AND SUBSURFACE INTERESTS
As of June 30, 2017, the Company owned approximately 8,100 acres of undeveloped land in Daytona Beach, Florida, along six miles of the west and east sides of Interstate 95. Currently, the majority of this land is used for agricultural purposes. Approximately 1,100 acres of our land holdings are located on the east side of Interstate 95 and are generally well suited for commercial development. Approximately 7,000 acres of our land holdings are located on the west side of Interstate 95 and the majority of this land is generally well suited for residential development. Included in the western land is approximately 1,100 acres, primarily an 850-acre parcel and three smaller parcels, which are located further west of Interstate 95 and a few miles north of Interstate 4 and this land is generally well suited for industrial purposes.
Real estate operations revenue consisted of the following for the three and six months ended June 30, 2017 and 2016, respectively:
Three Months Ended
Six Months Ended
June 30, 2017
June 30, 2016
June 30, 2017
June 30, 2016
Revenue Description
($000's)
($000's)
($000's)
($000's)
Land Sales Revenue
$
10,858
$
—
$
39,564
$
190
Tomoka Town Center - Percentage of Completion Revenue
—
3,843
—
12,802
Revenue from Reimbursement of Infrastructure Costs
955
—
1,276
—
Impact Fee and Mitigation Credit Sales
1,222
167
1,439
272
Subsurface Revenue
222
764
453
1,072
Total Real Estate Operations Revenue
$
13,257
$
4,774
$
42,732
$
14,336
The Tomoka Town Center consists of approximately 235 acres of which approximately 180 acres are developable. During 2015 and 2016, land sales with a gross sales price totaling approximately $21.4 million within the Tomoka Town Center consisted of sales of approximately 99 acres to Tanger, Sam’s Club, and North American Development Group (“NADG”) (the “Tomoka Town Center Sales Agreements”). The Company performed certain infrastructure work, beginning in the fourth quarter of 2015 through completion in the fourth quarter of 2016, which required the sales price on the Tomoka Town Center Sales Agreements to be recognized on the percentage-of-completion basis. As the infrastructure work was completed in the fourth quarter of 2016, all revenue related to the Tomoka Town Center Sales Agreements had been recognized as of December 31, 2016. The timing of the remaining reimbursements for the cost of the infrastructure work which totals approximately $2.4 million is more fully described in Note 9, “Other Assets.”
During the three months ended June 30, 2017, the Company completed the sale of approximately 19 acres to NADG (the “Third NADG Land Sale”). The remaining developable acreage of approximately 62 acres is currently under contract with NADG as described in the land pipeline in Note 18, “Commitment and Contingencies.”
Land Sales. During the three months ended June 30, 2017, a total of approximately 81 acres were sold for approximately $10.9 million, and during the six months ended June 30, 2017, a total of approximately 1,669 acres were sold for approximately $39.6 million, as described below:
Gross Sales
Price per Acre
Gain
Date of
No. of
Price
($ Rounded
on Sale
Buyer (or Description)
Location
Sale
Acres
($000's)
000's)
($000's)
1
Minto Communities, LLC
West of I-95
02/10/17
1,581.00
$
27,151
$
$
20,041
2
Commercial
East of I-95
03/22/17
6.35
1,556
11
Subtotal - Q1 2017
1,587.35
28,707
20,052
3
Commercial
East of I-95
04/05/17
27.50
3,218
2,955
4
Commercial
East of I-95
04/13/17
4.50
1,235
22
5
Commercial
West of I-95
04/25/17
30.00
2,938
627
6
Third NADG Land Sale
East of I-95
06/27/17
19.43
3,467
3,263
(1)
Subtotal - Q2 2017
81.43
10,858
6,867
YTD Q2 2017
1,668.78
$
39,565
$
$
26,919
(1)
The gain of approximately $3.3 million on the Third NADG Land Sale includes an infrastructure reimbursement payment of approximately $955,000 received in conjunction with the closing on June 27, 2017.
There were no land sales during the three months ended June 30, 2016. However, a total of approximately 7.5 acres were sold during the six months ended June 30, 2016 for approximately $2.2 million as described below:
Gross Sales
Gain
Date of
No. of
Price (1)
Price
on Sale
Buyer (or Description)
Location
Sale
Acres
($000's)
per Acre
($000's)
1
Commercial / Retail
East of I-95
02/12/16
3.1
$
190
$
$
145
2
NADG - OutParcel
East of I-95
03/30/16
4.4
2,000
1,304
7.5
$
2,190
$
$
1,449
(1)
Land Sales Revenue for the six months ended June 30, 2016 is equal to the Gross Sales Price of land sales of $2.19 million, less the $2.0 million sales price for the NADG – OutParcel, as the NADG – OutParcel revenue is included in Tomoka Town Center – Percentage of Completion Revenue.
Pipeline. For a description of our land which is currently under contract, see the land pipeline in Note 18, “Commitment and Contingencies.”
Land Impairments. There were no impairment charges on the Company’s undeveloped land during the six months ended June 30, 2017. For a description of impairment charges totaling approximately $1.0 million on the Company’s undeveloped land during the six months ended June 30, 2016, see Note 8, “Impairment of Long-Lived Assets.”
Beachfront Venture. During the year ended December 31, 2015, the Company acquired, through a real estate venture with an unaffiliated third party institutional investor, an interest in approximately six acres of vacant beachfront property located in Daytona Beach, Florida. The property was acquired for approximately $11.3 million of which the Company contributed approximately $5.7 million. As of December 31, 2015, the real estate venture was fully consolidated as the Company determined that it was the primary beneficiary of the variable interest entity. On November 17, 2016, the Company acquired the unaffiliated third party’s 50% interest for approximately $4.8 million, a discount of approximately $879,000. The discount was recorded through equity on the consolidated balance sheet during the year ended December 31, 2016. The Company evaluated its interest in the six-acre vacant beachfront property for impairment and determined that no impairment was necessary as of December 31, 2016. As the Company owns the entire real estate venture as of June 30, 2017, there is no longer a consolidated VIE.
The cost basis of the six acre vacant beachfront property asset totaled approximately $11.7 million as of June 30, 2017 which includes costs for entitlement. The beachfront property received approval of the rezoning and entitlement of the site to allow for the development of two restaurants and also for up to approximately 1.2 million square feet of vertical density. In the first quarter of 2017, the Company executed a 15-year lease agreement with the operator of LandShark Bar &amp; Grill, for an approximately 6,264 square foot restaurant property the Company will develop on the parcel. The annual rent under the lease is based on a percentage of the tenant’s net operating income (“NOI”) until the Company has received its investment basis in the property and thereafter, the Company will receive a lower percentage of the tenant’s NOI during the remaining lease term. In the second quarter of 2017, the Company executed a 15-year lease agreement with the tenant, Cocina 214 Restaurant &amp; Bar, for the second restaurant property to be developed on the parcel. The annual rent is equal to the greater of $360,000 per year or a certain percentage of gross sales. The lease also provides for additional percentage rent upon the achievement of certain gross sales thresholds. The Company has incurred approximately $446,000 related to the design phase of the restaurants as of June 30, 2017. See Note 18, “Commitment and Contingencies” for the expected total cost of the restaurant build phase. The Company expects the development of the two restaurant properties to be completed in time for the tenants to commence operations during the first quarter of 2018. Upon completion of the construction of the two income properties and commencement of the tenant leases, the total investment in the beach parcel will be classified as Income Properties, Land, Building, and Improvements, within the Property, Plant, and Equipment classification on the Company’s consolidated balance sheet.
Other Real Estate Assets. The Company owns impact fees with a cost basis of approximately $632,000 and mitigation credits with a cost basis of approximately $883,000 for a combined total of approximately $1.5 million as of June 30, 2017. During the three months ended June 30, 2017, the Company sold mitigation credits to Minto Communities, LLC for approximately $1.1 million, for a gain of approximately $932,000, or $0.10 per share, after tax. Additionally, the Company recorded the transfer of mitigation credits with a cost basis of approximately $298,000 as a charge to direct cost of revenues of real estate operations during the three months ended June 30, 2017, as more fully described in Note 18, “Commitments and Contingencies.” As of December 31, 2016, the Company owned impact fees with a cost basis of approximately $925,000 and mitigation credits with a cost basis of approximately $1.4 million for a combined total of approximately $2.3 million. During the six months ended June 30, 2017 and 2016, the Company received cash payments of approximately $291,000 and $272,000, respectively, for impact fees with a cost basis that was generally of equal value.
Subsurface Interests. The Company owns full or fractional subsurface oil, gas, and mineral interests underlying approximately 500,000 “surface” acres of land owned by others in 20 counties in Florida (the “Subsurface Interests”). The Company leases the Subsurface Interests to mineral exploration firms for exploration. Our subsurface operations consist of revenue from the leasing of exploration rights and in some instances, additional revenues from royalties applicable to production from the leased acreage.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six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Total Payments Received to Date
$
9,020,438
$
1,925,000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
The terms of the lease state the Company will receive royalty payments if production occurs, and may receive additional annual rental payments if the lease is continued in years seven and eight. The lease is effectively eight one-year terms as the lessee has the option to terminate the lease at the end of each lease year.
Lease income generated by the annual lease payments is recognized on a straight-line basis over the guaranteed lease term. For the three months ended June 30, 2017 and 2016, lease income of approximately $201,000 and $303,000, respectively, was recognized. For the six months ended June 30, 2017 and 2016, lease income of approximately $400,000 and $606,000, respectively, was recognized. There can be no assurance that the oil exploration lease will be extended beyond the expiration of the current term of September 22, 2017 or, if renewed, on similar terms or conditions.
During the six months ended June 30, 2017 and 2016, the Company also received oil royalties from operating oil wells on 800 acres under a separate lease with a separate operator. Revenues received from oil royalties totaled approximately $18,000 and $11,000, during the three months ended June 30, 2017 and 2016, respectively. Revenues received from oil royalties totaled approximately $49,000 and $16,000, during the six months ended June 30, 2017 and 2016, respectively.
The Company is not prohibited from the disposition of any or all of its Subsurface Interests. Should the Company complete a transaction to sell all or a portion of its Subsurface Interests, the Company may utilize the like-kind exchange structure in acquiring one or more replacement investments such as income-producing properties. The Company may release surface entry rights or other rights upon request of a surface owner for a negotiated release fee based on a percentage of the surface value. Cash payments for the release of surface entry rights totaled approximately $450,000 during the six months ended June 30, 2016, which is included in revenue from real estate operations. There were no releases of surface entry rights during the six months ended June 30, 2017.</t>
  </si>
  <si>
    <t>INVESTMENT SECURITIES</t>
  </si>
  <si>
    <t>NOTE 5. INVESTMENT SECURITIES
During the first quarter of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The Company had no remaining available-for-sale securities as of June 30, 2017 or December 31, 2016.
The following is a table reflecting the gains and losses recognized on the sale of investment securities during the six months ended June 30, 2017 and 2016:
For the six months ended June 30,
2017
2016
Proceeds from the Disposition of Debt Securities
$
—
$
827,738
Cost Basis of Debt Securities Sold
—
(843,951)
Loss recognized in Statement of Operations on the Disposition of Debt Securities
$
—
$
(16,213)
Proceeds from the Disposition of Equity Securities
—
5,424,624
Cost Basis of Equity Securities Sold
—
(5,983,978)
Gain (Loss) recognized in Statement of Operations on the Disposition of Equity Securities
$
—
$
(559,354)
Total Gain (Loss) recognized in Statement of Operations on the Disposition of Debt and Equity Securities
$
—
$
(575,567)</t>
  </si>
  <si>
    <t>FAIR VALUE OF FINANCIAL INSTRUMENTS</t>
  </si>
  <si>
    <t>NOTE 6. FAIR VALUE OF FINANCIAL INSTRUMENTS
The following table presents the carrying value and estimated fair value of the Company’s financial instruments at June 30, 2017 and December 31, 2016:
June 30, 2017
December 31, 2016
Carrying
Estimated
Carrying
Estimated
Value
Fair Value
Value
Fair Value
Cash and Cash Equivalents - Level 1
$
7,153,369
$
7,153,369
$
7,779,562
$
7,779,562
Restricted Cash - Level 1
4,727,381
4,727,381
9,855,469
9,855,469
Commercial Loan Investments - Level 2
23,960,467
24,171,333
23,960,467
24,228,242
Long-Term Debt - Level 2
168,709,961
173,362,131
166,245,201
171,111,337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June 30, 2017:
Fair Value at Reporting Date Using
Quoted Prices in
Significant
Active Markets
Significant Other
Unobservable
for Identical
Observable Inputs
Inputs
June 30, 2017
Assets (Level 1)
(Level 2)
(Level 3)
Cash Flow Hedge - Interest Rate Swap
$
400,341
$
—
$
400,341
$
—
Total
$
400,341
$
—
$
400,341
$
—
The following table presents the fair value of assets measured on a recurring basis by Level as of December 31, 2016:
Fair Value at Reporting Date Using
Quoted Prices in
Significant
Active Markets
Significant Other
Unobservable
December 31,
for Identical
Observable Inputs
Inputs
2016
Assets (Level 1)
(Level 2)
(Level 3)
Cash Flow Hedge - Interest Rate Swap
$
416,590
$
—
$
416,590
$
—
Total
$
416,590
$
—
$
416,590
$
—
At December 31, 2016, approximately eight acres of undeveloped land under contract for sale as of December 31, 2016 were measured on a non-recurring basis using Level 3 inputs in the fair value hierarchy, which resulted in aggregate impairment charge of approximately $1.0 million. These land contracts closed during the six months ended June 30, 2017, therefore, the fair value measurement is no longer applicable. Accordingly, there were no assets as of June 30, 2017 whose fair value was measured on a non-recurring basis.</t>
  </si>
  <si>
    <t>INTANGIBLE LEASE ASSETS AND LIABILITIES</t>
  </si>
  <si>
    <t>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June 30, 2017 and December 31, 2016:
As of
June 30,
2017
December 31,
2016
Intangible Lease Assets:
Value of In-Place Leases
$
34,382,237
$
30,978,776
Value of Above Market In-Place Leases
2,976,322
2,905,624
Value of Intangible Leasing Costs
8,480,647
7,010,192
Sub-total Intangible Lease Assets
45,839,206
40,894,592
Accumulated Amortization
(8,692,626)
(6,168,770)
Sub-total Intangible Lease Assets—Net
37,146,580
34,725,822
Intangible Lease Liabilities (included in accrued and other
liabilities):
Value of Below Market In-Place Leases
(34,882,965)
(33,370,217)
Sub-total Intangible Lease Liabilities
(34,882,965)
(33,370,217)
Accumulated Amortization
4,179,822
2,852,166
Sub-total Intangible Lease Liabilities—Net
(30,703,143)
(30,518,051)
Total Intangible Assets and Liabilities—Net
$
6,443,437
$
4,207,771
Total net amortization related to intangible lease assets and liabilities was approximately $639,000 and $(50,000) for the three months ended June 30, 2017 and 2016, respectively. During the three months ended June 30, 2017 and 2016, approximately $1.2 million and $506,000, respectively, was included in depreciation and amortization while approximately $550,000 and $556,000, respectively, was included as an increase to income properties revenue in the consolidated statements of operations.
Total net amortization related to intangible lease assets and liabilities was approximately $1.2 million and $(74,000) for the six months ended June 30, 2017 and 2016, respectively. During the six months ended June 30, 2017 and 2016, approximately $2.3 million and $1.1 million, respectively, was included in depreciation and amortization while approximately $1.1 million and $1.2 million, respectively, was included as an increase to income properties revenue in the consolidated statements of operations.
The estimated future amortization and accretion of intangible lease assets and liabilities is as follows:
Future Accretion
Net Future
Future
to Income
Amortization of
Amortization
Property
Intangible Assets
Year Ending December 31,
Amount
Revenue
and Liabilities
Remainder of 2017
$
3,603,948
$
(1,656,675)
$
1,947,273
2018
4,805,264
(2,218,524)
2,586,740
2019
4,691,030
(2,212,206)
2,478,824
2020
3,911,362
(2,167,289)
1,744,073
2021
2,564,441
(2,300,005)
264,436
2022
2,105,594
(2,371,166)
(265,572)
Thereafter
13,109,846
(15,422,183)
(2,312,337)
Total
$
34,791,485
$
(28,348,048)
$
6,443,437</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during the six months ended June 30, 2017.
During the three months ended June 30, 2016, an impairment charge of approximately $942,000 was recognized on an income property in Altamonte Springs, Florida leased to PNC Bank under contract for sale as of June 30, 2016. The total impairment charge represents the anticipated loss on the sale of approximately $783,000 plus estimated closing costs of approximately $159,000. This sale closed in September 2016.
During the three months ended June 30, 2016, an impairment charge of approximately $717,000 was recognized on approximately 4 of the approximately 6 acres of undeveloped land in Daytona Beach, Florida for which a contract for sale was executed during the three months ended June 30, 2016. Such acreage was repurchased in prior years by the Company and carried a higher cost basis than the remainder of the Company’s historical land holdings. The total impairment charge represents the anticipated loss on the sale of approximately $646,000 plus estimated closing costs of approximately $71,000. This sale closed in March 2017.
During the three months ended June 30, 2016, an impairment charge of approximately $311,000 was recognized on approximately 4 acres of undeveloped land in Daytona Beach, Florida for which a contract for sale was executed subsequent to June 30, 2016. Such acreage was repurchased in a prior year by the Company and carried a higher cost basis than the remainder of the Company’s historical land holdings. The total impairment charge represents the anticipated loss on the sale of approximately $256,000 plus estimated closing costs of approximately $55,000. This sale closed in April 2017.
During the three months ended March 31, 2016, an impairment charge of approximately $210,000 was recognized on an income property held for sale as of March 31, 2016 for which the sale closed on April 6, 2016. The total impairment charge represented the loss on the sale of approximately $134,000 plus closing costs of approximately $76,000.</t>
  </si>
  <si>
    <t>OTHER ASSETS</t>
  </si>
  <si>
    <t>NOTE 9. OTHER ASSETS
Other assets consisted of the following:
As of
June 30,
2017
December 31,
Income Property Tenant Receivables
$
552,544
$
125,383
Income Property Straight-line Rent Adjustment
2,099,116
1,773,946
Interest Receivable from Commercial Loan Investments
71,930
72,418
Cash Flow Hedge - Interest Rate Swap
400,341
416,590
Infrastructure Reimbursement Receivables
2,373,771
3,844,236
Golf Operations Receivables
471,858
325,510
Deferred Deal Costs
239,455
745,878
Prepaid Expenses, Deposits, and Other
2,115,405
2,165,127
Total Other Assets
$
8,324,420
$
9,469,088
As of December 31, 2016, the Infrastructure Reimbursement Receivables were all related to the land sales within the Tomoka Town Center and consisted of approximately $1.1 million in incentives due from the community development district, approximately $250,000 due from NADG for a fill dirt agreement, approximately $1,750,000 due from Tanger for infrastructure reimbursement to be repaid over 10 years in $175,000 installments, net of a discount of approximately $191,000, and approximately $990,000 due from Sam’s Club for infrastructure reimbursement to be repaid over 9 remaining years in $110,000 installments, net of a discount of approximately $80,000. The $1.1 million and $250,000 receivables, as well as the second installment of $110,000 from Sam’s Club, were all received subsequent to December 31, 2016, leaving approximately $2.4 million in Infrastructure Reimbursements Receivable as of June 30, 2017. The first installment on the Tanger infrastructure reimbursement will be due in November of 2017.</t>
  </si>
  <si>
    <t>COMMON STOCK AND EARNINGS PER SHARE</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Six Months Ended
June 30,
June 30,
June 30,
June 30,
Income Available to Common Shareholders:
Net Income Attributable to Consolidated-Tomoka Land Co.
$
3,678,908
$
1,570,443
$
16,425,300
$
2,995,161
Weighted Average Shares Outstanding
5,531,444
5,703,542
5,566,595
5,719,213
Common Shares Applicable to Stock
Options Using the Treasury Stock Method
14,008
—
16,463
—
Total Shares Applicable to Diluted Earnings Per Share
5,545,452
5,703,542
5,583,058
5,719,213
Per Share Information:
Basic
Net Income Attributable to Consolidated-Tomoka Land Co.
$
0.67
$
0.28
$
2.95
$
0.52
Diluted
Net Income Attributable to Consolidated-Tomoka Land Co.
$
0.66
$
0.28
$
2.94
$
0.52
The effect of 70,000 and 81,250 potentially dilutive securities was not included for the three months ended June 30, 2017 and 2016, respectively, as the effect would be anti-dilutive. The effect of 77,750 and 25,000 potentially dilutive securities was not included for the six months ended June 30, 2017 and 2016,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urrent conversion price of $68.79. The average price of our common stock during the three and six months ended June 30, 2017 and 2016 did not exceed the conversion price which resulted in no additional diluted outstanding shares.</t>
  </si>
  <si>
    <t>TREASURY STOCK</t>
  </si>
  <si>
    <t>NOTE 11. TREASURY STOCK
In the fourth quarter of 2015, the Company announced a $10 million stock repurchase program (the “$10 Million Repurchase Program”). As of March 29, 2017, the $10 Million Repurchase Program had been completed. In the first quarter of 2017, the Company announced a new $10 million stock repurchase program (the “New $10 Million Repurchase Program”) of which approximately $2.9 million had been repurchased as of June 30, 2017. In the aggregate, during the six months ended June 30, 2017, under both programs, the Company repurchased 104,098 shares of its common stock on the open market for a total cost of approximately $5.5 million, or an average price per share of $52.96, and placed those shares in treasury.</t>
  </si>
  <si>
    <t>LONG-TERM DEBT</t>
  </si>
  <si>
    <t>NOTE 12. LONG-TERM DEBT
As of June 30, 2017, the Company’s outstanding indebtedness, at face value, was as follows:
Face
Maturity
Interest
Value Debt
Date
Rate
Credit Facility
$
36,000,000
August 2018
30 ‑day LIBOR
Mortgage Note Payable (originated with UBS)
7,300,000
February 2018
Mortgage Note Payable (originated with Wells Fargo)
30,000,000
October 2034
Mortgage Note Payable (originated with Wells Fargo)
25,000,000
April 2021
30 ‑day LIBOR
4.50% Convertible Senior Notes due 2020, net of discount
75,000,000
March 2020
Total Long-Term Face Value Debt
$
173,300,000
The Company’s revolving credit facility (the “Credit Facility”), with Bank of Montreal (“BMO”) serving as the administrative agent for the lenders thereunder, is unsecured with regard to our income property portfolio but is guaranteed by certain wholly-owned subsidiaries of the Company. The Credit Facility bank group is led by BMO and also includes Wells Fargo and Branch Banking &amp; Trust Company. The Credit Facility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At June 30, 2017, the current commitment level under the Credit Facility was $75.0 million. The available borrowing capacity under the Credit Facility was approximately $39.0 million, based on the level of borrowing base assets. As of June 30, 2017, the Credit Facility had a $36.0 million balance.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In addition to the Credit Facility, the Company has certain other borrowings, as noted in the table above, all of which are non-recourse.
The Company’s $7.3 million non-recourse first mortgage loan was originated with UBS Real Estate Securities Inc. and is secured by its interest in the two-building office complex leased to Hilton Resorts Corporation.
The Company’s $30.0 million non-recourse first mortgage loan was originated with Wells Fargo, and is secured by its interest in six income properties. The mortgage loan carries a fixed rate of 4.33% per annum during the first ten years of the term, and requires payments of interest only during the first ten years of the loan. After the tenth anniversary of the effective date of the loan, the cash flows, as defined in the related loan agreement, generated by the underlying six income properties must be used to pay down the principal balance of the loan until paid off or until the loan matures. The loan is fully pre-payable after the tenth anniversary of the effective date of the loan.
The Company’s $25.0 million non-recourse first mortgage loan was originated with Wells Fargo, and is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The Company’s $75.0 million aggregate principal amount of 4.50%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Since July of 2016, when the Company’s Board of Directors implemented a quarterly dividend in place of the previous semi-annual dividend, the conversion rate has been adjusted with each successive quarterly dividend and is currently, after the second quarter 2017 dividend, equal to 14.5361 shares of common stock for each $1,000 principal amount of Convertible Notes, which represents an adjusted conversion price of approximately $68.79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including a change in control of the Company.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June 30, 2017, the unamortized debt discount of our Convertible Notes was approximately $3.5 million.
Long-term debt as of June 30, 2017 and December 31, 2016 consisted of the following:
June 30, 2017
December 31, 2016
Due Within
Due Within
Total
One Year
Total
One Year
Credit Facility
$
36,000,000
$
—
$
34,300,000
$
—
Mortgage Note Payable (originated with UBS)
7,300,000
7,300,000
(1)
7,300,000
—
Mortgage Note Payable (originated with Wells Fargo)
30,000,000
—
30,000,000
—
Mortgage Note Payable (originated with Wells Fargo)
25,000,000
—
25,000,000
—
4.50% Convertible Senior Notes due 2020, net of discount
71,468,409
—
70,880,581
—
Loan Costs, net of accumulated amortization
(1,058,488)
—
(1,235,380)
—
Total Long-Term Debt
$
168,709,921
$
7,300,000
$
166,245,201
$
—
(1)
The maturity schedule below reflects $43.3 million due in 2018 while the amount due within one year above totals $7.3 million. The difference of $36.0 million is for the Credit Facility which matures on August 1, 2018, which is more than one year from the balance sheet date of June 30, 2017.
Payments applicable to reduction of principal amounts as of June 30, 2017 will be required as follows:
Year Ending December 31,
Amount
2018
43,300,000
2019
—
2020
75,000,000
2021
25,000,000
2022
—
Thereafter
30,000,000
Total Long-Term Debt - Face Value
$
173,300,000
The carrying value of long-term debt as of June 30, 2017 consisted of the following:
Total
Current Face Amount
$
173,300,000
Unamortized Discount on Convertible Debt
(3,531,591)
Loan Costs, net of accumulated amortization
(1,058,488)
Total Long-Term Debt
$
168,709,921
For the three months ended June 30, 2017, interest expense, excluding amortization of loan costs and debt discounts, was approximately $1.7 million with approximately $887,000 paid during the period. For the three months ended June 30, 2016, interest expense, excluding amortization of loan costs and debt discounts, was approximately $1.8 million with approximately $801,000 paid during the period.
For the six months ended June 30, 2017, interest expense, excluding amortization of loan costs and debt discounts, was approximately $3.4 million with approximately $3.4 million paid during the period. For the six months ended June 30, 2016, interest expense, excluding amortization of loan costs and debt discounts, was approximately $3.5 million with approximately $3.5 million paid during the period.
No interest was capitalized during the three or six months ended June 30, 2017 or 2016.
The amortization of loan costs incurred in connection with the Company’s long-term debt is included in interest expense in the consolidated statements of operations. Loan costs are amortized over the term of the respective loan agreements using the straight-line method, which approximates the effective interest method. For the three months ended June 30, 2017 or 2016, the amortization of loan costs totaled approximately $112,000 and $125,000, respectively. For the six months ended June 30, 2017 or 2016, the amortization of loan costs totaled approximately $225,000 and $227,000, respectively.
The amortization of the approximately $6.1 million discount on the Convertible Notes is also included in interest expense in the consolidated statements of operations. The discount is amortized over the term of the Convertible Notes using the effective interest method. For the three months ended June 30 2017 or 2016, the amortization of the discount totaled approximately $296,000 and $278,000, respectively. For the six months ended June 30 2017 or 2016, the amortization of the discount totaled approximately $588,000 and $551,000, respectively.
The Company was in compliance with all of its debt covenants as of June 30, 2017 and December 31, 2016.</t>
  </si>
  <si>
    <t>INTEREST RATE SWAP</t>
  </si>
  <si>
    <t>NOTE 13. INTEREST RATE SWAP
During April 2016, the Company entered into an interest rate swap agreement to hedge cash flows tied to changes in the underlying floating interest rate tied to LIBOR for the $25.0 million mortgage note payable as discussed in Note 12, “Long-Term Debt.” During the three and six months ended June 30, 2017, the interest rate swap agreement was 100% effective. Accordingly, the change in fair value on the interest rate swap has been classified in accumulated other comprehensive income. As of June 30, 2017, the fair value of our interest rate swap agreement, which was a gain of approximately $400,000, was included in other assets on the consolidated balance sheets. The interest rate swap was effective on April 7, 2016 and matures on April 7, 2021. The interest rate swap fixed the variable rate debt on the notional amount of related debt of $25.0 million to a rate of 3.17%.</t>
  </si>
  <si>
    <t>ACCRUED AND OTHER LIABILITIES</t>
  </si>
  <si>
    <t>NOTE 14. ACCRUED AND OTHER LIABILITIES
Accrued and other liabilities consisted of the following:
As of
June 30,
2017
December 31,
Golf Course Lease
$
—
$
2,226,527
Accrued Property Taxes
1,502,465
28,973
Golf $1 Round Surcharge
700,000
—
Reserve for Tenant Improvements
17,901
398,621
Accrued Construction Costs
717,874
856,947
Accrued Interest
1,176,136
1,220,990
Environmental Reserve and Restoration Cost Accrual
1,295,162
1,505,757
Other
2,326,110
2,430,082
Total Accrued and Other Liabilities
$
7,735,648
$
8,667,897
In July 2012, the Company entered into an agreement with the City to, among other things, amend the lease payments under its golf course lease (the “Lease Amendment”). Under the Lease Amendment, the base rent payment, which was scheduled to increase from $250,000 to $500,000 as of September 1, 2012, remained at $250,000 for the remainder of the lease term and any extensions would have been subject to an annual rate increase of 1.75% beginning September 1, 2013. On January 24, 2017, the Company acquired the land and improvements comprising the golf courses, previously leased from the City, for approximately $1.5 million (the “Golf Course Land Purchase”). In conjunction with the Golf Course Land Purchase, the lease between the Company and the City was terminated. Therefore, during the first quarter of 2017, the Company eliminated the remaining accrued liability of approximately $2.2 million, resulting in the recognition of approximately $0.40 per share in non-cash earnings, or $0.24 per share after tax, which comprises the land lease termination in the consolidated statements of operations. The $2.2 million consisted of approximately $1.7 million which reflects the acceleration of the remaining amount of accrued rent that was no longer owed to the City as a result of the Lease Amendment, which prior to the Golf Course Land Purchase was being recognized into income over the remaining lease term which was originally to expire in 2022. The remaining approximately $500,000 reflects the amount of rent accrued pursuant to the lease, as amended, which will no longer be owed to the City due to the lease termination on January 24, 2017.
Additionally, in connection with the Golf Course Land Purchase, each year the Company is obligated to pay the City additional consideration in the amount of an annual surcharge of $1 per golf round played (the “Per-Round Surcharge”) with an annual minimum Per-Round Surcharge of $70,000 and a maximum aggregate amount of the Per-Round Surcharges paid equal to $700,000. The maximum amount of $700,000 represents contingent consideration and has been recorded as an increase in Golf Buildings, Improvements, and Equipment and Accrued and Other Liabilities in the accompany consolidated balance sheets as of June 30, 2017.
In connection with the acquisition on April 22, 2014 of the property in Katy, Texas leased to Lowe’s, the Company was credited approximately $651,000 at closing for certain required tenant improvements, some of which were not required to be completed until December 2016. Through December 31, 2016, approximately $100,000 of these tenant improvements had been completed and funded, leaving approximately $551,000 remaining to be funded. The remaining commitment as of December 31, 2016, totaled approximately $381,000, which was equal to the amount of the final reimbursement request the Company received from Lowe’s which was paid during the six months ended June 30, 2017, leaving no remaining commitment.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approximately $500,000 and $1.0 million to resolve this matter subject to the approval of the state department of environmental protection (the “FDEP”). The FDEP issued a Remedial Action Plan Modification Approval Order (the “FDEP Approval”) in August 2016 which supports the approximate $500,000 accrual made in 2015. The Company is implementing the remediation plan pursuant to the FDEP Approval. Since the total accrual of approximately $610,000 was made, approximately $446,000 in costs have been incurred through June 30, 2017, leaving a remaining accrual of approximately $164,000.
As part of the resolution of a regulatory matter pertaining to the Company’s prior agricultural activities on certain of the Company’s land located in Daytona Beach, Florida, as of December 31, 2015, the Company accrued an obligation of approximately $1.7 million, representing the low end of the estimated range of possible wetlands restoration costs for approximately 148.4 acres within such land, and such estimated costs were included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1.1 million of the total $2.0 million of estimated costs through the period ended June 30, 2017, leaving a remaining accrual of approximately $950,000. This matter is more fully described in Note 18 “Commitments and Contingencies.”</t>
  </si>
  <si>
    <t>DEFERRED REVENUE</t>
  </si>
  <si>
    <t>NOTE 15. DEFERRED REVENUE
Deferred revenue consisted of the following:
As of
June 30,
2017
December 31,
Deferred Oil Exploration Lease Revenue
$
185,647
$
585,674
Prepaid Rent
1,200,431
1,068,972
Other Deferred Revenue
333,788
337,020
Total Deferred Revenue
$
1,719,866
$
1,991,666
On September 20, 2016, the Company received an approximate $807,000 rent payment for the sixth year of the Company’s eight-year oil exploration lease, which is being recognized ratably over the twelve month lease period ending in September 2017. The oil exploration lease is more fully described in Note 4 “Land and Subsurface Interests.”</t>
  </si>
  <si>
    <t>STOCK-BASED COMPENSATION</t>
  </si>
  <si>
    <t>NOTE 16. STOCK-BASED COMPENSATION
EQUITY-CLASSIFIED STOCK COMPENSATION
Performance Share Awards – Peer Group Market Condition Vesting
On February 3, 2017, the Company awarded to certain employees, 12,635 Performance Shares under the Amended and Restated 2010 Equity Incentive Plan (the “2010 Plan”). The Performance Shares awards entitle the recipient to receive, upon the vesting thereof, shares of common stock of the Company equal to between 0% and 150% of the number of Performance Shares awarded. The number of shares of common stock so vesting will be determined based on the Company’s total shareholder return as compared to the total shareholder return of a certain peer group during a three-year performance period commencing on January 1, 2017 and ending on December 31, 2019.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six months ended June 30, 2017, is presented below:
Wtd. Avg.
Performance Shares with Market Conditions
Shares
Fair Value
Outstanding at January 1, 2017
—
$
—
Granted
12,635
55.66
Vested
—
—
Expired
—
—
Forfeited
—
—
Outstanding at June 30, 2017
12,635
$
55.66
As of June 30, 2017, there was approximately $586,000 of unrecognized compensation cost, adjusted for estimated forfeitures, related to Performance Share awards, which will be recognized over a remaining weighted average period of 2.5 years.
Market Condition Restricted Shares –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June 30, 2017, four increments of Mr. Albright’s and Mr. Patten’s awards had vested. Subsequent to June 30, 2017, 32,000 of the “inducement” grant restricted shares awarded to Mr. Albright in 2011 expired.
Additional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June 30, 2017, no increments of Mr. Smith’s or the other officer’s awards had vested.
A grant of 94,000 shares of restricted Company common stock was awarded to Mr. Albright under the 2010 Plan during the second quarter of 2015. On February 26, 2016, 72,000 of these shares were surrendered, of which 4,000 were re-granted on February 26, 2016 with identical terms of the surrendered restricted stock and 68,000 were permanently surrendered. 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June 30, 2017, no increments of this award had vested.
On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and termination of the employee subsequent to the change in control. For a description of amendments to the change in control provision effective August 4, 2017, see Note 21, “Subsequent Events.”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six months ended June 30, 2017, is presented below:
Wtd. Avg.
Market Condition Non-Vested Restricted Shares
Shares
Fair Value
Outstanding at January 1, 2017
69,500
$
27.03
Granted
—
—
Vested
—
—
Expired
—
—
Forfeited
—
—
Outstanding at June 30, 2017
69,500
$
27.03
As of June 30, 2017, there is no unrecognized compensation cost related to market condition restricted stock.
Three Year Vest Restricted Shares
On January 22, 2014, the Company granted to certain employees 14,500 shares of restricted Company common stock under the 2010 Plan. One-third of the restricted shares vest on each of the first, second, and third anniversaries of the grant date, provided the grantee is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On January 25, 2017, the Company granted to certain employees 17,451 shares of restricted Company common stock under the 2010 Plan. One-third of the restricted shares will vest on each of the first, second, and third anniversaries of January 28, 2017 provided the grantee is an employee of the Company on those dates. In addition, any unvested portion of the restricted shares will vest upon a change in control.
For a description of amendments to the change in control provision effective August 4, 2017, see Note 21, “Subsequent Events.”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six months ended June 30, 2017, is presented below:
Wtd. Avg.
Fair Value
Three Year Vest Non-Vested Restricted Shares
Shares
Per Share
Outstanding at January 1, 2017
37,504
$
47.53
Granted
17,451
55.06
Vested
(17,298)
46.70
Expired
—
—
Forfeited
(267)
52.51
Outstanding at June 30, 2017
37,390
$
51.40
As of June 30, 2017, there was approximately $1.5 million of unrecognized compensation cost, adjusted for estimated forfeitures, related to the three year vest non-vested restricted shares, which will be recognized over a remaining weighted average period of 2.0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On February 26, 2016, this option was surrendered and an option to purchase 40,000 shares was granted on February 26, 2016 with identical terms. One-third of the option vested immediately and the remaining two-thirds will vest on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For a description of amendments to the change in control provision effective August 4, 2017, see Note 21, “Subsequent Ev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six months ended June 30, 2017, is presented below:
Wtd. Avg.
Remaining
Contractual
Aggregate
Wtd. Avg.
Term
Intrinsic
Non-Qualified Stock Option Awards
Shares
Ex. Price
(Years)
Value
Outstanding at January 1, 2017
113,500
$
49.03
Granted
—
—
Exercised
(2,800)
34.95
Expired
—
—
Forfeited
—
—
Outstanding at June 30, 2017
110,700
$
49.39
6.23
$
837,300
Exercisable at January 1, 2017
76,600
$
45.94
5.75
$
573,181
Exercisable at June 30, 2017
90,300
$
48.12
5.88
$
797,588
A summary of the non-vested options for these awards during the six months ended June 30, 2017, is presented below:
Fair Value
of Shares
Non-Qualified Stock Option Awards
Shares
Vested
Non-Vested at January 1, 2017
36,900
Granted
—
Vested
(16,500)
$
924,066
Expired
—
Forfeited
—
Non-Vested at June 30, 2017
20,400
No options were granted during the six months ended June 30, 2017. The total intrinsic value of options exercised during the six months ended June 30, 2017 was approximately $52,000. As of June 30, 2017, there was approximately $213,000 of unrecognized compensation related to non-qualified, non-vested stock option awards, which will be recognized over a remaining weighted average period of 0.8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A summary of share option activity under the 2001 Plan for the six months ended June 30, 2017 is presented below:
Stock Options
Wtd. Avg.
Remaining
Contractual
Aggregate
Wtd. Avg.
Term
Intrinsic
Liability-Classified Stock Options
Shares
Ex. Price
(Years)
Value
Outstanding at January 1, 2017
11,000
63.87
Granted
—
—
Exercised
—
—
Expired
(5,000)
77.25
Forfeited
—
—
Outstanding at June 30, 2017
6,000
$
52.73
0.57
$
25,320
Exercisable at June 30, 2017
6,000
$
52.73
0.57
$
25,320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No options were exercised during the six months ended June 30, 2017.
Stock Appreciation Rights
Wtd. Avg.
Remaining
Contractual
Aggregate
Wtd. Avg.
Term
Intrinsic
Liability-Classified Stock Appreciation Rights
Shares
Fair Value
(Years)
Value
Outstanding at January 1, 2017
11,000
1.33
Granted
—
—
Exercised
—
—
Expired
(5,000)
—
Forfeited
—
—
Outstanding at June 30, 2017
6,000
$
2.63
0.57
$
13,634
Exercisable at June 30, 2017
6,000
$
2.63
0.57
$
13,634
No stock appreciation rights were exercised during the six months ended June 30, 2017.
The fair value of each share option and stock appreciation right is estimated on the measurement date using the Black-Scholes option pricing model based on assumptions noted in the following table. Expected volatility is based on the historical volatility of the Company’s share price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nited States Treasury rates in effect at the time of measurement. The Company issues new, previously unissued, shares as options are exercised.
Following are assumptions used in determining the fair value of stock options and stock appreciation rights:
Assumptions at:
June 30,
2017
December 31,
Expected Volatility
11.26
%
14.13
%
Expected Dividends
0.28
%
0.22
%
Expected Term
0.57
years
0.61
years
Risk-Free Rate
1.14
%
0.66
%
There were no stock options or stock appreciation rights granted under the 2001 Plan during the six months ended June 30, 2017 or 2016. The liability for stock options and stock appreciation rights, valued at fair value, reflected on the consolidated balance sheets at June 30, 2017 and December 31, 2016, was approximately $45,000 and $42,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Three Months Ended
Six Months Ended
June 30,
June 30,
June 30,
June 30,
Accelerated Charge for Stock-Based Compensation
$
—
$
—
$
—
$
1,649,513
Recurring Charge for Stock-Based Compensation
389,585
418,639
743,164
842,108
Total Cost of Share-Based Plans Charged Against Income Before Tax Effect
$
389,585
$
418,639
$
743,164
$
2,491,621
Income Tax Expense Recognized in Income
$
(150,283)
$
(161,490)
$
(286,676)
$
(324,843)</t>
  </si>
  <si>
    <t>INCOME TAXES</t>
  </si>
  <si>
    <t>NOTE 17. INCOME TAXES
The Company’s effective income tax rate was 38.5% and 52.1% for the six months ended June 30, 2017 and 2016, respectively. The provision for income taxes reflects the Company’s estimate of the effective rate expected to be applicable for the full fiscal year, adjusted for any discrete events, which are reported in the period that they occur.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Massachusetts, North Carolina, Texas,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the second quarter of 2017. Harris Teeter has expressed satisfaction with the redesigned project and indicated that it will not attempt to terminate its lease if this project is built as currently redesigned. Because the redesigned project will not be completed until late 2017 to mid-2018, the condemnation case has been placed in administrative closure. As a result, the trial and mediation will not likely be scheduled until requested by the parties, most likely in late 2018.
Contractual Commitments – Expenditures
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acre Williamson Crossing site, including the Company’s remaining 19.6 acres. The estimated cost for the improvements equals approximately $1.26 million and the Company’s commitment is to reimburse RaceTrac in an amount equal to the lesser of 77.5% of the actual costs or $976,500. The Company’s commitment to fund the improvement costs benefiting the remaining acres of Company land can be paid over five years from sales of the remaining land or at the end of the fifth year. In 2013 the Company deposited $283,500 of cash in escrow related to the improvements, which is classified as restricted cash in the consolidated balance sheets. The total amount in escrow as of June 30, 2017 was approximately $287,000, including accrued interest. Accordingly, as of June 30, 2017, the remaining maximum commitment is approximately $690,000.
In conjunction with the Company’s sale of approximately 18.1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June 30, 2017 was approximately $125,000, including accrued interest. Accordingly, the Company’s maximum commitment related to the construction work benefitting the outparcels adjacent to Sam’s land parcel is approximately $125,000, to be paid from escrow upon completion.
The Company’s total construction estimate related to the capital expenditures to renovate The Grove at Winter Park property in Winter Park, Florida, which includes increases for tenant improvements pursuant to leases as they are executed, totaled approximately $3.7 million as of June 30, 2017. The Company has incurred approximately $3.4 million of the total construction estimate as of June 30, 2017, leaving a remaining commitment of approximately $314,000.
In conjunction with the Company’s January 2017 Golf Course Land Purchase, the Company agreed to renovate the greens on the Jones course within one year of the agreement. The Company executed an agreement for the completion of the greens renovation during the three months ended June 30, 2017 for a total cost of approximately $350,000. As of June 30, 2017, approximately $119,000 of the total cost has been incurred leaving a remaining commitment of approximately $231,000. The Company expects to incur the remaining cost of this renovation in the third quarter of 2017.
The Company executed an agreement for improvements at the grocery-anchored shopping center situated on approximately 10.3 acres in Fort Worth, Texas, known as the Westcliff property, during the three months ended June 30, 2017. Pursuant to the agreement, the total expected cost of the improvements is approximately $590,000, of which none has been incurred as of June 30, 2017.
The Company currently leases space for its corporate offices subject to a lease that expires on September 30, 2017. The Company does not intend to renew the existing lease and plans to build-out the remaining approximately 7,700 square feet at the Company’s Williamson Business Park property to relocate its corporate offices. The Company executed an agreement for the completion of the shell build out as well as tenant improvements of the Company’s new corporate office during the three months ended June 30, 2017, with a total expected cost of construction of approximately $678,000. As of June 30, 2017, approximately $538,000 of the total construction cost has been incurred, leaving a remaining commitment of approximately $140,000. The Company expects construction to be completed during the third quarter of 2017.
In conjunction with the Company’s development of two income properties, both restaurants, on the beach parcel as described in Note 4, “Land and Subsurface Interests,” the Company executed a contract with a third-party in the amount of approximately $872,000, in July 2017 to perform the work necessary to prepare the site (the “Site Work Contract”). No costs have been incurred to date related to the Site Work Contract. In addition to the Site Work Contract, through June 30, 2017, the Company has incurred approximately $446,000 related to the design of the two restaurant properties which is included in Construction in Progress on the Company’s consolidated balance sheet. Pursuant to the leases with tenants of the two restaurant properties, LandShark Bar &amp; Grill and Cocina 214 Restaurant &amp; Bar, and based on the Company’s current cost estimates, costs of approximately $4.7 million are expected to be incurred related to construction of the buildings and certain tenant improvements. As of the date of this report, construction contracts have not yet been executed for the construction of the two income properties. The total estimated cost to improve the land and develop the income properties is approximately $6.0 million. The Company expects the development of the two restaurant properties to be completed in time for the tenants to commence operations during the first quarter of 2018. Upon completion of the construction of the two income properties and commencement of the tenant leases, the total investment in the beach parcel will be classified as Income Properties, Land, Building, and Improvements, within the Property, Plant, and Equipment classification on the Company’s consolidated balance sheet.
Contractual Commitments – Land Pipeline
As of August 9, 2017, the Company’s pipeline of potential land sales transactions included the following seven definitive purchase and sale agreements with seven different buyers, representing approximately 26% of our land holdings:
Contract
No. of
Amount
Price
Estimated
Contract (or Buyer) / Parcel
Acres
($000's)
per Acre
Timing
1
Minto II (AR Residential) (1)
1,686
$
31,360
$
'18 - '19
2
Mixed-Use Retail (NADG)
62
16,963
273,000
'17 - '18
3
Commercial/Retail - Buc'ees (2)
35
14,000
'18 - '19
4
Residential (SF)
129
2,750
'18 - '19
5
Commercial/Retail
9
2,700
'18 - '19
6
ICI (SF) - Option Parcel
146
1,400
'18 - '19
7
Commercial/Retail
5
300
'17
Total (Average)
2,072
$
69,473
$
(1)
For a description of the potential adjustment in the sales price for the Minto II Contract, see Note 21, “Subsequent Events.”
(2)
Contract amount and price per acre may be reduced by potential costs incurred for wetlands mitigation, if any .
As noted above, these agreements contemplate closing dates ranging from the third quarter of 2017 through fiscal year 2019. The Company expects some of the transactions to close in 2017, although some of the buyers are not contractually obligated to close until after 2017.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4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reflecting a total cost of approximately $2.0 million. Accordingly, an increase in the accrual of approximately $300,000 was made during the second quarter of 2016. The Company has funded approximately $1.1 million of the total $2.0 million of estimated costs through June 30, 2017. The Company believes there is at least a reasonable possibility that the estimated remaining liability of approximately $950,000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During the first quarter of 2017, the Company completed the sale of approximately 1,581 acres of land to Minto Communities LLC which acreage represents a portion of the Company’s remaining $950,000 obligation. Accordingly, the Company deposited $423,000 of cash in escrow to secure performance on the obligation. The funds in escrow can be drawn upon completion of certain milestones including completion of restoration and annual required monitoring.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Resolution of this matter allowed the Company to obtain certain permits from the applicable federal or state regulatory agencies needed in connection with the closing of the land sale contract that gave rise to this matter. As of June 30, 2017, the Company determined approximately 36 mitigation credits were required to be utilized, which represents approximately $298,000 in cost basis of the Company’s mitigation credits. Accordingly, the Company transferred the mitigation credits through a charge to direct cost of revenues of real estate operations during the three months ended June 30, 2017, thereby resolving the required mitigation activities related to the approximately 54.66 acres.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June 30, 2017.
During the period from the fourth quarter of 2015 through the first quarter of 2017, the Company received communications from a single institutional shareholder, some of which have been filed publicly. In investigating the shareholder’s allegations contained in certain communications, pursuing the strategic alternatives process suggested by the shareholder, and engaging in a proxy contest, the Company has incurred costs of approximately $3.0 million, to date, through June 30, 2017. Approximately $1.6 million of the approximately $3.0 million was incurred during the six months ended June 30, 2017, of which approximately $1.2 million is specifically for legal representation and third party costs related to the proxy contest. To date, none of the shareholder’s allegations regarding inadequate disclosure or other wrong-doings by the Company or its directors or officers have been found to have any basis or merit; however, such costs could continue to be incurred and, while not reasonably estimable, may represent significant costs for the Company which would have an adverse impact on the Company’s results of operations and cash flows.</t>
  </si>
  <si>
    <t>BUSINESS SEGMENT DATA</t>
  </si>
  <si>
    <t xml:space="preserve">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79.5% and 74.1% of our identifiable assets as of June 30, 2017 and December 31, 2016, respectively, and 23.8% and 39.9% of our consolidated revenues for the six months ended June 30, 2017 and 2016, respectively. As of June 30, 2017, we have three commercial loan investments including one fixed-rate and one variable-rate mezzanine commercial mortgage loan and a variable-rate B-Note representing a secondary tranche in a commercial mortgage loan. Our real estate operations primarily consist of revenues generated from land transactions and leasing, royalty income, and revenue from the release of surface entry rights from our subsurface interes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report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and six months ended June 30, 2017 and 2016 is as follows:
Three Months Ended
Six Months Ended
June 30,
June 30,
June 30,
June 30,
Revenues:
Income Properties
$
7,565,007
$
6,033,082
$
14,638,247
$
12,462,323
Commercial Loan Investments
553,159
635,050
1,089,648
1,516,295
Real Estate Operations
13,257,355
4,774,620
42,731,815
14,335,518
Golf Operations
1,383,513
1,412,196
2,858,457
2,876,555
Agriculture and Other Income
78,749
18,990
232,900
37,682
Total Revenues
$
22,837,783
$
12,873,938
$
61,551,067
$
31,228,373
Operating Income:
Income Properties
$
5,935,492
$
4,829,042
$
11,597,019
$
10,081,576
Commercial Loan Investments
553,159
635,050
1,089,648
1,516,295
Real Estate Operations
7,464,826
3,649,979
27,782,437
10,953,836
Golf Operations
(18,406)
(34,980)
(42,140)
24,791
Agriculture and Other Income
48,213
(33,664)
161,927
(63,023)
General and Corporate Expense
(5,942,877)
(4,312,559)
(9,699,073)
(11,387,291)
Total Operating Income
$
8,040,407
$
4,732,868
$
30,889,818
$
11,126,184
Depreciation and Amortization:
Income Properties
$
3,108,494
$
1,724,573
$
5,794,806
$
3,705,623
Golf Operations
95,323
68,619
160,690
137,268
Agriculture and Other
11,873
12,367
22,769
30,035
Total Depreciation and Amortization
$
3,215,690
$
1,805,559
$
5,978,265
$
3,872,926
Capital Expenditures:
Income Properties
$
22,748,812
$
122,260
$
44,686,344
$
2,918,580
Golf Operations
266,758
—
1,874,500
13,161
Agriculture and Other
38,945
13,161
51,028
15,867
Total Capital Expenditures
$
23,054,515
$
135,421
$
46,611,872
$
2,947,608
As of
June 30,
2017
December 31,
2016
Identifiable Assets:
Income Properties
$
343,813,767
$
302,757,565
Commercial Loan Investments
24,032,397
24,032,885
Real Estate Operations
44,342,891
58,868,298
Golf Operations
6,114,499
3,675,842
Agriculture and Other
13,737,934
19,288,836
Total Assets
$
432,041,488
$
408,623,426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land lease termination,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
  </si>
  <si>
    <t>RECENTLY ISSUED ACCOUNTING POLICIES</t>
  </si>
  <si>
    <t xml:space="preserve">NOTE 20. RECENTLY ISSUED ACCOUNTING POLICIES
In May 2014, the FASB issued ASU 2014-09, which amends its guidance on the recognition and reporting of revenue from contracts with customers. The amendments in this update are effective for annual reporting periods beginning after December 15, 2017. The Company’s initial evaluation suggests the provisions will not have a material impact on the Company’s revenue recognition within the consolidated financial statements. The Company plans to complete its thorough analysis of the provisions as it relates to the Company’s various revenue streams as well as any additional required disclosures during the third quarter of 2017 in order to fully implement ASU 2014-09 effective January 1, 2018.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adopted ASU 2016-09 effective January 1, 2017.
In August 2016, the FASB issued ASU 2016-15, which clarifies the appropriate classification of certain cash receipts and payments in the statement of cash flows. The amendments in this update are effective for annual reporting periods beginning after December 15, 2017. The Company is currently evaluating the provisions to determine the potential impact, if any, the adoption will have on its consolidated statements of cash flows. The Company plans to implement ASU 2016-15 effective January 1, 2018.
In November 2016, the FASB issued ASU 2016-18, which addresses diversity in the classification and presentation of changes in restricted cash in the statement of cash flows as operating, investing, or financing activities. The Company is currently evaluating the provisions to determine the potential impact, if any, the adoption will have on its consolidated statements of cash flows. The amendments in this update are effective for annual reporting periods beginning after December 15, 2017. The Company plans to implement ASU 2016-18 effective January 1, 2018 and will classify the changes in restricted cash between operating, investing, and financing in the consolidated statements of cash flows as applicable per the new guidance. </t>
  </si>
  <si>
    <t>SUBSEQUENT EVENTS</t>
  </si>
  <si>
    <t>NOTE 21. SUBSEQUENT EVENTS
On July 31, 2017, the Company originated a $3.0 million first mortgage loan secured by a parcel of beachfront land in the City of Daytona Beach Shores, Florida which the borrower intends to develop as a residential condominium (the “Beach Loan”). The Beach Loan matures on August 1, 2018, includes a one-year extension option, bears a fixed interest rate of 11.00%, and requires payments of interest only prior to maturity. At closing, a loan origination fee of $60,000 was received by the Company. Should the borrower seek to obtain financing for the development of the project the Beach Loan would likely be paid off in connection with that financing.
In connection with a certain land sale contract for 35 acres, to which the Company is a party, the purchaser’s pursuit of customary development entitlements gave rise to a review by a federal regulatory agency regarding agricultural activities of the Company alleged to have occurred prior to 2011, on such 35 acres and certain acreage surrounding this parcel, a total of approximately 200 acres located just east of Interstate 95 and north of LPGA Boulevard. In July 2017, the Company received notice from the federal regulatory agency indicating that the prior agricultural activities may have been conducted without prior receipt of appropriate permits to conduct such activities. Given the early stage of this process, we are unable to reasonably estimate the likelihood of any financial impact on the Company other than the likely delay in the timing of the potential closing of the land transaction involving the 35 acres, or other transactions we might execute on any of the surrounding acres. Accordingly, no amounts have been accrued related to this matter. It is possible that the Company may be required to utilize or to acquire mitigation credits to obtain the necessary permits to enable the buyer to acquire and develop the 35 acres, or any other acres included in this process. Any costs related to utilizing or acquiring such credits would be incorporated into the basis of the land under contract.
In connection with the previously disclosed land sale contract between the Company and Minto Communities (“Minto”) pertaining to approximately 1,686 acres (the “Minto II Contract”), the resolution of an EPA matter regarding the wetlands on this acreage has reduced the amount of useable acreage and the efficiency of the original design that had been contemplated at the time the Minto II Contract was entered into. As a result, the yield of buildable home sites expected by Minto has been reduced and certain development costs associated with design elements, including roadwork, has increased. The Company has been in negotiations with Minto regarding an appropriate adjustment in the sales price for the Minto II Contract. Such negotiations are ongoing and while no agreement has been reached on any modified terms, we believe it is likely that, should agreement be reached, any such amendment will reflect a reduction in the sales price and provide for a closing of the transaction by year end 2018. The Company believes that the reduced sales price may be approximately $26 million to $27 million, but there can be no assurances that we will be able to reach agreement on a modification of the terms of the Minto II Contract, or that if we should reach agreement, what impact there will be on the timing of closing the sale.
Effective as of August 4, 2017, the Company entered into amendments (the “Amendments”) to the employment agreements and certain stock option award agreements and restricted share award agreements (the “Equity Award Agreements”) of Messrs. Albright, Patten and Smith.
The employment agreements and Equity Award Agreements of Messrs. Albright, Patten and Smith were amended to add to the definition of “Change in Control” a change in the composition of a majority of the members of the Company’s board of directors during any 12-month period unless the appointment or election of such members was approved by a vote of at least two-thirds of those individuals who were directors immediately prior to such appointment or election.
Prior to the Amendments, certain Equity Award Agreements of Messrs. Albright, Patten and Smith provided that the awards granted thereunder would vest on a change in control of the Company regardless of whether a subsequent termination or resignation occurred. These award agreements were amended to provide that the awards will fully vest following a change in control only if the executive’s employment is terminated without cause or if he resigns for good reason (as such terms are defined in his employment agreement), in each case, at any time during the 24-month period following the change in control. The Company is currently evaluating the impact, if any, of the modification of the Equity Award Agreements for the valuations established at the original grant dates and therefore the potential impact on compensation.
Mr. Albright’s employment agreement was amended to provide that, upon his termination of employment without cause or his resignation for good reason (as such terms are defined therein), in each case, at any time during the 24-month period following a change in control, he will be entitled to receive severance in an amount equal to 275% of the sum of his then-current annual base salary and annual target bonus.</t>
  </si>
  <si>
    <t>DESCRIPTION OF BUSINESS AND PRINCIPLES OF INTERIM STATEMENTS (Policie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6,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six months ended June 30, 2017 are not necessarily indicative of results to be expected for the year ending December 31, 2017.</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cash on hand, bank demand accounts, and money market accounts having original maturities of 90 days or less. The Company’s bank balances as of June 30, 2017 include certain amounts over the Federal Deposit Insurance Corporation limits.</t>
  </si>
  <si>
    <t>Restricted Cash
Restricted cash totaled approximately $4.7 million at June 30, 2017 of which approximately $3.4 million of cash is being held in escrow, to be reinvested through the like-kind exchange structure into an income property. Approximately $334,000 is being held in a reserve account primarily for property taxes and insurance escrows in connection with our financing of two properties acquired in January 2013; approximately $835,000 is being held in three separate escrow accounts related to three separate land transactions of which one closed in each of December 2013, December 2015, and February 2017; and approximately $134,000 is being held in a reserve primarily for certain required tenant improvements for the Lowe’s in Katy, Texas.</t>
  </si>
  <si>
    <t>Investment Securities</t>
  </si>
  <si>
    <t>Investment Securities
In accordance with the Financial Accounting Standards Board (“FASB”) Accounting Standards Codification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three or six months ended June 30, 2017 or 2016. The Company completed the disposition of its remaining position in Investment Securities during the three months ended March 31, 2016 resulting in a loss of approximately $576,000. There were no Investment Securities remaining as of June 30, 2017 or 2016.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t>
  </si>
  <si>
    <t>Derivative Financial Instruments and Hedging Activity</t>
  </si>
  <si>
    <t>Derivative Financial Instruments and Hedging Activity
Interest Rate Swap. During the year ended December 31, 2016,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FASB ASC Topic 815-20, Derivatives and Hedging . Depending upon the hedge’s value at each balance sheet date, the derivative is included in either Other Assets or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As the terms of the Interest Rate Swap and the associated debt are identical, the Interest Rate Swap qualifies for the shortcut method, therefore, it is assumed that there is no hedge ineffectiveness throughout the entire term of the Interest Rate Swap.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of Financial Instruments</t>
  </si>
  <si>
    <t>Fair Value of Financial Instruments
The carrying amounts of the Company’s financial assets and liabilities including cash and cash equivalents, restricted cash, accounts receivable, accounts payable, and accrued and other liabilities at June 30, 2017 and December 31, 2016, approximate fair value because of the short maturity of these instruments. The carrying amount of the Company’s investments in variable rate commercial loans approximates fair value at June 30, 2017 and December 31, 2016, since the floating rates of the loans reasonably approximate current market rates for notes with similar risks and maturities. The carrying value of the Company’s credit facilit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Commercial Loan Investments</t>
  </si>
  <si>
    <t>Classification of Commercial Loan Investments
Loans held for investment are stated at the principal amount outstanding and include the unamortized deferred loan fees offset by any applicable unaccreted purchase discounts and origination fees, if applicable.</t>
  </si>
  <si>
    <t>Commercial Loan Investment Impairment</t>
  </si>
  <si>
    <t>Commercial Loan Investment Impairment
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June 30, 2017 and December 31, 2016,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553,000 and $125,000 as of June 30, 2017 and December 31, 2016, respectively.
Accounts receivable related to real estate operations, which are classified in other assets on the consolidated balance sheets, totaled approximately $2.4 million and $3.8 million as of as of June 30, 2017 and December 31, 2016, respectively. As more fully described in Note 9, “Other Assets,” these accounts receivable are primarily related to the reimbursement of certain infrastructure costs completed by the Company in conjunction with two land sale transactions that closed during the fourth quarter of 2015.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472,000 and $326,000 as of June 30, 2017 and December 31, 2016, respectively.
The collectability of the aforementioned receivables is determined based on the aging of the receivable and a review of the specifically identified accounts using judgments. As of June 30, 2017 and December 31, 2016, no allowance for doubtful accounts was required.</t>
  </si>
  <si>
    <t>Purchase Accounting for Acquisitions of Real Estate Subject to a Lease</t>
  </si>
  <si>
    <t>Purchase Accounting for Acquisitions of Real Estate Subject to a Lease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Prior to October 1, 2016, the Company determined that income property purchases subject to a lease, whether that lease is in-place or originated at the time of acquisition, qualify as a business combination, and acquisition costs were expensed in the period the transaction closes. In January 2017, the FASB issued Accounting Standards Update (“ASU”) 2017-01, Business Combinations which clarified the definition of a business. Pursuant to ASU 2017-01, the acquisition of an income property subject to a lease no longer qualifies as a business combination, but rather an asset acquisition. The Company early adopted ASU 2017-01 effective October 1, 2016 on a prospective basis. Accordingly, for income property acquisitions during the fourth quarter of 2016 and during 2017, acquisition costs have been capitalized.</t>
  </si>
  <si>
    <t>Sales of Real Estate</t>
  </si>
  <si>
    <t>Sales of Real Estate
Gains and losses on sales of real estate are accounted for as required by FASB ASC Topic 976-605-25, Accounting for Real Estate .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Income Taxes</t>
  </si>
  <si>
    <t>Income Taxes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COMMERCIAL LOAN INVESTMENTS (Tables)</t>
  </si>
  <si>
    <t>Schedule of components of commercial loan investment portfolio</t>
  </si>
  <si>
    <t>The Company’s commercial loan investment portfolio was comprised of the following at June 30, 2017 and December 31, 2016:
Date of
Maturity
Original Face
Current Face
Carrying
Description
Investment
Date
Amount
Amount
Value
Coupon Rate
Mezz – Hotel – Atlanta, GA
January 2014
February 2019
$
5,000,000
$
5,000,000
$
5,000,000
12.00%
B-Note – Retail Shopping Center, Sarasota, FL
May 2014
June 2018
8,960,467
8,960,467
8,960,467
30 ‑day LIBOR
Mezz – Hotel, Dallas, TX
September 2014
September 2017
10,000,000
10,000,000
10,000,000
30 day LIBOR
Total
$
23,960,467
$
23,960,467
$
23,960,467</t>
  </si>
  <si>
    <t>LAND AND SUBSURFACE INTERESTS (Tables)</t>
  </si>
  <si>
    <t>Schedule of components of real estate operations revenue</t>
  </si>
  <si>
    <t>Three Months Ended
Six Months Ended
June 30, 2017
June 30, 2016
June 30, 2017
June 30, 2016
Revenue Description
($000's)
($000's)
($000's)
($000's)
Land Sales Revenue
$
10,858
$
—
$
39,564
$
190
Tomoka Town Center - Percentage of Completion Revenue
—
3,843
—
12,802
Revenue from Reimbursement of Infrastructure Costs
955
—
1,276
—
Impact Fee and Mitigation Credit Sales
1,222
167
1,439
272
Subsurface Revenue
222
764
453
1,072
Total Real Estate Operations Revenue
$
13,257
$
4,774
$
42,732
$
14,336</t>
  </si>
  <si>
    <t>Summary of land sales</t>
  </si>
  <si>
    <t>Gross Sales
Price per Acre
Gain
Date of
No. of
Price
($ Rounded
on Sale
Buyer (or Description)
Location
Sale
Acres
($000's)
000's)
($000's)
1
Minto Communities, LLC
West of I-95
02/10/17
1,581.00
$
27,151
$
$
20,041
2
Commercial
East of I-95
03/22/17
6.35
1,556
11
Subtotal - Q1 2017
1,587.35
28,707
20,052
3
Commercial
East of I-95
04/05/17
27.50
3,218
2,955
4
Commercial
East of I-95
04/13/17
4.50
1,235
22
5
Commercial
West of I-95
04/25/17
30.00
2,938
627
6
Third NADG Land Sale
East of I-95
06/27/17
19.43
3,467
3,263
(1)
Subtotal - Q2 2017
81.43
10,858
6,867
YTD Q2 2017
1,668.78
$
39,565
$
$
26,919
(1)
The gain of approximately $3.3 million on the Third NADG Land Sale includes an infrastructure reimbursement payment of approximately $955,000 received in conjunction with the closing on June 27, 2017.
There were no land sales during the three months ended June 30, 2016. However, a total of approximately 7.5 acres were sold during the six months ended June 30, 2016 for approximately $2.2 million as described below:
Gross Sales
Gain
Date of
No. of
Price (1)
Price
on Sale
Buyer (or Description)
Location
Sale
Acres
($000's)
per Acre
($000's)
1
Commercial / Retail
East of I-95
02/12/16
3.1
$
190
$
$
145
2
NADG - OutParcel
East of I-95
03/30/16
4.4
2,000
1,304
7.5
$
2,190
$
$
1,449
(1)
Land Sales Revenue for the six months ended June 30, 2016 is equal to the Gross Sales Price of land sales of $2.19 million, less the $2.0 million sales price for the NADG – OutParcel, as the NADG – OutParcel revenue is included in Tomoka Town Center – Percentage of Completion Revenue.</t>
  </si>
  <si>
    <t>Schedule of lease payments on respective acreages and drilling penalties received</t>
  </si>
  <si>
    <t>Lease payments on the respective acreages and drilling penalties received through lease year six are as follows:
Acreage
Lease Year
(Approximate)
Florida County
Lease Payment (1)
Drilling Penalty (1)
Lease Year 1 - 9/23/2011 - 9/22/2012
136,000
Lee and Hendry
$
913,657
$
—
Lease Year 2 - 9/23/2012 - 9/22/2013
136,000
Lee and Hendry
922,114
—
Lease Year 3 - 9/23/2013 - 9/22/2014
82,000
Hendry
3,293,000
1,000,000
Lease Year 4 - 9/23/2014 - 9/22/2015
42,000
Hendry
1,866,146
600,000
Lease Year 5 - 9/23/2015 - 9/22/2016
25,000
Hendry
1,218,838
175,000
Lease Year 6 - 9/23/2016 - 9/22/2017
15,000
Hendry
806,683
150,000
Total Payments Received to Date
$
9,020,438
$
1,925,000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t>
  </si>
  <si>
    <t>INVESTMENT SECURITIES (Tables)</t>
  </si>
  <si>
    <t>Schedule of gains and losses recognized on sale of investment securities</t>
  </si>
  <si>
    <t>For the six months ended June 30,
2017
2016
Proceeds from the Disposition of Debt Securities
$
—
$
827,738
Cost Basis of Debt Securities Sold
—
(843,951)
Loss recognized in Statement of Operations on the Disposition of Debt Securities
$
—
$
(16,213)
Proceeds from the Disposition of Equity Securities
—
5,424,624
Cost Basis of Equity Securities Sold
—
(5,983,978)
Gain (Loss) recognized in Statement of Operations on the Disposition of Equity Securities
$
—
$
(559,354)
Total Gain (Loss) recognized in Statement of Operations on the Disposition of Debt and Equity Securities
$
—
$
(575,567)</t>
  </si>
  <si>
    <t>FAIR VALUE OF FINANCIAL INSTRUMENTS (Tables)</t>
  </si>
  <si>
    <t>Schedule of carrying value and estimated fair value of financial instruments</t>
  </si>
  <si>
    <t>June 30, 2017
December 31, 2016
Carrying
Estimated
Carrying
Estimated
Value
Fair Value
Value
Fair Value
Cash and Cash Equivalents - Level 1
$
7,153,369
$
7,153,369
$
7,779,562
$
7,779,562
Restricted Cash - Level 1
4,727,381
4,727,381
9,855,469
9,855,469
Commercial Loan Investments - Level 2
23,960,467
24,171,333
23,960,467
24,228,242
Long-Term Debt - Level 2
168,709,961
173,362,131
166,245,201
171,111,337</t>
  </si>
  <si>
    <t>Schedule of fair value of assets measured on recurring basis by Level</t>
  </si>
  <si>
    <t>The following table presents the fair value of assets measured on a recurring basis by Level as of June 30, 2017:
Fair Value at Reporting Date Using
Quoted Prices in
Significant
Active Markets
Significant Other
Unobservable
for Identical
Observable Inputs
Inputs
June 30, 2017
Assets (Level 1)
(Level 2)
(Level 3)
Cash Flow Hedge - Interest Rate Swap
$
400,341
$
—
$
400,341
$
—
Total
$
400,341
$
—
$
400,341
$
—
The following table presents the fair value of assets measured on a recurring basis by Level as of December 31, 2016:
Fair Value at Reporting Date Using
Quoted Prices in
Significant
Active Markets
Significant Other
Unobservable
December 31,
for Identical
Observable Inputs
Inputs
2016
Assets (Level 1)
(Level 2)
(Level 3)
Cash Flow Hedge - Interest Rate Swap
$
416,590
$
—
$
416,590
$
—
Total
$
416,590
$
—
$
416,590
$
—</t>
  </si>
  <si>
    <t>INTANGIBLE LEASE ASSETS AND LIABILITIES (Tables)</t>
  </si>
  <si>
    <t>Schedule of components of intangible lease assets and liabilities</t>
  </si>
  <si>
    <t>As of
June 30,
2017
December 31,
2016
Intangible Lease Assets:
Value of In-Place Leases
$
34,382,237
$
30,978,776
Value of Above Market In-Place Leases
2,976,322
2,905,624
Value of Intangible Leasing Costs
8,480,647
7,010,192
Sub-total Intangible Lease Assets
45,839,206
40,894,592
Accumulated Amortization
(8,692,626)
(6,168,770)
Sub-total Intangible Lease Assets—Net
37,146,580
34,725,822
Intangible Lease Liabilities (included in accrued and other
liabilities):
Value of Below Market In-Place Leases
(34,882,965)
(33,370,217)
Sub-total Intangible Lease Liabilities
(34,882,965)
(33,370,217)
Accumulated Amortization
4,179,822
2,852,166
Sub-total Intangible Lease Liabilities—Net
(30,703,143)
(30,518,051)
Total Intangible Assets and Liabilities—Net
$
6,443,437
$
4,207,771</t>
  </si>
  <si>
    <t>Schedule of estimated future amortization and accretion of intangible lease assets and liabilities</t>
  </si>
  <si>
    <t>Future Accretion
Net Future
Future
to Income
Amortization of
Amortization
Property
Intangible Assets
Year Ending December 31,
Amount
Revenue
and Liabilities
Remainder of 2017
$
3,603,948
$
(1,656,675)
$
1,947,273
2018
4,805,264
(2,218,524)
2,586,740
2019
4,691,030
(2,212,206)
2,478,824
2020
3,911,362
(2,167,289)
1,744,073
2021
2,564,441
(2,300,005)
264,436
2022
2,105,594
(2,371,166)
(265,572)
Thereafter
13,109,846
(15,422,183)
(2,312,337)
Total
$
34,791,485
$
(28,348,048)
$
6,443,437</t>
  </si>
  <si>
    <t>Other Assets (Tables)</t>
  </si>
  <si>
    <t>Schedule of components of other assets</t>
  </si>
  <si>
    <t>As of
June 30,
2017
December 31,
Income Property Tenant Receivables
$
552,544
$
125,383
Income Property Straight-line Rent Adjustment
2,099,116
1,773,946
Interest Receivable from Commercial Loan Investments
71,930
72,418
Cash Flow Hedge - Interest Rate Swap
400,341
416,590
Infrastructure Reimbursement Receivables
2,373,771
3,844,236
Golf Operations Receivables
471,858
325,510
Deferred Deal Costs
239,455
745,878
Prepaid Expenses, Deposits, and Other
2,115,405
2,165,127
Total Other Assets
$
8,324,420
$
9,469,088</t>
  </si>
  <si>
    <t>COMMON STOCK AND EARNINGS PER SHARE (Tables)</t>
  </si>
  <si>
    <t>Schedule of computation of earnings per share</t>
  </si>
  <si>
    <t>Three Months Ended
Six Months Ended
June 30,
June 30,
June 30,
June 30,
Income Available to Common Shareholders:
Net Income Attributable to Consolidated-Tomoka Land Co.
$
3,678,908
$
1,570,443
$
16,425,300
$
2,995,161
Weighted Average Shares Outstanding
5,531,444
5,703,542
5,566,595
5,719,213
Common Shares Applicable to Stock
Options Using the Treasury Stock Method
14,008
—
16,463
—
Total Shares Applicable to Diluted Earnings Per Share
5,545,452
5,703,542
5,583,058
5,719,213
Per Share Information:
Basic
Net Income Attributable to Consolidated-Tomoka Land Co.
$
0.67
$
0.28
$
2.95
$
0.52
Diluted
Net Income Attributable to Consolidated-Tomoka Land Co.
$
0.66
$
0.28
$
2.94
$
0.52</t>
  </si>
  <si>
    <t>LONG-TERM DEBT (Tables)</t>
  </si>
  <si>
    <t>Schedule of outstanding indebtedness, at face value</t>
  </si>
  <si>
    <t>As of June 30, 2017, the Company’s outstanding indebtedness, at face value, was as follows:
Face
Maturity
Interest
Value Debt
Date
Rate
Credit Facility
$
36,000,000
August 2018
30 ‑day LIBOR
Mortgage Note Payable (originated with UBS)
7,300,000
February 2018
Mortgage Note Payable (originated with Wells Fargo)
30,000,000
October 2034
Mortgage Note Payable (originated with Wells Fargo)
25,000,000
April 2021
30 ‑day LIBOR
4.50% Convertible Senior Notes due 2020, net of discount
75,000,000
March 2020
Total Long-Term Face Value Debt
$
173,300,000</t>
  </si>
  <si>
    <t>Schedule of components of long-term debt</t>
  </si>
  <si>
    <t>June 30, 2017
December 31, 2016
Due Within
Due Within
Total
One Year
Total
One Year
Credit Facility
$
36,000,000
$
—
$
34,300,000
$
—
Mortgage Note Payable (originated with UBS)
7,300,000
7,300,000
(1)
7,300,000
—
Mortgage Note Payable (originated with Wells Fargo)
30,000,000
—
30,000,000
—
Mortgage Note Payable (originated with Wells Fargo)
25,000,000
—
25,000,000
—
4.50% Convertible Senior Notes due 2020, net of discount
71,468,409
—
70,880,581
—
Loan Costs, net of accumulated amortization
(1,058,488)
—
(1,235,380)
—
Total Long-Term Debt
$
168,709,921
$
7,300,000
$
166,245,201
$
—
(1)
The maturity schedule below reflects $43.3 million due in 2018 while the amount due within one year above totals $7.3 million. The difference of $36.0 million is for the Credit Facility which matures on August 1, 2018, which is more than one year from the balance sheet date of June 30, 2017.</t>
  </si>
  <si>
    <t>Schedule of payments applicable to reduction of principal amounts</t>
  </si>
  <si>
    <t>Payments applicable to reduction of principal amounts as of June 30, 2017 will be required as follows:
Year Ending December 31,
Amount
2018
43,300,000
2019
—
2020
75,000,000
2021
25,000,000
2022
—
Thereafter
30,000,000
Total Long-Term Debt - Face Value
$
173,300,000</t>
  </si>
  <si>
    <t>Schedule of carrying value of long-term debt</t>
  </si>
  <si>
    <t>The carrying value of long-term debt as of June 30, 2017 consisted of the following:
Total
Current Face Amount
$
173,300,000
Unamortized Discount on Convertible Debt
(3,531,591)
Loan Costs, net of accumulated amortization
(1,058,488)
Total Long-Term Debt
$
168,709,921</t>
  </si>
  <si>
    <t>ACCRUED AND OTHER LIABILITIES (Tables)</t>
  </si>
  <si>
    <t>Schedule of components of accrued and other liabilities</t>
  </si>
  <si>
    <t>As of
June 30,
2017
December 31,
Golf Course Lease
$
—
$
2,226,527
Accrued Property Taxes
1,502,465
28,973
Golf $1 Round Surcharge
700,000
—
Reserve for Tenant Improvements
17,901
398,621
Accrued Construction Costs
717,874
856,947
Accrued Interest
1,176,136
1,220,990
Environmental Reserve and Restoration Cost Accrual
1,295,162
1,505,757
Other
2,326,110
2,430,082
Total Accrued and Other Liabilities
$
7,735,648
$
8,667,897</t>
  </si>
  <si>
    <t>DEFERRED REVENUE (Tables)</t>
  </si>
  <si>
    <t>Schedule of components of deferred revenue</t>
  </si>
  <si>
    <t>As of
June 30,
2017
December 31,
Deferred Oil Exploration Lease Revenue
$
185,647
$
585,674
Prepaid Rent
1,200,431
1,068,972
Other Deferred Revenue
333,788
337,020
Total Deferred Revenue
$
1,719,866
$
1,991,666</t>
  </si>
  <si>
    <t>STOCK-BASED COMPENSATION (Tables)</t>
  </si>
  <si>
    <t>Schedule of assumptions used in determining the fair value of stock options and stock appreciation rights</t>
  </si>
  <si>
    <t>Assumptions at:
June 30,
2017
December 31,
Expected Volatility
11.26
%
14.13
%
Expected Dividends
0.28
%
0.22
%
Expected Term
0.57
years
0.61
years
Risk-Free Rate
1.14
%
0.66
%</t>
  </si>
  <si>
    <t>Schedule of amounts recognized for stock options, stock appreciation rights, and restricted stock</t>
  </si>
  <si>
    <t>Three Months Ended
Six Months Ended
June 30,
June 30,
June 30,
June 30,
Accelerated Charge for Stock-Based Compensation
$
—
$
—
$
—
$
1,649,513
Recurring Charge for Stock-Based Compensation
389,585
418,639
743,164
842,108
Total Cost of Share-Based Plans Charged Against Income Before Tax Effect
$
389,585
$
418,639
$
743,164
$
2,491,621
Income Tax Expense Recognized in Income
$
(150,283)
$
(161,490)
$
(286,676)
$
(324,843)</t>
  </si>
  <si>
    <t>Performance Share Awards – Peer Group Market Condition Vesting</t>
  </si>
  <si>
    <t>Summary of nonvested stock award activity</t>
  </si>
  <si>
    <t>A summary of activity during the six months ended June 30, 2017, is presented below:
Wtd. Avg.
Performance Shares with Market Conditions
Shares
Fair Value
Outstanding at January 1, 2017
—
$
—
Granted
12,635
55.66
Vested
—
—
Expired
—
—
Forfeited
—
—
Outstanding at June 30, 2017
12,635
$
55.66</t>
  </si>
  <si>
    <t>Market Condition Restricted Shares - Stock Price Vesting</t>
  </si>
  <si>
    <t>A summary of the activity for these awards during the six months ended June 30, 2017, is presented below:
Wtd. Avg.
Market Condition Non-Vested Restricted Shares
Shares
Fair Value
Outstanding at January 1, 2017
69,500
$
27.03
Granted
—
—
Vested
—
—
Expired
—
—
Forfeited
—
—
Outstanding at June 30, 2017
69,500
$
27.03</t>
  </si>
  <si>
    <t>Three Year Vest Restricted Shares</t>
  </si>
  <si>
    <t>A summary of activity during the six months ended June 30, 2017, is presented below:
Wtd. Avg.
Fair Value
Three Year Vest Non-Vested Restricted Shares
Shares
Per Share
Outstanding at January 1, 2017
37,504
$
47.53
Granted
17,451
55.06
Vested
(17,298)
46.70
Expired
—
—
Forfeited
(267)
52.51
Outstanding at June 30, 2017
37,390
$
51.40</t>
  </si>
  <si>
    <t>Amended and Restated 2010 Equity Incentive Plan</t>
  </si>
  <si>
    <t>Summary of activity for stock option awards</t>
  </si>
  <si>
    <t>A summary of the activity for the awards during the six months ended June 30, 2017, is presented below:
Wtd. Avg.
Remaining
Contractual
Aggregate
Wtd. Avg.
Term
Intrinsic
Non-Qualified Stock Option Awards
Shares
Ex. Price
(Years)
Value
Outstanding at January 1, 2017
113,500
$
49.03
Granted
—
—
Exercised
(2,800)
34.95
Expired
—
—
Forfeited
—
—
Outstanding at June 30, 2017
110,700
$
49.39
6.23
$
837,300
Exercisable at January 1, 2017
76,600
$
45.94
5.75
$
573,181
Exercisable at June 30, 2017
90,300
$
48.12
5.88
$
797,588</t>
  </si>
  <si>
    <t>Summary of non-vested stock option awards</t>
  </si>
  <si>
    <t>A summary of the non-vested options for these awards during the six months ended June 30, 2017, is presented below:
Fair Value
of Shares
Non-Qualified Stock Option Awards
Shares
Vested
Non-Vested at January 1, 2017
36,900
Granted
—
Vested
(16,500)
$
924,066
Expired
—
Forfeited
—
Non-Vested at June 30, 2017
20,400</t>
  </si>
  <si>
    <t>2001 Stock Option Plan</t>
  </si>
  <si>
    <t>Wtd. Avg.
Remaining
Contractual
Aggregate
Wtd. Avg.
Term
Intrinsic
Liability-Classified Stock Options
Shares
Ex. Price
(Years)
Value
Outstanding at January 1, 2017
11,000
63.87
Granted
—
—
Exercised
—
—
Expired
(5,000)
77.25
Forfeited
—
—
Outstanding at June 30, 2017
6,000
$
52.73
0.57
$
25,320
Exercisable at June 30, 2017
6,000
$
52.73
0.57
$
25,320</t>
  </si>
  <si>
    <t>Summary of stock appreciation rights activity</t>
  </si>
  <si>
    <t>Wtd. Avg.
Remaining
Contractual
Aggregate
Wtd. Avg.
Term
Intrinsic
Liability-Classified Stock Appreciation Rights
Shares
Fair Value
(Years)
Value
Outstanding at January 1, 2017
11,000
1.33
Granted
—
—
Exercised
—
—
Expired
(5,000)
—
Forfeited
—
—
Outstanding at June 30, 2017
6,000
$
2.63
0.57
$
13,634
Exercisable at June 30, 2017
6,000
$
2.63
0.57
$
13,634</t>
  </si>
  <si>
    <t>COMMITMENTS AND CONTINGENCIES (Tables)</t>
  </si>
  <si>
    <t>Schedule of potential land sales transactions</t>
  </si>
  <si>
    <t>Contract
No. of
Amount
Price
Estimated
Contract (or Buyer) / Parcel
Acres
($000's)
per Acre
Timing
1
Minto II (AR Residential) (1)
1,686
$
31,360
$
'18 - '19
2
Mixed-Use Retail (NADG)
62
16,963
273,000
'17 - '18
3
Commercial/Retail - Buc'ees (2)
35
14,000
'18 - '19
4
Residential (SF)
129
2,750
'18 - '19
5
Commercial/Retail
9
2,700
'18 - '19
6
ICI (SF) - Option Parcel
146
1,400
'18 - '19
7
Commercial/Retail
5
300
'17
Total (Average)
2,072
$
69,473
$
(1)
For a description of the potential adjustment in the sales price for the Minto II Contract, see Note 21, “Subsequent Events.”
(2)
Contract amount and price per acre may be reduced by potential costs incurred for wetlands mitigation, if any .</t>
  </si>
  <si>
    <t>BUSINESS SEGMENT DATA (Tables)</t>
  </si>
  <si>
    <t>Schedule of operations in different segments</t>
  </si>
  <si>
    <t>Three Months Ended
Six Months Ended
June 30,
June 30,
June 30,
June 30,
Revenues:
Income Properties
$
7,565,007
$
6,033,082
$
14,638,247
$
12,462,323
Commercial Loan Investments
553,159
635,050
1,089,648
1,516,295
Real Estate Operations
13,257,355
4,774,620
42,731,815
14,335,518
Golf Operations
1,383,513
1,412,196
2,858,457
2,876,555
Agriculture and Other Income
78,749
18,990
232,900
37,682
Total Revenues
$
22,837,783
$
12,873,938
$
61,551,067
$
31,228,373
Operating Income:
Income Properties
$
5,935,492
$
4,829,042
$
11,597,019
$
10,081,576
Commercial Loan Investments
553,159
635,050
1,089,648
1,516,295
Real Estate Operations
7,464,826
3,649,979
27,782,437
10,953,836
Golf Operations
(18,406)
(34,980)
(42,140)
24,791
Agriculture and Other Income
48,213
(33,664)
161,927
(63,023)
General and Corporate Expense
(5,942,877)
(4,312,559)
(9,699,073)
(11,387,291)
Total Operating Income
$
8,040,407
$
4,732,868
$
30,889,818
$
11,126,184
Depreciation and Amortization:
Income Properties
$
3,108,494
$
1,724,573
$
5,794,806
$
3,705,623
Golf Operations
95,323
68,619
160,690
137,268
Agriculture and Other
11,873
12,367
22,769
30,035
Total Depreciation and Amortization
$
3,215,690
$
1,805,559
$
5,978,265
$
3,872,926
Capital Expenditures:
Income Properties
$
22,748,812
$
122,260
$
44,686,344
$
2,918,580
Golf Operations
266,758
—
1,874,500
13,161
Agriculture and Other
38,945
13,161
51,028
15,867
Total Capital Expenditures
$
23,054,515
$
135,421
$
46,611,872
$
2,947,608
As of
June 30,
2017
December 31,
2016
Identifiable Assets:
Income Properties
$
343,813,767
$
302,757,565
Commercial Loan Investments
24,032,397
24,032,885
Real Estate Operations
44,342,891
58,868,298
Golf Operations
6,114,499
3,675,842
Agriculture and Other
13,737,934
19,288,836
Total Assets
$
432,041,488
$
408,623,426</t>
  </si>
  <si>
    <t>DESCRIPTION OF BUSINESS AND PRINCIPLES OF INTERIM STATEMENTS - Description of Business (Details) ft² in Millions</t>
  </si>
  <si>
    <t>Jun. 30, 2017ft²aitemstateloanproperty</t>
  </si>
  <si>
    <t>Land</t>
  </si>
  <si>
    <t>Description of business</t>
  </si>
  <si>
    <t>Number of billboards | item</t>
  </si>
  <si>
    <t>Commercial loans</t>
  </si>
  <si>
    <t>Number of mortgage loan investments</t>
  </si>
  <si>
    <t>Commercial loans | Fixed–rate mezzanine commercial loan</t>
  </si>
  <si>
    <t>Commercial loans | Variable–rate mezzanine commercial loan</t>
  </si>
  <si>
    <t>Commercial</t>
  </si>
  <si>
    <t>Number of real estate properties | state</t>
  </si>
  <si>
    <t>Number of states in which entity operates | state</t>
  </si>
  <si>
    <t>Gross leasable space | ft²</t>
  </si>
  <si>
    <t>Single-tenant</t>
  </si>
  <si>
    <t>Number of real estate properties | property</t>
  </si>
  <si>
    <t>Multi-tenant</t>
  </si>
  <si>
    <t>Daytona Beach, Florida | Undeveloped Land</t>
  </si>
  <si>
    <t>Acres | a</t>
  </si>
  <si>
    <t>DESCRIPTION OF BUSINESS AND PRINCIPLES OF INTERIM STATEMENTS - Restricted Cash, Investment Securities and Commercial Loan Investment (Details)</t>
  </si>
  <si>
    <t>Jun. 30, 2017USD ($)Transactionitemproperty</t>
  </si>
  <si>
    <t>Mar. 31, 2016USD ($)</t>
  </si>
  <si>
    <t>Feb. 28, 2017Transaction</t>
  </si>
  <si>
    <t>Dec. 31, 2016USD ($)</t>
  </si>
  <si>
    <t>Dec. 31, 2015Transaction</t>
  </si>
  <si>
    <t>Dec. 31, 2013Transaction</t>
  </si>
  <si>
    <t>Impairment charge other-than-temporary impairments</t>
  </si>
  <si>
    <t>Loss from disposition of Investment Securities</t>
  </si>
  <si>
    <t>Investment Securities remaining</t>
  </si>
  <si>
    <t>Financing Receivable, Allowance for Credit Losses</t>
  </si>
  <si>
    <t>Escrow Deposit to be Reinvested Through Like-Kind Exchange Structure</t>
  </si>
  <si>
    <t>Restricted Cash Reserve for Property Taxes and Insurance Escrows for Property Financing</t>
  </si>
  <si>
    <t>Restricted Cash, Escrow Deposit Related to Land Transactions</t>
  </si>
  <si>
    <t>Number of separate escrow accounts | item</t>
  </si>
  <si>
    <t>Number of separate land transactions | Transaction</t>
  </si>
  <si>
    <t>Number of closed land transactions | Transaction</t>
  </si>
  <si>
    <t>Restricted Cash, Escrow for Tenant Improvements</t>
  </si>
  <si>
    <t>DESCRIPTION OF BUSINESS AND PRINCIPLES OF INTERIM STATEMENTS - Accounts Receivable and Income Taxes (Details)</t>
  </si>
  <si>
    <t>Jun. 30, 2017USD ($)</t>
  </si>
  <si>
    <t>Allowance for doubtful accounts</t>
  </si>
  <si>
    <t>Reserves for uncertain income tax positions</t>
  </si>
  <si>
    <t>Receivables related to tenant reimbursable expenses</t>
  </si>
  <si>
    <t>Accounts receivable</t>
  </si>
  <si>
    <t>Accounts receivable related to real estate operations</t>
  </si>
  <si>
    <t>Trade accounts receivable related to golf operations</t>
  </si>
  <si>
    <t>INCOME PROPERTIES - Acquisitions of Income Properties (Details)</t>
  </si>
  <si>
    <t>Apr. 28, 2017USD ($)ft²atenant</t>
  </si>
  <si>
    <t>Apr. 06, 2017USD ($)ft²a</t>
  </si>
  <si>
    <t>Mar. 01, 2017USD ($)ft²apropertybuilding</t>
  </si>
  <si>
    <t>Jan. 27, 2017USD ($)ft²a</t>
  </si>
  <si>
    <t>Jun. 30, 2017USD ($)property</t>
  </si>
  <si>
    <t>Jun. 30, 2016USD ($)property</t>
  </si>
  <si>
    <t>2017 acquisitions of income property subject to a lease</t>
  </si>
  <si>
    <t>Acquisitions of Income Properties</t>
  </si>
  <si>
    <t>Purchase price</t>
  </si>
  <si>
    <t>2017 acquisitions of income property subject to a lease | Sarasota, Florida</t>
  </si>
  <si>
    <t>2017 acquisitions of income property subject to a lease | Fort Worth, Texas</t>
  </si>
  <si>
    <t>2017 acquisitions of income property subject to a lease | Boston, Massachusetts</t>
  </si>
  <si>
    <t>2017 acquisitions of income property subject to a lease | Tampa, Florida</t>
  </si>
  <si>
    <t>2017 acquisitions of income property subject to a lease | Commercial</t>
  </si>
  <si>
    <t>Aggregate acquisition cost including capitalized acquisition costs</t>
  </si>
  <si>
    <t>Land acquired</t>
  </si>
  <si>
    <t>Buildings and improvements acquired</t>
  </si>
  <si>
    <t>Intangible assets acquired</t>
  </si>
  <si>
    <t>Intangible liabilities assumed</t>
  </si>
  <si>
    <t>Weighted average amortization period of intangible assets</t>
  </si>
  <si>
    <t>9 years 9 months 18 days</t>
  </si>
  <si>
    <t>Weighted average amortization period of intangible liabilities</t>
  </si>
  <si>
    <t>2017 acquisitions of income property subject to a lease | Commercial | Sarasota, Florida</t>
  </si>
  <si>
    <t>Area of real estate property | ft²</t>
  </si>
  <si>
    <t>Occupancy Percentage</t>
  </si>
  <si>
    <t>100.00%</t>
  </si>
  <si>
    <t>Remaining lease term as of the acquisition date</t>
  </si>
  <si>
    <t>5 years</t>
  </si>
  <si>
    <t>2017 acquisitions of income property subject to a lease | Commercial | Fort Worth, Texas</t>
  </si>
  <si>
    <t>Number of land parcels | property</t>
  </si>
  <si>
    <t>96.00%</t>
  </si>
  <si>
    <t>2017 acquisitions of income property subject to a lease | Commercial | Fort Worth, Texas | Weighted average</t>
  </si>
  <si>
    <t>4 years 1 month 6 days</t>
  </si>
  <si>
    <t>2017 acquisitions of income property subject to a lease | Commercial | Boston, Massachusetts</t>
  </si>
  <si>
    <t>11 years 9 months 18 days</t>
  </si>
  <si>
    <t>2017 acquisitions of income property subject to a lease | Commercial | Tampa, Florida</t>
  </si>
  <si>
    <t>13 years 10 months 24 days</t>
  </si>
  <si>
    <t>2017 acquisitions of income property subject to a lease | Single-tenant</t>
  </si>
  <si>
    <t>2017 acquisitions of income property subject to a lease | Single-tenant | Fort Worth, Texas</t>
  </si>
  <si>
    <t>Number of real estate properties | building</t>
  </si>
  <si>
    <t>2017 acquisitions of income property subject to a lease | Single-tenant | Tampa, Florida</t>
  </si>
  <si>
    <t>2017 acquisitions of income property subject to a lease | Multi-tenant</t>
  </si>
  <si>
    <t>2017 acquisitions of income property subject to a lease | Multi-tenant | Fort Worth, Texas</t>
  </si>
  <si>
    <t>2017 acquisitions of income property subject to a lease | Multi-tenant | Tampa, Florida</t>
  </si>
  <si>
    <t>Number of tenants | tenant</t>
  </si>
  <si>
    <t>2016 Acquisitions | Multi-tenant</t>
  </si>
  <si>
    <t>Number of acquisitions | property</t>
  </si>
  <si>
    <t>INCOME PROPERTIES - Dispositions of Income Properties and Impairment Charges (Details)</t>
  </si>
  <si>
    <t>Jun. 30, 2017property</t>
  </si>
  <si>
    <t>Dispositions of Income Properties</t>
  </si>
  <si>
    <t>Impairment charges</t>
  </si>
  <si>
    <t>2017 dispositions of income property subject to a lease | Sold</t>
  </si>
  <si>
    <t>Number of properties in the disposal group | property</t>
  </si>
  <si>
    <t>2016 dispositions of income property subject to a lease | Sold</t>
  </si>
  <si>
    <t>2016 dispositions of income property subject to a lease | Under contract to be sold</t>
  </si>
  <si>
    <t>Impairment write-down</t>
  </si>
  <si>
    <t>INCOME PROPERTIES - Rent and Lease Information (Details) - Multi-tenant</t>
  </si>
  <si>
    <t>Jul. 20, 2017tenant</t>
  </si>
  <si>
    <t>Apr. 07, 2017ft²</t>
  </si>
  <si>
    <t>The Grove of Winter Park</t>
  </si>
  <si>
    <t>Rent and Lease Information</t>
  </si>
  <si>
    <t>Area of real estate property</t>
  </si>
  <si>
    <t>Property leased (as a percent)</t>
  </si>
  <si>
    <t>53.00%</t>
  </si>
  <si>
    <t>National fitness center</t>
  </si>
  <si>
    <t>Lease term</t>
  </si>
  <si>
    <t>15 years</t>
  </si>
  <si>
    <t>Percentage of the total area of real estate property leased by tenant</t>
  </si>
  <si>
    <t>36.00%</t>
  </si>
  <si>
    <t>COMMERCIAL LOAN INVESTMENTS - Portfolio Information (Details) - Commercial loans</t>
  </si>
  <si>
    <t>Jun. 30, 2017USD ($)loanitem</t>
  </si>
  <si>
    <t>Jul. 31, 2017item</t>
  </si>
  <si>
    <t>Commercial loan investment portfolio</t>
  </si>
  <si>
    <t>Aggregate outstanding principal balance | $</t>
  </si>
  <si>
    <t>Average remaining maturity</t>
  </si>
  <si>
    <t>9 months 18 days</t>
  </si>
  <si>
    <t>Weighted average interest rate (as a percent)</t>
  </si>
  <si>
    <t>9.20%</t>
  </si>
  <si>
    <t>Extended remaining maturity of portfolio</t>
  </si>
  <si>
    <t>1 year 9 months 18 days</t>
  </si>
  <si>
    <t>Performing</t>
  </si>
  <si>
    <t>Mortgage loans, group One</t>
  </si>
  <si>
    <t>Number of loans with extensions remaining available</t>
  </si>
  <si>
    <t>Number of extensions remaining available | item</t>
  </si>
  <si>
    <t>Number of extensions exercised | item</t>
  </si>
  <si>
    <t>Maturity extension period</t>
  </si>
  <si>
    <t>1 year</t>
  </si>
  <si>
    <t>Interest rate increase (as a percent)</t>
  </si>
  <si>
    <t>0.25%</t>
  </si>
  <si>
    <t>COMMERCIAL LOAN INVESTMENTS - Composition of Commercial Loan Investment Portfolio (Details) - Commercial loans - USD ($)</t>
  </si>
  <si>
    <t>12 Months Ended</t>
  </si>
  <si>
    <t>Original Face Amount</t>
  </si>
  <si>
    <t>Current Face Amount</t>
  </si>
  <si>
    <t>Carrying Value</t>
  </si>
  <si>
    <t>Interest Rate (as a percent)</t>
  </si>
  <si>
    <t>Fixed–rate mezzanine commercial loan</t>
  </si>
  <si>
    <t>12.00%</t>
  </si>
  <si>
    <t>Variable-rate B-Note</t>
  </si>
  <si>
    <t>Variable-rate B-Note | LIBOR</t>
  </si>
  <si>
    <t>Loans receivable basis spread on variable rate</t>
  </si>
  <si>
    <t>7.50%</t>
  </si>
  <si>
    <t>Variable–rate mezzanine commercial loan</t>
  </si>
  <si>
    <t>Variable–rate mezzanine commercial loan | LIBOR</t>
  </si>
  <si>
    <t>7.25%</t>
  </si>
  <si>
    <t>LAND AND SUBSURFACE INTERESTS - Daytona Beaach, Florida Land (Details) - Daytona Beach, Florida</t>
  </si>
  <si>
    <t>Jun. 30, 2017apropertymi</t>
  </si>
  <si>
    <t>Undeveloped Land</t>
  </si>
  <si>
    <t>Land and Subsurface Interests</t>
  </si>
  <si>
    <t>Acres</t>
  </si>
  <si>
    <t>Undeveloped Land | Property west of Interstate 95</t>
  </si>
  <si>
    <t>Distance of land owned along Interstate | mi</t>
  </si>
  <si>
    <t>Undeveloped Land | Property west of Interstate 95 and north of Interstate 4</t>
  </si>
  <si>
    <t>Undeveloped Land | Property east of Interstate 95</t>
  </si>
  <si>
    <t>Undeveloped land, parcel one | Property west of Interstate 95 and north of Interstate 4</t>
  </si>
  <si>
    <t>Undeveloped land, smaller parcels | Property west of Interstate 95 and north of Interstate 4</t>
  </si>
  <si>
    <t>LAND AND SUBSURFACE INTERESTS - Real Estate Operations Revenues (Details) - USD ($)</t>
  </si>
  <si>
    <t>Land Sales Revenue</t>
  </si>
  <si>
    <t>Tomoka Town Center - Percentage of Completion Revenue</t>
  </si>
  <si>
    <t>Revenue from Reimbursement of Infrastructure Costs</t>
  </si>
  <si>
    <t>Impact Fee and Mitigation Credit Sales</t>
  </si>
  <si>
    <t>Subsurface Revenue</t>
  </si>
  <si>
    <t>LAND AND SUBSURFACE INTERESTS - Summary of Sales within the Tomoka Town Center (Details)</t>
  </si>
  <si>
    <t>24 Months Ended</t>
  </si>
  <si>
    <t>Jun. 30, 2017USD ($)a</t>
  </si>
  <si>
    <t>Dec. 31, 2016USD ($)a</t>
  </si>
  <si>
    <t>Gross Sales Price | $</t>
  </si>
  <si>
    <t>Infrastructure Reimbursement Receivables | $</t>
  </si>
  <si>
    <t>Tomoka Town Center</t>
  </si>
  <si>
    <t>Tomoka Town Center | Land</t>
  </si>
  <si>
    <t>Tomoka Town Center | Developable land</t>
  </si>
  <si>
    <t>Tomoka Town Center Sales Agreements | Tomoka Town Center</t>
  </si>
  <si>
    <t>Acres sold</t>
  </si>
  <si>
    <t>Third NADG Land Sale | Tomoka Town Center</t>
  </si>
  <si>
    <t>NADG Contract | Tomoka Town Center | Developable land</t>
  </si>
  <si>
    <t>LAND AND SUBSURFACE INTERESTS - Land Sales and Impairments (Details)</t>
  </si>
  <si>
    <t>Jun. 01, 2017USD ($)a$ / a</t>
  </si>
  <si>
    <t>Apr. 25, 2017USD ($)a$ / a</t>
  </si>
  <si>
    <t>Apr. 13, 2017USD ($)a$ / a</t>
  </si>
  <si>
    <t>Apr. 05, 2017USD ($)a$ / a</t>
  </si>
  <si>
    <t>Mar. 22, 2017USD ($)a$ / a</t>
  </si>
  <si>
    <t>Feb. 10, 2017USD ($)a$ / a</t>
  </si>
  <si>
    <t>Mar. 30, 2016USD ($)a$ / a</t>
  </si>
  <si>
    <t>Feb. 12, 2016USD ($)a$ / a</t>
  </si>
  <si>
    <t>Jun. 30, 2017USD ($)a$ / a</t>
  </si>
  <si>
    <t>Mar. 31, 2017USD ($)a$ / a</t>
  </si>
  <si>
    <t>Jun. 30, 2016USD ($)a$ / a</t>
  </si>
  <si>
    <t>Gross Sales Price</t>
  </si>
  <si>
    <t>NADG - Out Parcel</t>
  </si>
  <si>
    <t>Land Sales</t>
  </si>
  <si>
    <t>No. of Acres | a</t>
  </si>
  <si>
    <t>Price per Acre | $ / a</t>
  </si>
  <si>
    <t>Gain on Sale</t>
  </si>
  <si>
    <t>Land Sales | Commercial</t>
  </si>
  <si>
    <t>Land Sales | Commercial/Retail Site</t>
  </si>
  <si>
    <t>Land Sales | NADG - Third Parcel</t>
  </si>
  <si>
    <t>Land Sales | NADG - Out Parcel</t>
  </si>
  <si>
    <t>Land Sales | Minto Communities LLC</t>
  </si>
  <si>
    <t>Infrastructure reimbursement | NADG - Third Parcel</t>
  </si>
  <si>
    <t>Reimbursement received</t>
  </si>
  <si>
    <t>LAND AND SUBSURFACE INTERESTS - Beachfront Venture and Other Real Estate Assets (Details) ft² in Millions</t>
  </si>
  <si>
    <t>Nov. 17, 2016USD ($)</t>
  </si>
  <si>
    <t>Jun. 30, 2017USD ($)ft²arestaurant</t>
  </si>
  <si>
    <t>Mar. 31, 2017a</t>
  </si>
  <si>
    <t>Dec. 31, 2015USD ($)a</t>
  </si>
  <si>
    <t>Nov. 16, 2016</t>
  </si>
  <si>
    <t>Land and subsurface interests</t>
  </si>
  <si>
    <t>Acquisition of noncontrolling interest and (discount on acquisition)</t>
  </si>
  <si>
    <t>Land and entitlement costs</t>
  </si>
  <si>
    <t>Beachfront property</t>
  </si>
  <si>
    <t>Beachfront property | Land and land improvements</t>
  </si>
  <si>
    <t>Beachfront property | Restaurant property</t>
  </si>
  <si>
    <t>Number of properties | restaurant</t>
  </si>
  <si>
    <t>Payments for construction in progress</t>
  </si>
  <si>
    <t>Beachfront property | Restaurant property | LandShark Bar and Grill</t>
  </si>
  <si>
    <t>Area of real estate property | a</t>
  </si>
  <si>
    <t>Beachfront property | Restaurant property | Cocina 214 Restaurant and Bar</t>
  </si>
  <si>
    <t>Annual minimum rent per year</t>
  </si>
  <si>
    <t>Partially owned consolidated property | Beachfront property</t>
  </si>
  <si>
    <t>Payments To Acquire Land</t>
  </si>
  <si>
    <t>Beachfront Venture</t>
  </si>
  <si>
    <t>Unaffiliated third party’s percentage ownership</t>
  </si>
  <si>
    <t>50.00%</t>
  </si>
  <si>
    <t>Beachfront Venture | Beachfront property</t>
  </si>
  <si>
    <t>LAND AND SUBSURFACE INTERESTS - Other Real Estate Assets (Details) - USD ($)</t>
  </si>
  <si>
    <t>Impact fees</t>
  </si>
  <si>
    <t>Mitigation credits</t>
  </si>
  <si>
    <t>Mitigation credits sold</t>
  </si>
  <si>
    <t>Gain on mitigation credits sold</t>
  </si>
  <si>
    <t>Gain on mitigation credits sold (in dollars per share)</t>
  </si>
  <si>
    <t>Cash payments received for impact fees</t>
  </si>
  <si>
    <t>Real Estate Operations | Cost of revenues</t>
  </si>
  <si>
    <t>Mitigation credits transferred</t>
  </si>
  <si>
    <t>LAND AND SUBSURFACE INTERESTS - Subsurface Interests (Details)</t>
  </si>
  <si>
    <t>Sep. 20, 2016</t>
  </si>
  <si>
    <t>Jun. 30, 2017USD ($)acounty</t>
  </si>
  <si>
    <t>Jun. 30, 2016USD ($)a</t>
  </si>
  <si>
    <t>Dec. 31, 2011</t>
  </si>
  <si>
    <t>Lease income</t>
  </si>
  <si>
    <t>Number of acres with operating oil wells | a</t>
  </si>
  <si>
    <t>Oil exploration</t>
  </si>
  <si>
    <t>Subsurface interests</t>
  </si>
  <si>
    <t>8 years</t>
  </si>
  <si>
    <t>Lease payments on the respective acreages and drilling penalties received</t>
  </si>
  <si>
    <t>Lease Payment</t>
  </si>
  <si>
    <t>Drilling Penalty</t>
  </si>
  <si>
    <t>Period of lease term after which lessee has option to terminate lease</t>
  </si>
  <si>
    <t>Surface land over subsurface interests</t>
  </si>
  <si>
    <t>Number of counties in which Subsurface Interests are owned | county</t>
  </si>
  <si>
    <t>Revenues received from royalties</t>
  </si>
  <si>
    <t>Cash payments received for release of surface entry rights</t>
  </si>
  <si>
    <t>Minimum | Oil exploration</t>
  </si>
  <si>
    <t>Period of lease term after which additional rental payments may be received</t>
  </si>
  <si>
    <t>7 years</t>
  </si>
  <si>
    <t>Maximum | Oil exploration</t>
  </si>
  <si>
    <t>Lease Year 1 - 9/23/2011 - 9/22/2012 | Lee and Hendry County Florida | Oil exploration</t>
  </si>
  <si>
    <t>Acreage | a</t>
  </si>
  <si>
    <t>Lease Year 2 - 9/23/2012 - 9/22/2013 | Lee and Hendry County Florida | Oil exploration</t>
  </si>
  <si>
    <t>Lease Year 3 - 9/23/2013 - 9/22/2014 | Hendry County Florida | Oil exploration</t>
  </si>
  <si>
    <t>Lease Year 4 - 9/23/2014 - 9/22/2015 | Hendry County Florida | Oil exploration</t>
  </si>
  <si>
    <t>Lease Year 5 - 9/23/2015 - 9/22/2016 | Hendry County Florida | Oil exploration</t>
  </si>
  <si>
    <t>Lease Year 6 - 9/23/2016 - 9/22/2017 | Hendry County Florida | Oil exploration</t>
  </si>
  <si>
    <t>INVESTMENT SECURITIES - Disposition of Remaining Position (Details) - USD ($)</t>
  </si>
  <si>
    <t>Mar. 31, 2016</t>
  </si>
  <si>
    <t>Total basis of investment securities sold</t>
  </si>
  <si>
    <t>INVESTMENT SECURITIES - Gains and Losses Recognized on Sale of Investment Securities (Details) - USD ($)</t>
  </si>
  <si>
    <t>Gains and losses recognized on the sale of investment securities</t>
  </si>
  <si>
    <t>Proceeds from the Disposition of Securities</t>
  </si>
  <si>
    <t>Cost Basis of Securities Sold</t>
  </si>
  <si>
    <t>Total Gain (Loss) recognized in Statement of Operations on the Disposition of Securities</t>
  </si>
  <si>
    <t>Debt Securities</t>
  </si>
  <si>
    <t>Equity Securities</t>
  </si>
  <si>
    <t>FAIR VALUE OF FINANCIAL INSTRUMENTS - Carrying Value and Estimated Fair Value (Details) - USD ($)</t>
  </si>
  <si>
    <t>Carrying value and estimated fair value of financial instruments</t>
  </si>
  <si>
    <t>Carrying Value | Commercial loans</t>
  </si>
  <si>
    <t>Loan Investments</t>
  </si>
  <si>
    <t>Estimated Fair Value | Quoted Prices in Active Markets for Identical Assets (Level 1)</t>
  </si>
  <si>
    <t>Estimated Fair Value | Significant Other Observable Inputs (Level 2)</t>
  </si>
  <si>
    <t>Estimated Fair Value | Commercial loans | Significant Other Observable Inputs (Level 2)</t>
  </si>
  <si>
    <t>FAIR VALUE OF FINANCIAL INSTRUMENTS - Measured on a Recurring Basis (Details) - USD ($)</t>
  </si>
  <si>
    <t>Fair value of assets</t>
  </si>
  <si>
    <t>Cash Flow Hedge</t>
  </si>
  <si>
    <t>Recurring basis</t>
  </si>
  <si>
    <t>Recurring basis | Interest Rate Swap</t>
  </si>
  <si>
    <t>Recurring basis | Significant Other Observable Inputs (Level 2)</t>
  </si>
  <si>
    <t>Recurring basis | Significant Other Observable Inputs (Level 2) | Interest Rate Swap</t>
  </si>
  <si>
    <t>FAIR VALUE OF FINANCIAL INSTRUMENTS - Assets Measured on a Nonrecurring Basis (Details)</t>
  </si>
  <si>
    <t>Fair value of financial instruments</t>
  </si>
  <si>
    <t>Land Under Contract for Sale | Undeveloped Land</t>
  </si>
  <si>
    <t>Area of Land | a</t>
  </si>
  <si>
    <t>Nonrecurring basis</t>
  </si>
  <si>
    <t>Asset fair value</t>
  </si>
  <si>
    <t>INTANGIBLE LEASE ASSETS AND LIABILITIES - Components (Details) - USD ($)</t>
  </si>
  <si>
    <t>Intangible Assets And Liabilities [Line Items]</t>
  </si>
  <si>
    <t>Sub-total Intangible Lease Assets</t>
  </si>
  <si>
    <t>Accumulated Amortization</t>
  </si>
  <si>
    <t>Sub-total Intangible Lease Assets—Net</t>
  </si>
  <si>
    <t>Intangible Lease Liabilities</t>
  </si>
  <si>
    <t>Value of Below Market In-Place Leases</t>
  </si>
  <si>
    <t>Sub-total Intangible Lease Liabilities</t>
  </si>
  <si>
    <t>Sub-total Intangible Lease Liabilities—Net</t>
  </si>
  <si>
    <t>Total Intangible Assets and Liabilities—Net</t>
  </si>
  <si>
    <t>Value of In-Place Leases</t>
  </si>
  <si>
    <t>Value of Above Market In-Place Leases</t>
  </si>
  <si>
    <t>Value of Intangible Leasing Costs</t>
  </si>
  <si>
    <t>INTANGIBLE LEASE ASSETS AND LIABILITIES - Amortization (Details) - USD ($)</t>
  </si>
  <si>
    <t>Intangible Assets And Liabilities</t>
  </si>
  <si>
    <t>Net amortization related to intangible lease assets and liabilities</t>
  </si>
  <si>
    <t>Amortization income</t>
  </si>
  <si>
    <t>Value of In-Place Leases and Intangible Leasing Costs | Depreciation and amortization</t>
  </si>
  <si>
    <t>Amortization expense</t>
  </si>
  <si>
    <t>Value of Below Market, net of Above Market In-Place Leases | Revenue | Income Properties</t>
  </si>
  <si>
    <t>INTANGIBLE LEASE ASSETS AND LIABILITIES - Summary of Estimated Amortization and Accretion (Details) - USD ($)</t>
  </si>
  <si>
    <t>Future Amortization Amount</t>
  </si>
  <si>
    <t>Future Accretion to Income Property Revenue</t>
  </si>
  <si>
    <t>Net Future Amortization of Intangible Assets and Liabilities</t>
  </si>
  <si>
    <t>Remainder of 2017</t>
  </si>
  <si>
    <t>Thereafter</t>
  </si>
  <si>
    <t>Value of In-Place Leases and Intangible Leasing Costs</t>
  </si>
  <si>
    <t>Value of Below Market, net of Above Market In-Place Leases</t>
  </si>
  <si>
    <t>IMPAIRMENT OF LONG-LIVED ASSETS (Details)</t>
  </si>
  <si>
    <t>Impairment of Long-Lived Assets</t>
  </si>
  <si>
    <t>Loss on the sale</t>
  </si>
  <si>
    <t>Closing costs</t>
  </si>
  <si>
    <t>Undeveloped Land | Land Under Contract for Sale</t>
  </si>
  <si>
    <t>Four acres of undeveloped land, one</t>
  </si>
  <si>
    <t>Anticipated loss on the sale</t>
  </si>
  <si>
    <t>Estimated closing costs</t>
  </si>
  <si>
    <t>Four acres of undeveloped land, two</t>
  </si>
  <si>
    <t>OTHER ASSETS - Components of Other Assets (Details) - USD ($)</t>
  </si>
  <si>
    <t>Income Property Tenant Receivables</t>
  </si>
  <si>
    <t>Income Property Straight-line Rent Adjustment</t>
  </si>
  <si>
    <t>Interest Receivable from Commercial Loan Investments</t>
  </si>
  <si>
    <t>Infrastructure Reimbursement Receivables</t>
  </si>
  <si>
    <t>Golf Operations Receivables</t>
  </si>
  <si>
    <t>Deferred Deal Costs</t>
  </si>
  <si>
    <t>Prepaid Expenses, Deposits, and Other</t>
  </si>
  <si>
    <t>Total Other Assets</t>
  </si>
  <si>
    <t>Community Development District</t>
  </si>
  <si>
    <t>Infrastructure reimbursements received</t>
  </si>
  <si>
    <t>NADG</t>
  </si>
  <si>
    <t>Tanger</t>
  </si>
  <si>
    <t>Reimbursement repayment term</t>
  </si>
  <si>
    <t>10 years</t>
  </si>
  <si>
    <t>Infrastructure reimbursement receivables, installment payment amounts</t>
  </si>
  <si>
    <t>Infrastructure reimbursement receivable, discount</t>
  </si>
  <si>
    <t>Sam's Club</t>
  </si>
  <si>
    <t>9 years</t>
  </si>
  <si>
    <t>COMMON STOCK AND EARNINGS PER SHARE - Summary of Common Stock and Earnings Per Share (Details) - USD ($)</t>
  </si>
  <si>
    <t>Income Available to Common Shareholders:</t>
  </si>
  <si>
    <t>Weighted Average Shares Outstanding</t>
  </si>
  <si>
    <t>Common Shares Applicable to Stock</t>
  </si>
  <si>
    <t>Options Using the Treasury Stock Method</t>
  </si>
  <si>
    <t>Total Shares Applicable to Diluted Earnings Per Share</t>
  </si>
  <si>
    <t>Per Share Information:</t>
  </si>
  <si>
    <t>COMMON STOCK AND EARNINGS PER SHARE - Anti-dilutive Securities and Convertible Notes (Details) - $ / shares</t>
  </si>
  <si>
    <t>Mar. 11, 2015</t>
  </si>
  <si>
    <t>Antidilutive Securities Excluded from Computation of Earnings Per Share [Line Items]</t>
  </si>
  <si>
    <t>Anti-dilutive securities (in shares)</t>
  </si>
  <si>
    <t>Additional diluted outstanding shares related to Convertible Notes</t>
  </si>
  <si>
    <t>4.50% Convertible Senior Notes due 2020</t>
  </si>
  <si>
    <t>Stated interest rate (as a percent)</t>
  </si>
  <si>
    <t>4.50%</t>
  </si>
  <si>
    <t>Conversion price per share</t>
  </si>
  <si>
    <t>TREASURY STOCK (Details) - USD ($)</t>
  </si>
  <si>
    <t>Mar. 31, 2017</t>
  </si>
  <si>
    <t>Dec. 31, 2015</t>
  </si>
  <si>
    <t>Stock repurchased (in shares)</t>
  </si>
  <si>
    <t>Stock repurchased amount</t>
  </si>
  <si>
    <t>Average price per share of stock repurchased</t>
  </si>
  <si>
    <t>$10 Million Repurchase Program</t>
  </si>
  <si>
    <t>Stock repurchase program authorized amount</t>
  </si>
  <si>
    <t>New $10 Million Repurchase Program</t>
  </si>
  <si>
    <t>LONG-TERM DEBT - Schedule of Long-Term Debt - Outstanding Indebtedness (Details) - USD ($) $ in Thousands</t>
  </si>
  <si>
    <t>Long-term debt</t>
  </si>
  <si>
    <t>Face Value of Debt</t>
  </si>
  <si>
    <t>Credit Facility</t>
  </si>
  <si>
    <t>Credit Facility | LIBOR | Minimum</t>
  </si>
  <si>
    <t>Margin added to variable rate basis (as a percent)</t>
  </si>
  <si>
    <t>1.35%</t>
  </si>
  <si>
    <t>Credit Facility | LIBOR | Maximum</t>
  </si>
  <si>
    <t>2.25%</t>
  </si>
  <si>
    <t>UBS Mortgage Note Payable</t>
  </si>
  <si>
    <t>3.655%</t>
  </si>
  <si>
    <t>Wells Fargo Mortgage Note Payable Originated September 30, 2014</t>
  </si>
  <si>
    <t>4.33%</t>
  </si>
  <si>
    <t>Wells Fargo Mortgage Note Payable Originated April 15, 2016</t>
  </si>
  <si>
    <t>Wells Fargo Mortgage Note Payable Originated April 15, 2016 | LIBOR</t>
  </si>
  <si>
    <t>1.90%</t>
  </si>
  <si>
    <t>LONG-TERM DEBT - Credit Facility (Details) - Credit Facility $ in Millions</t>
  </si>
  <si>
    <t>Extension term</t>
  </si>
  <si>
    <t>Maximum borrowing capacity</t>
  </si>
  <si>
    <t>Maximum borrowing capacity, after possible increase</t>
  </si>
  <si>
    <t>Current borrowing capacity</t>
  </si>
  <si>
    <t>Unused portion of the borrowing capacity fee percentage condition</t>
  </si>
  <si>
    <t>Amount outstanding</t>
  </si>
  <si>
    <t>Minimum</t>
  </si>
  <si>
    <t>Commitment fee percentage on unused portion of the borrowing capacity</t>
  </si>
  <si>
    <t>0.20%</t>
  </si>
  <si>
    <t>Maximum</t>
  </si>
  <si>
    <t>LIBOR | Minimum</t>
  </si>
  <si>
    <t>LIBOR | Maximum</t>
  </si>
  <si>
    <t>LONG-TERM DEBT - Mortgage Notes Payable (Details) $ in Thousands</t>
  </si>
  <si>
    <t>Jun. 30, 2017USD ($)propertybuilding</t>
  </si>
  <si>
    <t>Face amount of debt</t>
  </si>
  <si>
    <t>Number of income properties securing debt | property</t>
  </si>
  <si>
    <t>Number of buildings securing debt | building</t>
  </si>
  <si>
    <t>Interest rate on mortgage loan</t>
  </si>
  <si>
    <t>Period of fixed interest rate</t>
  </si>
  <si>
    <t>Period of interest only payments</t>
  </si>
  <si>
    <t>Period to when loan is pre-payable</t>
  </si>
  <si>
    <t>2 years</t>
  </si>
  <si>
    <t>Period of amortization for principal payments</t>
  </si>
  <si>
    <t>25 years</t>
  </si>
  <si>
    <t>Term of mortgage loan</t>
  </si>
  <si>
    <t>Fixed interest rate through use of interest rate swap (as a percent)</t>
  </si>
  <si>
    <t>3.17%</t>
  </si>
  <si>
    <t>LONG-TERM DEBT - Convertible Debt (Details)</t>
  </si>
  <si>
    <t>Mar. 11, 2015USD ($)$ / shares</t>
  </si>
  <si>
    <t>Jun. 30, 2017USD ($)$ / shares</t>
  </si>
  <si>
    <t>Convertible notes principal amount</t>
  </si>
  <si>
    <t>Unamortized debt discount of notes</t>
  </si>
  <si>
    <t>Debt instrument conversion ratio</t>
  </si>
  <si>
    <t>Conversion price per share | $ / shares</t>
  </si>
  <si>
    <t>Debt discount, cash portion</t>
  </si>
  <si>
    <t>Debt discount, equity component</t>
  </si>
  <si>
    <t>LONG-TERM DEBT - Components (Details) - USD ($)</t>
  </si>
  <si>
    <t>Loan Costs, net of accumulated amortization</t>
  </si>
  <si>
    <t>Long-term debt due within one year</t>
  </si>
  <si>
    <t>Due Within One Year</t>
  </si>
  <si>
    <t>Long-term debt, net of discount</t>
  </si>
  <si>
    <t>LONG-TERM DEBT - Payments Applicable to Reduction of Principal (Details)</t>
  </si>
  <si>
    <t>Payments applicable to reduction of principal amounts</t>
  </si>
  <si>
    <t>Total Long-Term Debt - Face Value</t>
  </si>
  <si>
    <t>LONG-TERM DEBT - Carrying Value (Details) - USD ($)</t>
  </si>
  <si>
    <t>Unamortized Discount on Convertible Debt</t>
  </si>
  <si>
    <t>Total Long-Term Debt</t>
  </si>
  <si>
    <t>LONG-TERM DEBT - Interest Expense (Details) - USD ($)</t>
  </si>
  <si>
    <t>Interest expense</t>
  </si>
  <si>
    <t>Interest Paid</t>
  </si>
  <si>
    <t>Amortization of loan costs</t>
  </si>
  <si>
    <t>Debt discount</t>
  </si>
  <si>
    <t>Amortization of discount</t>
  </si>
  <si>
    <t>Interest expense | 4.50% Convertible Senior Notes due 2020</t>
  </si>
  <si>
    <t>INTEREST RATE SWAP (Details)</t>
  </si>
  <si>
    <t>Derivative [Line Items]</t>
  </si>
  <si>
    <t>Derivative fixed interest rate (as a percent)</t>
  </si>
  <si>
    <t>Interest Rate Swap</t>
  </si>
  <si>
    <t>Effectiveness of interest rate cash flow hedge (as a percent)</t>
  </si>
  <si>
    <t>Notional amount</t>
  </si>
  <si>
    <t>Interest Rate Swap | Other Assets</t>
  </si>
  <si>
    <t>Fair value of interest rate swap agreement</t>
  </si>
  <si>
    <t>ACCRUED AND OTHER LIABILITIES - Summary of Accrued and Other Liabilities (Details) - USD ($)</t>
  </si>
  <si>
    <t>Golf Course Lease</t>
  </si>
  <si>
    <t>Accrued Property Taxes</t>
  </si>
  <si>
    <t>Golf $1 Round Surcharge</t>
  </si>
  <si>
    <t>Reserve for Tenant Improvements</t>
  </si>
  <si>
    <t>Accrued Construction Costs</t>
  </si>
  <si>
    <t>Accrued Interest</t>
  </si>
  <si>
    <t>Environmental Reserve and Restoration Cost Accrual</t>
  </si>
  <si>
    <t>Other</t>
  </si>
  <si>
    <t>Total Accrued and Other Liabilities</t>
  </si>
  <si>
    <t>ACCRUED AND OTHER LIABILITIES - Golf Course Lease and Surcharge (Details)</t>
  </si>
  <si>
    <t>Jan. 24, 2017USD ($)</t>
  </si>
  <si>
    <t>Jul. 31, 2012USD ($)</t>
  </si>
  <si>
    <t>Mar. 31, 2017USD ($)$ / shares</t>
  </si>
  <si>
    <t>Accrued and other liabilities</t>
  </si>
  <si>
    <t>Gain from elimination of accrued rent liability</t>
  </si>
  <si>
    <t>Maximum Aggregate Amount of Per Round Surcharge</t>
  </si>
  <si>
    <t>Golf course land purchase</t>
  </si>
  <si>
    <t>Land and land improvements acquired</t>
  </si>
  <si>
    <t>Golf course lease</t>
  </si>
  <si>
    <t>Base rent payment</t>
  </si>
  <si>
    <t>Base rent, including increase</t>
  </si>
  <si>
    <t>Noncash gain from elimination of accrued rent liability (in dollars per share) | $ / shares</t>
  </si>
  <si>
    <t>After tax gain from elimination of accrued rent liability (in dollars per share) | $ / shares</t>
  </si>
  <si>
    <t>Acceleration of the remaining amount of accrued rent</t>
  </si>
  <si>
    <t>Amount of rent accrued pursuant to the lease, as amended, which will no longer be owed</t>
  </si>
  <si>
    <t>Golf course lease amendment</t>
  </si>
  <si>
    <t>Base rent annual rate increase during extensions (as a percent)</t>
  </si>
  <si>
    <t>1.75%</t>
  </si>
  <si>
    <t>ACCRUED AND OTHER LIABILITIES - Tenant Improvement Credits (Details) - USD ($)</t>
  </si>
  <si>
    <t>Apr. 22, 2014</t>
  </si>
  <si>
    <t>Tenant improvements</t>
  </si>
  <si>
    <t>Katy, Texas | Property | Tenant reimbursement commitment</t>
  </si>
  <si>
    <t>Contractual Obligation</t>
  </si>
  <si>
    <t>Funding for tenant improvements</t>
  </si>
  <si>
    <t>Remaining amount of commitment</t>
  </si>
  <si>
    <t>Katy, Texas | Property | Tenant reimbursement commitment | 2014 Acquisitions</t>
  </si>
  <si>
    <t>Liability incurred</t>
  </si>
  <si>
    <t>ACCRUED AND OTHER LIABILITIES - Environmental Reserves (Details) $ in Thousands</t>
  </si>
  <si>
    <t>Dec. 31, 2014USD ($)a</t>
  </si>
  <si>
    <t>Wetlands restoration</t>
  </si>
  <si>
    <t>Environmental reserves</t>
  </si>
  <si>
    <t>Estimated cost</t>
  </si>
  <si>
    <t>Accrued restoration cost</t>
  </si>
  <si>
    <t>Area of previously disposed land subject to remediation | a</t>
  </si>
  <si>
    <t>Increase in accrual of remediation costs</t>
  </si>
  <si>
    <t>Environmental costs funded</t>
  </si>
  <si>
    <t>Environmental Reserve for Monitoring Environmental Remediation Work Previously Performed</t>
  </si>
  <si>
    <t>Additional environmental reserve accrued</t>
  </si>
  <si>
    <t>Environmental reserve accrued</t>
  </si>
  <si>
    <t>Minimum | Wetlands restoration</t>
  </si>
  <si>
    <t>Minimum | Environmental Reserve for Monitoring Environmental Remediation Work Previously Performed</t>
  </si>
  <si>
    <t>Maximum | Wetlands restoration</t>
  </si>
  <si>
    <t>Maximum | Environmental Reserve for Monitoring Environmental Remediation Work Previously Performed</t>
  </si>
  <si>
    <t>DEFERRED REVENUE - Summary of Deferred Revenue (Details) - USD ($)</t>
  </si>
  <si>
    <t>Deferred Oil Exploration Lease Revenue</t>
  </si>
  <si>
    <t>Prepaid Rent</t>
  </si>
  <si>
    <t>Other Deferred Revenue</t>
  </si>
  <si>
    <t>Total Deferred Revenue</t>
  </si>
  <si>
    <t>DEFERRED REVENUE - Rent Paid in Advance (Details) - Oil exploration $ in Thousands</t>
  </si>
  <si>
    <t>Sep. 20, 2016USD ($)</t>
  </si>
  <si>
    <t>Deferred Revenue Arrangement [Line Items]</t>
  </si>
  <si>
    <t>Rent payment received</t>
  </si>
  <si>
    <t>Period over which rent received in advance is recognized</t>
  </si>
  <si>
    <t>12 months</t>
  </si>
  <si>
    <t>STOCK-BASED COMPENSATION - Performance Share Awards – Peer Group Market Condition Vesting (Details) - Performance Shares - Performance Share Awards – Peer Group Market Condition Vesting - USD ($) $ / shares in Units, $ in Thousands</t>
  </si>
  <si>
    <t>Feb. 03, 2017</t>
  </si>
  <si>
    <t>Stock-based compensation</t>
  </si>
  <si>
    <t>Performance period</t>
  </si>
  <si>
    <t>3 years</t>
  </si>
  <si>
    <t>Shares</t>
  </si>
  <si>
    <t>Outstanding (in shares)</t>
  </si>
  <si>
    <t>Granted (in shares)</t>
  </si>
  <si>
    <t>Weighted Average Fair Value</t>
  </si>
  <si>
    <t>Outstanding (in dollars per share)</t>
  </si>
  <si>
    <t>Granted (in dollars per share</t>
  </si>
  <si>
    <t>Unrecognized compensation cost</t>
  </si>
  <si>
    <t>Weighted average period of recognition of unrecognized compensation cost</t>
  </si>
  <si>
    <t>2 years 6 months</t>
  </si>
  <si>
    <t>Vesting percentage</t>
  </si>
  <si>
    <t>0.00%</t>
  </si>
  <si>
    <t>150.00%</t>
  </si>
  <si>
    <t>STOCK-BASED COMPENSATION - Market Condition Restricted Shares, Stock Price Vesting (Details) - Market Condition Restricted Shares - Stock Price Vesting - Restricted Shares</t>
  </si>
  <si>
    <t>Feb. 26, 2016item$ / sharesshares</t>
  </si>
  <si>
    <t>Jul. 31, 2017$ / sharesshares</t>
  </si>
  <si>
    <t>Jun. 30, 2015item$ / sharesshares</t>
  </si>
  <si>
    <t>Mar. 31, 2015shares</t>
  </si>
  <si>
    <t>Dec. 31, 2014shares</t>
  </si>
  <si>
    <t>Jun. 30, 2017USD ($)item$ / sharesshares</t>
  </si>
  <si>
    <t>Mar. 31, 2015item$ / shares</t>
  </si>
  <si>
    <t>Dec. 31, 2012shares</t>
  </si>
  <si>
    <t>Dec. 31, 2011shares</t>
  </si>
  <si>
    <t>Dec. 31, 2012item$ / shares</t>
  </si>
  <si>
    <t>Vesting period of performance shares after change of control</t>
  </si>
  <si>
    <t>24 months</t>
  </si>
  <si>
    <t>Outstanding (in dollars per share) | $ / shares</t>
  </si>
  <si>
    <t>Granted (in dollars per share | $ / shares</t>
  </si>
  <si>
    <t>Unrecognized compensation cost | $</t>
  </si>
  <si>
    <t>Mr. Albright</t>
  </si>
  <si>
    <t>Number of increments to vest | item</t>
  </si>
  <si>
    <t>Restricted share award period after termination of employment</t>
  </si>
  <si>
    <t>60 days</t>
  </si>
  <si>
    <t>Period for average closing price</t>
  </si>
  <si>
    <t>30 days</t>
  </si>
  <si>
    <t>Restricted share award closing prices range per share, Minimum | $ / shares</t>
  </si>
  <si>
    <t>Restricted share award closing prices range per share, Maximum | $ / shares</t>
  </si>
  <si>
    <t>Number of increments vested | item</t>
  </si>
  <si>
    <t>Stock based compensation, shares, surrendered</t>
  </si>
  <si>
    <t>Stock based compensation, shares, permanently surrendered</t>
  </si>
  <si>
    <t>Expired (in shares)</t>
  </si>
  <si>
    <t>Mr. Patten</t>
  </si>
  <si>
    <t>Mr. Albright and Mr. Patten</t>
  </si>
  <si>
    <t>Period subject to stock price condition</t>
  </si>
  <si>
    <t>6 years</t>
  </si>
  <si>
    <t>Mr. Smith</t>
  </si>
  <si>
    <t>Officer</t>
  </si>
  <si>
    <t>Mr. Smith and other Officer</t>
  </si>
  <si>
    <t>STOCK-BASED COMPENSATION - Three Year Vest Restricted Shares (Details) - Three Year Vest Restricted Shares - Restricted Shares - USD ($) $ / shares in Units, $ in Millions</t>
  </si>
  <si>
    <t>Jan. 25, 2017</t>
  </si>
  <si>
    <t>Jan. 27, 2016</t>
  </si>
  <si>
    <t>Feb. 09, 2015</t>
  </si>
  <si>
    <t>Jan. 28, 2015</t>
  </si>
  <si>
    <t>Jan. 22, 2014</t>
  </si>
  <si>
    <t>Vesting per year (as a percent)</t>
  </si>
  <si>
    <t>33.00%</t>
  </si>
  <si>
    <t>Vested (in shares)</t>
  </si>
  <si>
    <t>Forfeited (in shares)</t>
  </si>
  <si>
    <t>Vested (in dollars per share)</t>
  </si>
  <si>
    <t>Forfeited (in dollars per share)</t>
  </si>
  <si>
    <t>Vesting period</t>
  </si>
  <si>
    <t>Certain employees, excluding Mr. Albright</t>
  </si>
  <si>
    <t>STOCK-BASED COMPENSATION - Non-Qualified Stock Option Awards (Details) - Non-Qualified Stock Option Award - 2010 Plan - $ / shares</t>
  </si>
  <si>
    <t>Feb. 26, 2016</t>
  </si>
  <si>
    <t>Jun. 29, 2015</t>
  </si>
  <si>
    <t>May 20, 2015</t>
  </si>
  <si>
    <t>Jan. 23, 2013</t>
  </si>
  <si>
    <t>Dec. 31, 2014</t>
  </si>
  <si>
    <t>Dec. 31, 2012</t>
  </si>
  <si>
    <t>Albright, Patten, and Smith</t>
  </si>
  <si>
    <t>Period of expiration from grant date</t>
  </si>
  <si>
    <t>Period of expiration after death or termination for disability</t>
  </si>
  <si>
    <t>Period of expiration after termination of employment for reason other than death or disability</t>
  </si>
  <si>
    <t>Certain employees</t>
  </si>
  <si>
    <t>Exercise price (in dollars per share)</t>
  </si>
  <si>
    <t>Mr. Albright | Immediate vesting</t>
  </si>
  <si>
    <t>Mr. Albright | Vesting on designated anniversary dates</t>
  </si>
  <si>
    <t>67.00%</t>
  </si>
  <si>
    <t>STOCK-BASED COMPENSATION - Summary of Stock Based Compensation Activity for Non-Qualified Stock Option Award (Details) - 2010 Plan - Non-Qualified Stock Option Award - USD ($)</t>
  </si>
  <si>
    <t>Exercised (in shares)</t>
  </si>
  <si>
    <t>Exercisable (in shares)</t>
  </si>
  <si>
    <t>Weighted Average Exercise Price (in dollars per share)</t>
  </si>
  <si>
    <t>Exercised (in dollars per share)</t>
  </si>
  <si>
    <t>Exercisable (in dollars per share)</t>
  </si>
  <si>
    <t>Weighted Average Remaining Contractual Term</t>
  </si>
  <si>
    <t>Outstanding</t>
  </si>
  <si>
    <t>6 years 2 months 23 days</t>
  </si>
  <si>
    <t>Exercisable</t>
  </si>
  <si>
    <t>5 years 10 months 17 days</t>
  </si>
  <si>
    <t>5 years 9 months</t>
  </si>
  <si>
    <t>Aggregate Intrinsic Value, Outstanding (in dollars)</t>
  </si>
  <si>
    <t>Aggregate Intrinsic Value, Exercisable (in dollars)</t>
  </si>
  <si>
    <t>STOCK-BASED COMPENSATION - Summary of Non-Vested Options for Non-Qualified, Equity-Classified Stock Option Awards (Details)</t>
  </si>
  <si>
    <t>Jun. 30, 2017USD ($)shares</t>
  </si>
  <si>
    <t>Total intrinsic value of options exercised (in dollars) | $</t>
  </si>
  <si>
    <t>2010 Plan | Non-Qualified Stock Option Award</t>
  </si>
  <si>
    <t>Non-Vested Shares</t>
  </si>
  <si>
    <t>Outstanding (in shares) | shares</t>
  </si>
  <si>
    <t>Vested (in shares) | shares</t>
  </si>
  <si>
    <t>Fair Value of Shares Vested | $</t>
  </si>
  <si>
    <t>Unrecognized compensation cost (in dollars) | $</t>
  </si>
  <si>
    <t>STOCK-BASED COMPENSATION - Liability-Classified Stock Compensation Activity (Details) - 2001 Stock Option Plan - USD ($)</t>
  </si>
  <si>
    <t>Dec. 31, 2010</t>
  </si>
  <si>
    <t>Dec. 31, 2009</t>
  </si>
  <si>
    <t>Award plan, number of common stock that may be issued</t>
  </si>
  <si>
    <t>Stock Option</t>
  </si>
  <si>
    <t>Awards available for issue ( in shares)</t>
  </si>
  <si>
    <t>Expired (in dollars per share)</t>
  </si>
  <si>
    <t>6 months 26 days</t>
  </si>
  <si>
    <t>Stock Appreciation Rights</t>
  </si>
  <si>
    <t>Share based compensation, Weighted Average Remaining Contractual Term, Exercisable</t>
  </si>
  <si>
    <t>Aggregate Intrinsic Value</t>
  </si>
  <si>
    <t>STOCK-BASED COMPENSATION - Assumptions Used in Determining Fair Value of Stock Options and Stock Appreciation Rights (Details) - Stock Options and Stock Appreciation Rights</t>
  </si>
  <si>
    <t>Expected Volatility</t>
  </si>
  <si>
    <t>11.26%</t>
  </si>
  <si>
    <t>14.13%</t>
  </si>
  <si>
    <t>Expected Dividends</t>
  </si>
  <si>
    <t>0.28%</t>
  </si>
  <si>
    <t>0.22%</t>
  </si>
  <si>
    <t>Expected Term</t>
  </si>
  <si>
    <t>7 months 10 days</t>
  </si>
  <si>
    <t>Risk-Free Rate</t>
  </si>
  <si>
    <t>1.14%</t>
  </si>
  <si>
    <t>0.66%</t>
  </si>
  <si>
    <t>STOCK-BASED COMPENSATION - Stock Options and Stock Appreciation Rights Grants and Liability (Details) - USD ($)</t>
  </si>
  <si>
    <t>Stock Options and Stock Appreciation Rights</t>
  </si>
  <si>
    <t>2001 Stock Option Plan | Stock Option</t>
  </si>
  <si>
    <t>2001 Stock Option Plan | Stock Appreciation Rights</t>
  </si>
  <si>
    <t>STOCK-BASED COMPENSATION - Recognized in Financial Statements (Details) - USD ($)</t>
  </si>
  <si>
    <t>Accelerated Charge for Stock-Based Compensation</t>
  </si>
  <si>
    <t>Recurring Charge for Stock-Based Compensation</t>
  </si>
  <si>
    <t>Total Cost of Share-Based Plans Charged Against Income Before Tax Effect</t>
  </si>
  <si>
    <t>Income Tax Expense Recognized in Income</t>
  </si>
  <si>
    <t>INCOME TAXES (Details) - USD ($)</t>
  </si>
  <si>
    <t>15 Months Ended</t>
  </si>
  <si>
    <t>Effective income tax rate</t>
  </si>
  <si>
    <t>38.50%</t>
  </si>
  <si>
    <t>52.10%</t>
  </si>
  <si>
    <t>Accelerated stock compensation expense</t>
  </si>
  <si>
    <t>Restricted Shares</t>
  </si>
  <si>
    <t>Number of common stock shares permanently surrendered</t>
  </si>
  <si>
    <t>Income tax benefit recorded related to additional stock compensation expense</t>
  </si>
  <si>
    <t>COMMITMENTS AND CONTINGENCIES - Contractual Commitments - Expenditures (Details)</t>
  </si>
  <si>
    <t>1 Months Ended</t>
  </si>
  <si>
    <t>Jul. 31, 2017USD ($)</t>
  </si>
  <si>
    <t>Jan. 31, 2017</t>
  </si>
  <si>
    <t>Dec. 31, 2013USD ($)a</t>
  </si>
  <si>
    <t>Jun. 30, 2016a</t>
  </si>
  <si>
    <t>Commitments</t>
  </si>
  <si>
    <t>Estimated costs expected to be incurred related to construction of buildings and tenant improvements</t>
  </si>
  <si>
    <t>Total estimated cost to improve the land and develop the income properties</t>
  </si>
  <si>
    <t>Golf course renovation commitment</t>
  </si>
  <si>
    <t>Commitment amount</t>
  </si>
  <si>
    <t>Construction cost incurred</t>
  </si>
  <si>
    <t>Site Work Contract | Restaurant property</t>
  </si>
  <si>
    <t>Development costs incurred</t>
  </si>
  <si>
    <t>Sam's Club affiliate | Buyer reimbursement</t>
  </si>
  <si>
    <t>Deposit of cash in escrow classified as restricted cash</t>
  </si>
  <si>
    <t>Williamson Crossing site</t>
  </si>
  <si>
    <t>Estimated cost for improvements</t>
  </si>
  <si>
    <t>Williamson Crossing site | Road and other land improvements</t>
  </si>
  <si>
    <t>Area of land subject to contractual commitment | a</t>
  </si>
  <si>
    <t>Williamson Crossing site | Buyer reimbursement</t>
  </si>
  <si>
    <t>Percentage of cost paid</t>
  </si>
  <si>
    <t>77.50%</t>
  </si>
  <si>
    <t>Reimbursement period of land improvement cost</t>
  </si>
  <si>
    <t>Williamson Business Park property | Relocation of corporate offices</t>
  </si>
  <si>
    <t>The Grove at Winter Park | Construction commitment</t>
  </si>
  <si>
    <t>Westcliff property</t>
  </si>
  <si>
    <t>Westcliff property | Property improvements</t>
  </si>
  <si>
    <t>Maximum | Sam's Club affiliate | Buyer reimbursement</t>
  </si>
  <si>
    <t>Maximum | Williamson Crossing site | Buyer reimbursement</t>
  </si>
  <si>
    <t>Acres sold | a</t>
  </si>
  <si>
    <t>Land Sales | Race Trac</t>
  </si>
  <si>
    <t>Land Sales | Sam's Club affiliate</t>
  </si>
  <si>
    <t>Land purchase | Golf course renovation commitment</t>
  </si>
  <si>
    <t>Agreement term</t>
  </si>
  <si>
    <t>COMMITMENTS AND CONTINGENCIES - Contractual Commitments - Land Pipeline (Details) - Land Sales $ in Thousands</t>
  </si>
  <si>
    <t>Aug. 09, 2017USD ($)aentity$ / a</t>
  </si>
  <si>
    <t>Contracts</t>
  </si>
  <si>
    <t>Contract Amount | $</t>
  </si>
  <si>
    <t>Expected</t>
  </si>
  <si>
    <t>Number of purchase and sale agreements | entity</t>
  </si>
  <si>
    <t>Number of buyers | entity</t>
  </si>
  <si>
    <t>Percentage area of land holdings</t>
  </si>
  <si>
    <t>26.00%</t>
  </si>
  <si>
    <t>Expected | Commercial/Retail | Property one</t>
  </si>
  <si>
    <t>Expected | Commercial/Retail | Property two</t>
  </si>
  <si>
    <t>Expected | Commercial/Retail | Property four</t>
  </si>
  <si>
    <t>Expected | Retail site</t>
  </si>
  <si>
    <t>Expected | Residential | Property one</t>
  </si>
  <si>
    <t>Expected | Residential | Property two</t>
  </si>
  <si>
    <t>Expected | Option Parcel</t>
  </si>
  <si>
    <t>COMMITMENTS AND CONTINGENCIES - Other Matters (Details)</t>
  </si>
  <si>
    <t>Jun. 30, 2017USD ($)aitem</t>
  </si>
  <si>
    <t>Mar. 31, 2017USD ($)a</t>
  </si>
  <si>
    <t>Unfavorable regulatory action</t>
  </si>
  <si>
    <t>Contingencies</t>
  </si>
  <si>
    <t>Accrued loss contingency</t>
  </si>
  <si>
    <t>Single institutional shareholder allegations</t>
  </si>
  <si>
    <t>Cost incurred</t>
  </si>
  <si>
    <t>Legal representation and third party costs</t>
  </si>
  <si>
    <t>Wetlands restoration | Minto Communities LLC</t>
  </si>
  <si>
    <t>Cash deposited in escrow</t>
  </si>
  <si>
    <t>Wetlands restoration | Minimum</t>
  </si>
  <si>
    <t>Wetlands restoration | Maximum</t>
  </si>
  <si>
    <t>Mitigation activities</t>
  </si>
  <si>
    <t>Number of mitigation credits required to be utilized | item</t>
  </si>
  <si>
    <t>Potential future costs accrued</t>
  </si>
  <si>
    <t>Mitigation activities | Unfavorable regulatory action</t>
  </si>
  <si>
    <t>BUSINESS SEGMENT DATA - Description (Details)</t>
  </si>
  <si>
    <t>Jun. 30, 2017loanitemproperty</t>
  </si>
  <si>
    <t>Jun. 30, 2017segmentitemproperty</t>
  </si>
  <si>
    <t>Business segment data</t>
  </si>
  <si>
    <t>Number of business segments | segment</t>
  </si>
  <si>
    <t>Number of golf courses owned | property</t>
  </si>
  <si>
    <t>Number of holes to the golf course | item</t>
  </si>
  <si>
    <t>Product concentration | Identifiable assets | Income Properties</t>
  </si>
  <si>
    <t>Percentage of total</t>
  </si>
  <si>
    <t>79.50%</t>
  </si>
  <si>
    <t>74.10%</t>
  </si>
  <si>
    <t>Product concentration | Consolidated revenues | Income Properties</t>
  </si>
  <si>
    <t>23.80%</t>
  </si>
  <si>
    <t>39.90%</t>
  </si>
  <si>
    <t>Fixed–rate mezzanine commercial loan | Commercial loans</t>
  </si>
  <si>
    <t>Variable–rate mezzanine commercial loan | Commercial loans</t>
  </si>
  <si>
    <t>BUSINESS SEGMENT DATA - Summary of Operations in Different Segments (Details) - USD ($)</t>
  </si>
  <si>
    <t>Operating Income (Loss)</t>
  </si>
  <si>
    <t>Identifiable Assets</t>
  </si>
  <si>
    <t>Operating Segments</t>
  </si>
  <si>
    <t>Capital Expenditures</t>
  </si>
  <si>
    <t>General and Corporate Expense</t>
  </si>
  <si>
    <t>Income Properties | Operating Segments</t>
  </si>
  <si>
    <t>Commercial Loan Investments | Operating Segments</t>
  </si>
  <si>
    <t>Real Estate Operations | Operating Segments</t>
  </si>
  <si>
    <t>Golf Operations | Operating Segments</t>
  </si>
  <si>
    <t>Agriculture And Other | Operating Segments</t>
  </si>
  <si>
    <t>SUBSEQUENT EVENTS (Details)</t>
  </si>
  <si>
    <t>Aug. 09, 2017USD ($)a</t>
  </si>
  <si>
    <t>Aug. 04, 2017</t>
  </si>
  <si>
    <t>Jul. 31, 2017USD ($)a</t>
  </si>
  <si>
    <t>Subsequent Events</t>
  </si>
  <si>
    <t>Amounts accrued for mitigation</t>
  </si>
  <si>
    <t>Contract Amount</t>
  </si>
  <si>
    <t>Subsequent Event | Employment agreements and Equity Award Agreements, Individual Contracts | Albright, Patten, and Smith</t>
  </si>
  <si>
    <t>Period of change in majority of board of directors other than majority vote for change of control</t>
  </si>
  <si>
    <t>Required approval vote of existing directors for change in majority of board of directors to not be change of control (as a percent)</t>
  </si>
  <si>
    <t>Subsequent Event | Equity Award Agreements | Albright, Patten, and Smith</t>
  </si>
  <si>
    <t>Period after change of control for equity award to fully vest upon termination of employment without cause or resignation</t>
  </si>
  <si>
    <t>Subsequent Event | Employment agreements | Mr. Albright</t>
  </si>
  <si>
    <t>Period after change of control for payment of severance upon termination of employment without cause or resignation</t>
  </si>
  <si>
    <t>Percentage of annual base salary and annual target bonus due as severance upon termination of employment without cause or resignation after a change of control</t>
  </si>
  <si>
    <t>275.00%</t>
  </si>
  <si>
    <t>Subsequent Event | Prior agricultural activities on land owned or held for sale or sold</t>
  </si>
  <si>
    <t>Subsequent Event | Certain prior agricultural acreage surrounding a parcel of land under contract for sale</t>
  </si>
  <si>
    <t>First mortgage loan | Subsequent Event</t>
  </si>
  <si>
    <t>Mortgage loan originated</t>
  </si>
  <si>
    <t>11.00%</t>
  </si>
  <si>
    <t>Loan origination fee received</t>
  </si>
  <si>
    <t>Expected | Land Sales</t>
  </si>
  <si>
    <t>Expected | Land Sales | Retail site</t>
  </si>
  <si>
    <t>Expected | Land Sales | Property one | Commercial/Retail</t>
  </si>
  <si>
    <t>Expected | Subsequent Event | Adjusted land sale | Commercial/Retail | Minimum</t>
  </si>
  <si>
    <t>Expected | Subsequent Event | Adjusted land sale | Commercial/Retail | Maximu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0_);(#,##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2865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165</v>
      </c>
      <c r="B1" s="2" t="s">
        <v>1</v>
      </c>
    </row>
    <row r="2" spans="1:3">
      <c r="B2" s="2" t="s">
        <v>166</v>
      </c>
      <c r="C2" s="2" t="s">
        <v>167</v>
      </c>
    </row>
    <row r="3" spans="1:3">
      <c r="A3" s="3" t="s">
        <v>168</v>
      </c>
    </row>
    <row r="4" spans="1:3">
      <c r="A4" s="4" t="s">
        <v>169</v>
      </c>
      <c r="B4" s="7" t="n">
        <v>531</v>
      </c>
      <c r="C4" s="7" t="n">
        <v>58</v>
      </c>
    </row>
    <row r="5" spans="1:3">
      <c r="A5" s="4" t="s">
        <v>170</v>
      </c>
      <c r="B5" s="5" t="n">
        <v>3400</v>
      </c>
      <c r="C5" s="5" t="n">
        <v>3500</v>
      </c>
    </row>
    <row r="6" spans="1:3">
      <c r="A6" s="4" t="s">
        <v>171</v>
      </c>
      <c r="B6" s="7" t="n">
        <v>0</v>
      </c>
      <c r="C6" s="7" t="n">
        <v>0</v>
      </c>
    </row>
    <row r="7" spans="1:3">
      <c r="A7" s="4" t="s">
        <v>172</v>
      </c>
      <c r="B7" s="5" t="n">
        <v>1</v>
      </c>
    </row>
    <row r="8" spans="1:3">
      <c r="A8" s="4" t="s">
        <v>173</v>
      </c>
      <c r="B8" s="7" t="n">
        <v>70</v>
      </c>
    </row>
    <row r="9" spans="1:3">
      <c r="A9" s="4" t="s">
        <v>174</v>
      </c>
      <c r="B9" s="7" t="n">
        <v>7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2"/>
    <col customWidth="1" max="6" min="6" width="35"/>
    <col customWidth="1" max="7" min="7" width="15"/>
    <col customWidth="1" max="8" min="8" width="35"/>
    <col customWidth="1" max="9" min="9" width="15"/>
    <col customWidth="1" max="10" min="10" width="22"/>
    <col customWidth="1" max="11" min="11" width="22"/>
  </cols>
  <sheetData>
    <row r="1" spans="1:11">
      <c r="A1" s="1" t="s">
        <v>987</v>
      </c>
      <c r="B1" s="2" t="s">
        <v>988</v>
      </c>
      <c r="F1" s="2" t="s">
        <v>70</v>
      </c>
      <c r="H1" s="2" t="s">
        <v>1</v>
      </c>
      <c r="J1" s="2" t="s">
        <v>455</v>
      </c>
    </row>
    <row r="2" spans="1:11">
      <c r="B2" s="2" t="s">
        <v>989</v>
      </c>
      <c r="C2" s="2" t="s">
        <v>990</v>
      </c>
      <c r="D2" s="2" t="s">
        <v>528</v>
      </c>
      <c r="E2" s="2" t="s">
        <v>991</v>
      </c>
      <c r="F2" s="2" t="s">
        <v>526</v>
      </c>
      <c r="G2" s="2" t="s">
        <v>527</v>
      </c>
      <c r="H2" s="2" t="s">
        <v>526</v>
      </c>
      <c r="I2" s="2" t="s">
        <v>992</v>
      </c>
      <c r="J2" s="2" t="s">
        <v>991</v>
      </c>
      <c r="K2" s="2" t="s">
        <v>489</v>
      </c>
    </row>
    <row r="3" spans="1:11">
      <c r="A3" s="3" t="s">
        <v>993</v>
      </c>
    </row>
    <row r="4" spans="1:11">
      <c r="A4" s="4" t="s">
        <v>39</v>
      </c>
      <c r="F4" s="7" t="n">
        <v>4727381</v>
      </c>
      <c r="H4" s="7" t="n">
        <v>4727381</v>
      </c>
      <c r="K4" s="7" t="n">
        <v>9855469</v>
      </c>
    </row>
    <row r="5" spans="1:11">
      <c r="A5" s="4" t="s">
        <v>533</v>
      </c>
    </row>
    <row r="6" spans="1:11">
      <c r="A6" s="3" t="s">
        <v>993</v>
      </c>
    </row>
    <row r="7" spans="1:11">
      <c r="A7" s="4" t="s">
        <v>337</v>
      </c>
      <c r="F7" s="5" t="n">
        <v>6</v>
      </c>
      <c r="H7" s="5" t="n">
        <v>6</v>
      </c>
      <c r="K7" s="5" t="n">
        <v>6</v>
      </c>
    </row>
    <row r="8" spans="1:11">
      <c r="A8" s="4" t="s">
        <v>535</v>
      </c>
    </row>
    <row r="9" spans="1:11">
      <c r="A9" s="3" t="s">
        <v>993</v>
      </c>
    </row>
    <row r="10" spans="1:11">
      <c r="A10" s="4" t="s">
        <v>537</v>
      </c>
      <c r="H10" s="7" t="n">
        <v>446000</v>
      </c>
    </row>
    <row r="11" spans="1:11">
      <c r="A11" s="4" t="s">
        <v>994</v>
      </c>
      <c r="H11" s="5" t="n">
        <v>4700000</v>
      </c>
    </row>
    <row r="12" spans="1:11">
      <c r="A12" s="4" t="s">
        <v>995</v>
      </c>
      <c r="H12" s="7" t="n">
        <v>6000000</v>
      </c>
    </row>
    <row r="13" spans="1:11">
      <c r="A13" s="4" t="s">
        <v>536</v>
      </c>
      <c r="F13" s="5" t="n">
        <v>2</v>
      </c>
      <c r="H13" s="5" t="n">
        <v>2</v>
      </c>
    </row>
    <row r="14" spans="1:11">
      <c r="A14" s="4" t="s">
        <v>996</v>
      </c>
    </row>
    <row r="15" spans="1:11">
      <c r="A15" s="3" t="s">
        <v>993</v>
      </c>
    </row>
    <row r="16" spans="1:11">
      <c r="A16" s="4" t="s">
        <v>997</v>
      </c>
      <c r="F16" s="7" t="n">
        <v>350000</v>
      </c>
      <c r="H16" s="7" t="n">
        <v>350000</v>
      </c>
    </row>
    <row r="17" spans="1:11">
      <c r="A17" s="4" t="s">
        <v>998</v>
      </c>
      <c r="F17" s="5" t="n">
        <v>119000</v>
      </c>
    </row>
    <row r="18" spans="1:11">
      <c r="A18" s="4" t="s">
        <v>811</v>
      </c>
      <c r="F18" s="5" t="n">
        <v>231000</v>
      </c>
      <c r="H18" s="5" t="n">
        <v>231000</v>
      </c>
    </row>
    <row r="19" spans="1:11">
      <c r="A19" s="4" t="s">
        <v>999</v>
      </c>
    </row>
    <row r="20" spans="1:11">
      <c r="A20" s="3" t="s">
        <v>993</v>
      </c>
    </row>
    <row r="21" spans="1:11">
      <c r="A21" s="4" t="s">
        <v>997</v>
      </c>
      <c r="B21" s="7" t="n">
        <v>872000</v>
      </c>
    </row>
    <row r="22" spans="1:11">
      <c r="A22" s="4" t="s">
        <v>1000</v>
      </c>
      <c r="B22" s="7" t="n">
        <v>0</v>
      </c>
    </row>
    <row r="23" spans="1:11">
      <c r="A23" s="4" t="s">
        <v>1001</v>
      </c>
    </row>
    <row r="24" spans="1:11">
      <c r="A24" s="3" t="s">
        <v>993</v>
      </c>
    </row>
    <row r="25" spans="1:11">
      <c r="A25" s="4" t="s">
        <v>1002</v>
      </c>
      <c r="D25" s="7" t="n">
        <v>125000</v>
      </c>
    </row>
    <row r="26" spans="1:11">
      <c r="A26" s="4" t="s">
        <v>39</v>
      </c>
      <c r="F26" s="5" t="n">
        <v>125000</v>
      </c>
      <c r="H26" s="5" t="n">
        <v>125000</v>
      </c>
    </row>
    <row r="27" spans="1:11">
      <c r="A27" s="4" t="s">
        <v>1003</v>
      </c>
    </row>
    <row r="28" spans="1:11">
      <c r="A28" s="3" t="s">
        <v>993</v>
      </c>
    </row>
    <row r="29" spans="1:11">
      <c r="A29" s="4" t="s">
        <v>337</v>
      </c>
      <c r="E29" s="10" t="n">
        <v>19.6</v>
      </c>
      <c r="J29" s="10" t="n">
        <v>19.6</v>
      </c>
    </row>
    <row r="30" spans="1:11">
      <c r="A30" s="4" t="s">
        <v>1004</v>
      </c>
      <c r="J30" s="7" t="n">
        <v>1260000</v>
      </c>
    </row>
    <row r="31" spans="1:11">
      <c r="A31" s="4" t="s">
        <v>1005</v>
      </c>
    </row>
    <row r="32" spans="1:11">
      <c r="A32" s="3" t="s">
        <v>993</v>
      </c>
    </row>
    <row r="33" spans="1:11">
      <c r="A33" s="4" t="s">
        <v>1006</v>
      </c>
      <c r="E33" s="5" t="n">
        <v>23</v>
      </c>
    </row>
    <row r="34" spans="1:11">
      <c r="A34" s="4" t="s">
        <v>1007</v>
      </c>
    </row>
    <row r="35" spans="1:11">
      <c r="A35" s="3" t="s">
        <v>993</v>
      </c>
    </row>
    <row r="36" spans="1:11">
      <c r="A36" s="4" t="s">
        <v>1008</v>
      </c>
      <c r="J36" s="4" t="s">
        <v>1009</v>
      </c>
    </row>
    <row r="37" spans="1:11">
      <c r="A37" s="4" t="s">
        <v>997</v>
      </c>
      <c r="E37" s="7" t="n">
        <v>976500</v>
      </c>
      <c r="J37" s="7" t="n">
        <v>976500</v>
      </c>
    </row>
    <row r="38" spans="1:11">
      <c r="A38" s="4" t="s">
        <v>1010</v>
      </c>
      <c r="J38" s="4" t="s">
        <v>392</v>
      </c>
    </row>
    <row r="39" spans="1:11">
      <c r="A39" s="4" t="s">
        <v>1002</v>
      </c>
      <c r="J39" s="7" t="n">
        <v>283500</v>
      </c>
    </row>
    <row r="40" spans="1:11">
      <c r="A40" s="4" t="s">
        <v>39</v>
      </c>
      <c r="F40" s="5" t="n">
        <v>287000</v>
      </c>
      <c r="H40" s="5" t="n">
        <v>287000</v>
      </c>
    </row>
    <row r="41" spans="1:11">
      <c r="A41" s="4" t="s">
        <v>1011</v>
      </c>
    </row>
    <row r="42" spans="1:11">
      <c r="A42" s="3" t="s">
        <v>993</v>
      </c>
    </row>
    <row r="43" spans="1:11">
      <c r="A43" s="4" t="s">
        <v>998</v>
      </c>
      <c r="F43" s="5" t="n">
        <v>538000</v>
      </c>
    </row>
    <row r="44" spans="1:11">
      <c r="A44" s="4" t="s">
        <v>811</v>
      </c>
      <c r="F44" s="5" t="n">
        <v>140000</v>
      </c>
      <c r="H44" s="7" t="n">
        <v>140000</v>
      </c>
    </row>
    <row r="45" spans="1:11">
      <c r="A45" s="4" t="s">
        <v>994</v>
      </c>
      <c r="F45" s="7" t="n">
        <v>678000</v>
      </c>
    </row>
    <row r="46" spans="1:11">
      <c r="A46" s="4" t="s">
        <v>388</v>
      </c>
      <c r="F46" s="5" t="n">
        <v>7700</v>
      </c>
      <c r="H46" s="5" t="n">
        <v>7700</v>
      </c>
    </row>
    <row r="47" spans="1:11">
      <c r="A47" s="4" t="s">
        <v>1012</v>
      </c>
    </row>
    <row r="48" spans="1:11">
      <c r="A48" s="3" t="s">
        <v>993</v>
      </c>
    </row>
    <row r="49" spans="1:11">
      <c r="A49" s="4" t="s">
        <v>997</v>
      </c>
      <c r="F49" s="7" t="n">
        <v>3700000</v>
      </c>
      <c r="H49" s="7" t="n">
        <v>3700000</v>
      </c>
    </row>
    <row r="50" spans="1:11">
      <c r="A50" s="4" t="s">
        <v>998</v>
      </c>
      <c r="H50" s="5" t="n">
        <v>3400000</v>
      </c>
    </row>
    <row r="51" spans="1:11">
      <c r="A51" s="4" t="s">
        <v>811</v>
      </c>
      <c r="F51" s="7" t="n">
        <v>314000</v>
      </c>
      <c r="H51" s="7" t="n">
        <v>314000</v>
      </c>
    </row>
    <row r="52" spans="1:11">
      <c r="A52" s="4" t="s">
        <v>1013</v>
      </c>
    </row>
    <row r="53" spans="1:11">
      <c r="A53" s="3" t="s">
        <v>993</v>
      </c>
    </row>
    <row r="54" spans="1:11">
      <c r="A54" s="4" t="s">
        <v>337</v>
      </c>
      <c r="F54" s="10" t="n">
        <v>10.3</v>
      </c>
      <c r="H54" s="10" t="n">
        <v>10.3</v>
      </c>
    </row>
    <row r="55" spans="1:11">
      <c r="A55" s="4" t="s">
        <v>1014</v>
      </c>
    </row>
    <row r="56" spans="1:11">
      <c r="A56" s="3" t="s">
        <v>993</v>
      </c>
    </row>
    <row r="57" spans="1:11">
      <c r="A57" s="4" t="s">
        <v>997</v>
      </c>
      <c r="F57" s="7" t="n">
        <v>590000</v>
      </c>
      <c r="H57" s="7" t="n">
        <v>590000</v>
      </c>
    </row>
    <row r="58" spans="1:11">
      <c r="A58" s="4" t="s">
        <v>998</v>
      </c>
      <c r="F58" s="5" t="n">
        <v>0</v>
      </c>
    </row>
    <row r="59" spans="1:11">
      <c r="A59" s="4" t="s">
        <v>1015</v>
      </c>
    </row>
    <row r="60" spans="1:11">
      <c r="A60" s="3" t="s">
        <v>993</v>
      </c>
    </row>
    <row r="61" spans="1:11">
      <c r="A61" s="4" t="s">
        <v>997</v>
      </c>
      <c r="F61" s="5" t="n">
        <v>125000</v>
      </c>
      <c r="H61" s="5" t="n">
        <v>125000</v>
      </c>
    </row>
    <row r="62" spans="1:11">
      <c r="A62" s="4" t="s">
        <v>1016</v>
      </c>
    </row>
    <row r="63" spans="1:11">
      <c r="A63" s="3" t="s">
        <v>993</v>
      </c>
    </row>
    <row r="64" spans="1:11">
      <c r="A64" s="4" t="s">
        <v>811</v>
      </c>
      <c r="F64" s="7" t="n">
        <v>690000</v>
      </c>
      <c r="H64" s="7" t="n">
        <v>690000</v>
      </c>
    </row>
    <row r="65" spans="1:11">
      <c r="A65" s="4" t="s">
        <v>513</v>
      </c>
    </row>
    <row r="66" spans="1:11">
      <c r="A66" s="3" t="s">
        <v>993</v>
      </c>
    </row>
    <row r="67" spans="1:11">
      <c r="A67" s="4" t="s">
        <v>1017</v>
      </c>
      <c r="F67" s="9" t="n">
        <v>81.43000000000001</v>
      </c>
      <c r="G67" s="9" t="n">
        <v>1587.35</v>
      </c>
      <c r="H67" s="9" t="n">
        <v>1668.78</v>
      </c>
      <c r="I67" s="10" t="n">
        <v>7.5</v>
      </c>
    </row>
    <row r="68" spans="1:11">
      <c r="A68" s="4" t="s">
        <v>1018</v>
      </c>
    </row>
    <row r="69" spans="1:11">
      <c r="A69" s="3" t="s">
        <v>993</v>
      </c>
    </row>
    <row r="70" spans="1:11">
      <c r="A70" s="4" t="s">
        <v>1017</v>
      </c>
      <c r="E70" s="10" t="n">
        <v>3.4</v>
      </c>
    </row>
    <row r="71" spans="1:11">
      <c r="A71" s="4" t="s">
        <v>1019</v>
      </c>
    </row>
    <row r="72" spans="1:11">
      <c r="A72" s="3" t="s">
        <v>993</v>
      </c>
    </row>
    <row r="73" spans="1:11">
      <c r="A73" s="4" t="s">
        <v>1017</v>
      </c>
      <c r="D73" s="10" t="n">
        <v>18.1</v>
      </c>
    </row>
    <row r="74" spans="1:11">
      <c r="A74" s="4" t="s">
        <v>1020</v>
      </c>
    </row>
    <row r="75" spans="1:11">
      <c r="A75" s="3" t="s">
        <v>993</v>
      </c>
    </row>
    <row r="76" spans="1:11">
      <c r="A76" s="4" t="s">
        <v>1021</v>
      </c>
      <c r="C76" s="4" t="s">
        <v>451</v>
      </c>
    </row>
  </sheetData>
  <mergeCells count="4">
    <mergeCell ref="A1:A2"/>
    <mergeCell ref="B1:E1"/>
    <mergeCell ref="F1:G1"/>
    <mergeCell ref="H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7"/>
    <col customWidth="1" max="11" min="11" width="15"/>
  </cols>
  <sheetData>
    <row r="1" spans="1:11">
      <c r="A1" s="1" t="s">
        <v>1022</v>
      </c>
      <c r="B1" s="2" t="s">
        <v>1023</v>
      </c>
      <c r="C1" s="2" t="s">
        <v>501</v>
      </c>
      <c r="D1" s="2" t="s">
        <v>502</v>
      </c>
      <c r="E1" s="2" t="s">
        <v>503</v>
      </c>
      <c r="F1" s="2" t="s">
        <v>504</v>
      </c>
      <c r="G1" s="2" t="s">
        <v>508</v>
      </c>
      <c r="H1" s="2" t="s">
        <v>509</v>
      </c>
      <c r="I1" s="2" t="s">
        <v>167</v>
      </c>
      <c r="J1" s="2" t="s">
        <v>508</v>
      </c>
      <c r="K1" s="2" t="s">
        <v>992</v>
      </c>
    </row>
    <row r="2" spans="1:11">
      <c r="A2" s="3" t="s">
        <v>1024</v>
      </c>
    </row>
    <row r="3" spans="1:11">
      <c r="A3" s="4" t="s">
        <v>514</v>
      </c>
      <c r="G3" s="9" t="n">
        <v>81.43000000000001</v>
      </c>
      <c r="H3" s="9" t="n">
        <v>1587.35</v>
      </c>
      <c r="J3" s="9" t="n">
        <v>1668.78</v>
      </c>
      <c r="K3" s="10" t="n">
        <v>7.5</v>
      </c>
    </row>
    <row r="4" spans="1:11">
      <c r="A4" s="4" t="s">
        <v>1025</v>
      </c>
      <c r="G4" s="7" t="n">
        <v>10858</v>
      </c>
      <c r="H4" s="7" t="n">
        <v>28707</v>
      </c>
      <c r="I4" s="7" t="n">
        <v>0</v>
      </c>
      <c r="J4" s="7" t="n">
        <v>39565</v>
      </c>
    </row>
    <row r="5" spans="1:11">
      <c r="A5" s="4" t="s">
        <v>515</v>
      </c>
      <c r="G5" s="5" t="n">
        <v>133000</v>
      </c>
      <c r="H5" s="5" t="n">
        <v>18000</v>
      </c>
      <c r="J5" s="5" t="n">
        <v>24000</v>
      </c>
    </row>
    <row r="6" spans="1:11">
      <c r="A6" s="4" t="s">
        <v>329</v>
      </c>
    </row>
    <row r="7" spans="1:11">
      <c r="A7" s="3" t="s">
        <v>1024</v>
      </c>
    </row>
    <row r="8" spans="1:11">
      <c r="A8" s="4" t="s">
        <v>514</v>
      </c>
      <c r="C8" s="5" t="n">
        <v>30</v>
      </c>
      <c r="D8" s="9" t="n">
        <v>4.5</v>
      </c>
      <c r="E8" s="9" t="n">
        <v>27.5</v>
      </c>
      <c r="F8" s="9" t="n">
        <v>6.35</v>
      </c>
    </row>
    <row r="9" spans="1:11">
      <c r="A9" s="4" t="s">
        <v>1025</v>
      </c>
      <c r="C9" s="7" t="n">
        <v>2938</v>
      </c>
      <c r="D9" s="7" t="n">
        <v>1235</v>
      </c>
      <c r="E9" s="7" t="n">
        <v>3218</v>
      </c>
      <c r="F9" s="7" t="n">
        <v>1556</v>
      </c>
    </row>
    <row r="10" spans="1:11">
      <c r="A10" s="4" t="s">
        <v>515</v>
      </c>
      <c r="C10" s="5" t="n">
        <v>98000</v>
      </c>
      <c r="D10" s="5" t="n">
        <v>274000</v>
      </c>
      <c r="E10" s="5" t="n">
        <v>117000</v>
      </c>
      <c r="F10" s="5" t="n">
        <v>245000</v>
      </c>
    </row>
    <row r="11" spans="1:11">
      <c r="A11" s="4" t="s">
        <v>1026</v>
      </c>
    </row>
    <row r="12" spans="1:11">
      <c r="A12" s="3" t="s">
        <v>1024</v>
      </c>
    </row>
    <row r="13" spans="1:11">
      <c r="A13" s="4" t="s">
        <v>1027</v>
      </c>
      <c r="B13" s="5" t="n">
        <v>7</v>
      </c>
    </row>
    <row r="14" spans="1:11">
      <c r="A14" s="4" t="s">
        <v>1028</v>
      </c>
      <c r="B14" s="5" t="n">
        <v>7</v>
      </c>
    </row>
    <row r="15" spans="1:11">
      <c r="A15" s="4" t="s">
        <v>1029</v>
      </c>
      <c r="B15" s="4" t="s">
        <v>1030</v>
      </c>
    </row>
    <row r="16" spans="1:11">
      <c r="A16" s="4" t="s">
        <v>514</v>
      </c>
      <c r="B16" s="5" t="n">
        <v>2072</v>
      </c>
    </row>
    <row r="17" spans="1:11">
      <c r="A17" s="4" t="s">
        <v>1025</v>
      </c>
      <c r="B17" s="7" t="n">
        <v>69473</v>
      </c>
    </row>
    <row r="18" spans="1:11">
      <c r="A18" s="4" t="s">
        <v>515</v>
      </c>
      <c r="B18" s="5" t="n">
        <v>34000</v>
      </c>
    </row>
    <row r="19" spans="1:11">
      <c r="A19" s="4" t="s">
        <v>1031</v>
      </c>
    </row>
    <row r="20" spans="1:11">
      <c r="A20" s="3" t="s">
        <v>1024</v>
      </c>
    </row>
    <row r="21" spans="1:11">
      <c r="A21" s="4" t="s">
        <v>514</v>
      </c>
      <c r="B21" s="5" t="n">
        <v>1686</v>
      </c>
    </row>
    <row r="22" spans="1:11">
      <c r="A22" s="4" t="s">
        <v>1025</v>
      </c>
      <c r="B22" s="7" t="n">
        <v>31360</v>
      </c>
    </row>
    <row r="23" spans="1:11">
      <c r="A23" s="4" t="s">
        <v>515</v>
      </c>
      <c r="B23" s="5" t="n">
        <v>19000</v>
      </c>
    </row>
    <row r="24" spans="1:11">
      <c r="A24" s="4" t="s">
        <v>1032</v>
      </c>
    </row>
    <row r="25" spans="1:11">
      <c r="A25" s="3" t="s">
        <v>1024</v>
      </c>
    </row>
    <row r="26" spans="1:11">
      <c r="A26" s="4" t="s">
        <v>514</v>
      </c>
      <c r="B26" s="5" t="n">
        <v>62</v>
      </c>
    </row>
    <row r="27" spans="1:11">
      <c r="A27" s="4" t="s">
        <v>1025</v>
      </c>
      <c r="B27" s="7" t="n">
        <v>16963</v>
      </c>
    </row>
    <row r="28" spans="1:11">
      <c r="A28" s="4" t="s">
        <v>515</v>
      </c>
      <c r="B28" s="5" t="n">
        <v>273000</v>
      </c>
    </row>
    <row r="29" spans="1:11">
      <c r="A29" s="4" t="s">
        <v>1033</v>
      </c>
    </row>
    <row r="30" spans="1:11">
      <c r="A30" s="3" t="s">
        <v>1024</v>
      </c>
    </row>
    <row r="31" spans="1:11">
      <c r="A31" s="4" t="s">
        <v>514</v>
      </c>
      <c r="B31" s="5" t="n">
        <v>129</v>
      </c>
    </row>
    <row r="32" spans="1:11">
      <c r="A32" s="4" t="s">
        <v>1025</v>
      </c>
      <c r="B32" s="7" t="n">
        <v>2750</v>
      </c>
    </row>
    <row r="33" spans="1:11">
      <c r="A33" s="4" t="s">
        <v>515</v>
      </c>
      <c r="B33" s="5" t="n">
        <v>21000</v>
      </c>
    </row>
    <row r="34" spans="1:11">
      <c r="A34" s="4" t="s">
        <v>1034</v>
      </c>
    </row>
    <row r="35" spans="1:11">
      <c r="A35" s="3" t="s">
        <v>1024</v>
      </c>
    </row>
    <row r="36" spans="1:11">
      <c r="A36" s="4" t="s">
        <v>514</v>
      </c>
      <c r="B36" s="5" t="n">
        <v>35</v>
      </c>
    </row>
    <row r="37" spans="1:11">
      <c r="A37" s="4" t="s">
        <v>1025</v>
      </c>
      <c r="B37" s="7" t="n">
        <v>14000</v>
      </c>
    </row>
    <row r="38" spans="1:11">
      <c r="A38" s="4" t="s">
        <v>515</v>
      </c>
      <c r="B38" s="5" t="n">
        <v>400000</v>
      </c>
    </row>
    <row r="39" spans="1:11">
      <c r="A39" s="4" t="s">
        <v>1035</v>
      </c>
    </row>
    <row r="40" spans="1:11">
      <c r="A40" s="3" t="s">
        <v>1024</v>
      </c>
    </row>
    <row r="41" spans="1:11">
      <c r="A41" s="4" t="s">
        <v>514</v>
      </c>
      <c r="B41" s="5" t="n">
        <v>9</v>
      </c>
    </row>
    <row r="42" spans="1:11">
      <c r="A42" s="4" t="s">
        <v>1025</v>
      </c>
      <c r="B42" s="7" t="n">
        <v>2700</v>
      </c>
    </row>
    <row r="43" spans="1:11">
      <c r="A43" s="4" t="s">
        <v>515</v>
      </c>
      <c r="B43" s="5" t="n">
        <v>300000</v>
      </c>
    </row>
    <row r="44" spans="1:11">
      <c r="A44" s="4" t="s">
        <v>1036</v>
      </c>
    </row>
    <row r="45" spans="1:11">
      <c r="A45" s="3" t="s">
        <v>1024</v>
      </c>
    </row>
    <row r="46" spans="1:11">
      <c r="A46" s="4" t="s">
        <v>514</v>
      </c>
      <c r="B46" s="5" t="n">
        <v>146</v>
      </c>
    </row>
    <row r="47" spans="1:11">
      <c r="A47" s="4" t="s">
        <v>1025</v>
      </c>
      <c r="B47" s="7" t="n">
        <v>1400</v>
      </c>
    </row>
    <row r="48" spans="1:11">
      <c r="A48" s="4" t="s">
        <v>515</v>
      </c>
      <c r="B48" s="5" t="n">
        <v>10000</v>
      </c>
    </row>
    <row r="49" spans="1:11">
      <c r="A49" s="4" t="s">
        <v>1037</v>
      </c>
    </row>
    <row r="50" spans="1:11">
      <c r="A50" s="3" t="s">
        <v>1024</v>
      </c>
    </row>
    <row r="51" spans="1:11">
      <c r="A51" s="4" t="s">
        <v>514</v>
      </c>
      <c r="B51" s="5" t="n">
        <v>5</v>
      </c>
    </row>
    <row r="52" spans="1:11">
      <c r="A52" s="4" t="s">
        <v>1025</v>
      </c>
      <c r="B52" s="7" t="n">
        <v>300</v>
      </c>
    </row>
    <row r="53" spans="1:11">
      <c r="A53" s="4" t="s">
        <v>515</v>
      </c>
      <c r="B53" s="5" t="n">
        <v>6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2"/>
    <col customWidth="1" max="5" min="5" width="21"/>
    <col customWidth="1" max="6" min="6" width="22"/>
    <col customWidth="1" max="7" min="7" width="22"/>
    <col customWidth="1" max="8" min="8" width="15"/>
    <col customWidth="1" max="9" min="9" width="22"/>
    <col customWidth="1" max="10" min="10" width="22"/>
  </cols>
  <sheetData>
    <row r="1" spans="1:10">
      <c r="A1" s="1" t="s">
        <v>1038</v>
      </c>
      <c r="B1" s="2" t="s">
        <v>167</v>
      </c>
      <c r="C1" s="2" t="s">
        <v>1039</v>
      </c>
      <c r="D1" s="2" t="s">
        <v>1040</v>
      </c>
      <c r="E1" s="2" t="s">
        <v>167</v>
      </c>
      <c r="F1" s="2" t="s">
        <v>528</v>
      </c>
      <c r="G1" s="2" t="s">
        <v>488</v>
      </c>
      <c r="H1" s="2" t="s">
        <v>992</v>
      </c>
      <c r="I1" s="2" t="s">
        <v>488</v>
      </c>
      <c r="J1" s="2" t="s">
        <v>488</v>
      </c>
    </row>
    <row r="2" spans="1:10">
      <c r="A2" s="4" t="s">
        <v>1041</v>
      </c>
    </row>
    <row r="3" spans="1:10">
      <c r="A3" s="3" t="s">
        <v>1042</v>
      </c>
    </row>
    <row r="4" spans="1:10">
      <c r="A4" s="4" t="s">
        <v>1043</v>
      </c>
      <c r="F4" s="7" t="n">
        <v>187500</v>
      </c>
    </row>
    <row r="5" spans="1:10">
      <c r="A5" s="4" t="s">
        <v>1044</v>
      </c>
    </row>
    <row r="6" spans="1:10">
      <c r="A6" s="3" t="s">
        <v>1042</v>
      </c>
    </row>
    <row r="7" spans="1:10">
      <c r="A7" s="4" t="s">
        <v>1045</v>
      </c>
      <c r="G7" s="7" t="n">
        <v>1600000</v>
      </c>
      <c r="J7" s="7" t="n">
        <v>3000000</v>
      </c>
    </row>
    <row r="8" spans="1:10">
      <c r="A8" s="4" t="s">
        <v>1046</v>
      </c>
      <c r="G8" s="7" t="n">
        <v>1200000</v>
      </c>
    </row>
    <row r="9" spans="1:10">
      <c r="A9" s="4" t="s">
        <v>513</v>
      </c>
    </row>
    <row r="10" spans="1:10">
      <c r="A10" s="3" t="s">
        <v>1042</v>
      </c>
    </row>
    <row r="11" spans="1:10">
      <c r="A11" s="4" t="s">
        <v>1017</v>
      </c>
      <c r="C11" s="9" t="n">
        <v>81.43000000000001</v>
      </c>
      <c r="D11" s="9" t="n">
        <v>1587.35</v>
      </c>
      <c r="G11" s="9" t="n">
        <v>1668.78</v>
      </c>
      <c r="H11" s="10" t="n">
        <v>7.5</v>
      </c>
    </row>
    <row r="12" spans="1:10">
      <c r="A12" s="4" t="s">
        <v>521</v>
      </c>
    </row>
    <row r="13" spans="1:10">
      <c r="A13" s="3" t="s">
        <v>1042</v>
      </c>
    </row>
    <row r="14" spans="1:10">
      <c r="A14" s="4" t="s">
        <v>1017</v>
      </c>
      <c r="D14" s="5" t="n">
        <v>1581</v>
      </c>
    </row>
    <row r="15" spans="1:10">
      <c r="A15" s="4" t="s">
        <v>816</v>
      </c>
    </row>
    <row r="16" spans="1:10">
      <c r="A16" s="3" t="s">
        <v>1042</v>
      </c>
    </row>
    <row r="17" spans="1:10">
      <c r="A17" s="4" t="s">
        <v>818</v>
      </c>
      <c r="B17" s="7" t="n">
        <v>2000000</v>
      </c>
      <c r="E17" s="7" t="n">
        <v>2000000</v>
      </c>
      <c r="G17" s="7" t="n">
        <v>2000000</v>
      </c>
    </row>
    <row r="18" spans="1:10">
      <c r="A18" s="4" t="s">
        <v>819</v>
      </c>
      <c r="C18" s="7" t="n">
        <v>950000</v>
      </c>
      <c r="F18" s="7" t="n">
        <v>1700000</v>
      </c>
      <c r="G18" s="7" t="n">
        <v>950000</v>
      </c>
      <c r="I18" s="7" t="n">
        <v>950000</v>
      </c>
      <c r="J18" s="7" t="n">
        <v>950000</v>
      </c>
    </row>
    <row r="19" spans="1:10">
      <c r="A19" s="4" t="s">
        <v>337</v>
      </c>
      <c r="F19" s="10" t="n">
        <v>148.4</v>
      </c>
    </row>
    <row r="20" spans="1:10">
      <c r="A20" s="4" t="s">
        <v>821</v>
      </c>
      <c r="E20" s="7" t="n">
        <v>300000</v>
      </c>
    </row>
    <row r="21" spans="1:10">
      <c r="A21" s="4" t="s">
        <v>822</v>
      </c>
      <c r="I21" s="7" t="n">
        <v>1100000</v>
      </c>
    </row>
    <row r="22" spans="1:10">
      <c r="A22" s="4" t="s">
        <v>1047</v>
      </c>
    </row>
    <row r="23" spans="1:10">
      <c r="A23" s="3" t="s">
        <v>1042</v>
      </c>
    </row>
    <row r="24" spans="1:10">
      <c r="A24" s="4" t="s">
        <v>1048</v>
      </c>
      <c r="D24" s="7" t="n">
        <v>423000</v>
      </c>
    </row>
    <row r="25" spans="1:10">
      <c r="A25" s="4" t="s">
        <v>1049</v>
      </c>
    </row>
    <row r="26" spans="1:10">
      <c r="A26" s="3" t="s">
        <v>1042</v>
      </c>
    </row>
    <row r="27" spans="1:10">
      <c r="A27" s="4" t="s">
        <v>818</v>
      </c>
      <c r="F27" s="7" t="n">
        <v>1700000</v>
      </c>
    </row>
    <row r="28" spans="1:10">
      <c r="A28" s="4" t="s">
        <v>1050</v>
      </c>
    </row>
    <row r="29" spans="1:10">
      <c r="A29" s="3" t="s">
        <v>1042</v>
      </c>
    </row>
    <row r="30" spans="1:10">
      <c r="A30" s="4" t="s">
        <v>818</v>
      </c>
      <c r="F30" s="7" t="n">
        <v>1900000</v>
      </c>
    </row>
    <row r="31" spans="1:10">
      <c r="A31" s="4" t="s">
        <v>1051</v>
      </c>
    </row>
    <row r="32" spans="1:10">
      <c r="A32" s="3" t="s">
        <v>1042</v>
      </c>
    </row>
    <row r="33" spans="1:10">
      <c r="A33" s="4" t="s">
        <v>337</v>
      </c>
      <c r="C33" s="9" t="n">
        <v>54.66</v>
      </c>
      <c r="G33" s="9" t="n">
        <v>54.66</v>
      </c>
      <c r="I33" s="9" t="n">
        <v>54.66</v>
      </c>
      <c r="J33" s="9" t="n">
        <v>54.66</v>
      </c>
    </row>
    <row r="34" spans="1:10">
      <c r="A34" s="4" t="s">
        <v>1052</v>
      </c>
      <c r="C34" s="5" t="n">
        <v>36</v>
      </c>
    </row>
    <row r="35" spans="1:10">
      <c r="A35" s="4" t="s">
        <v>556</v>
      </c>
      <c r="C35" s="7" t="n">
        <v>298000</v>
      </c>
    </row>
    <row r="36" spans="1:10">
      <c r="A36" s="4" t="s">
        <v>1053</v>
      </c>
      <c r="G36" s="7" t="n">
        <v>0</v>
      </c>
    </row>
    <row r="37" spans="1:10">
      <c r="A37" s="4" t="s">
        <v>1054</v>
      </c>
    </row>
    <row r="38" spans="1:10">
      <c r="A38" s="3" t="s">
        <v>1042</v>
      </c>
    </row>
    <row r="39" spans="1:10">
      <c r="A39" s="4" t="s">
        <v>337</v>
      </c>
      <c r="D39" s="9" t="n">
        <v>54.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33"/>
    <col customWidth="1" max="5" min="5" width="14"/>
  </cols>
  <sheetData>
    <row r="1" spans="1:5">
      <c r="A1" s="1" t="s">
        <v>1055</v>
      </c>
      <c r="B1" s="2" t="s">
        <v>1056</v>
      </c>
      <c r="C1" s="2" t="s">
        <v>25</v>
      </c>
      <c r="D1" s="2" t="s">
        <v>1057</v>
      </c>
      <c r="E1" s="2" t="s">
        <v>71</v>
      </c>
    </row>
    <row r="2" spans="1:5">
      <c r="A2" s="3" t="s">
        <v>1058</v>
      </c>
    </row>
    <row r="3" spans="1:5">
      <c r="A3" s="4" t="s">
        <v>1059</v>
      </c>
      <c r="D3" s="5" t="n">
        <v>4</v>
      </c>
    </row>
    <row r="4" spans="1:5">
      <c r="A4" s="4" t="s">
        <v>97</v>
      </c>
    </row>
    <row r="5" spans="1:5">
      <c r="A5" s="3" t="s">
        <v>1058</v>
      </c>
    </row>
    <row r="6" spans="1:5">
      <c r="A6" s="4" t="s">
        <v>1060</v>
      </c>
      <c r="B6" s="5" t="n">
        <v>2</v>
      </c>
      <c r="D6" s="5" t="n">
        <v>2</v>
      </c>
    </row>
    <row r="7" spans="1:5">
      <c r="A7" s="4" t="s">
        <v>1061</v>
      </c>
      <c r="B7" s="5" t="n">
        <v>18</v>
      </c>
      <c r="D7" s="5" t="n">
        <v>18</v>
      </c>
    </row>
    <row r="8" spans="1:5">
      <c r="A8" s="4" t="s">
        <v>325</v>
      </c>
    </row>
    <row r="9" spans="1:5">
      <c r="A9" s="3" t="s">
        <v>1058</v>
      </c>
    </row>
    <row r="10" spans="1:5">
      <c r="A10" s="4" t="s">
        <v>326</v>
      </c>
      <c r="B10" s="5" t="n">
        <v>3</v>
      </c>
    </row>
    <row r="11" spans="1:5">
      <c r="A11" s="4" t="s">
        <v>1062</v>
      </c>
    </row>
    <row r="12" spans="1:5">
      <c r="A12" s="3" t="s">
        <v>1058</v>
      </c>
    </row>
    <row r="13" spans="1:5">
      <c r="A13" s="4" t="s">
        <v>1063</v>
      </c>
      <c r="B13" s="4" t="s">
        <v>1064</v>
      </c>
      <c r="C13" s="4" t="s">
        <v>1065</v>
      </c>
    </row>
    <row r="14" spans="1:5">
      <c r="A14" s="4" t="s">
        <v>1066</v>
      </c>
    </row>
    <row r="15" spans="1:5">
      <c r="A15" s="3" t="s">
        <v>1058</v>
      </c>
    </row>
    <row r="16" spans="1:5">
      <c r="A16" s="4" t="s">
        <v>1063</v>
      </c>
      <c r="D16" s="4" t="s">
        <v>1067</v>
      </c>
      <c r="E16" s="4" t="s">
        <v>1068</v>
      </c>
    </row>
    <row r="17" spans="1:5">
      <c r="A17" s="4" t="s">
        <v>1069</v>
      </c>
    </row>
    <row r="18" spans="1:5">
      <c r="A18" s="3" t="s">
        <v>1058</v>
      </c>
    </row>
    <row r="19" spans="1:5">
      <c r="A19" s="4" t="s">
        <v>326</v>
      </c>
      <c r="B19" s="5" t="n">
        <v>1</v>
      </c>
    </row>
    <row r="20" spans="1:5">
      <c r="A20" s="4" t="s">
        <v>1070</v>
      </c>
    </row>
    <row r="21" spans="1:5">
      <c r="A21" s="3" t="s">
        <v>1058</v>
      </c>
    </row>
    <row r="22" spans="1:5">
      <c r="A22" s="4" t="s">
        <v>326</v>
      </c>
      <c r="B22"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1</v>
      </c>
      <c r="B1" s="2" t="s">
        <v>70</v>
      </c>
      <c r="D1" s="2" t="s">
        <v>1</v>
      </c>
    </row>
    <row r="2" spans="1:6">
      <c r="B2" s="2" t="s">
        <v>2</v>
      </c>
      <c r="C2" s="2" t="s">
        <v>71</v>
      </c>
      <c r="D2" s="2" t="s">
        <v>2</v>
      </c>
      <c r="E2" s="2" t="s">
        <v>71</v>
      </c>
      <c r="F2" s="2" t="s">
        <v>25</v>
      </c>
    </row>
    <row r="3" spans="1:6">
      <c r="A3" s="3" t="s">
        <v>1058</v>
      </c>
    </row>
    <row r="4" spans="1:6">
      <c r="A4" s="4" t="s">
        <v>73</v>
      </c>
      <c r="B4" s="7" t="n">
        <v>22837783</v>
      </c>
      <c r="C4" s="7" t="n">
        <v>12873938</v>
      </c>
      <c r="D4" s="7" t="n">
        <v>61551067</v>
      </c>
      <c r="E4" s="7" t="n">
        <v>31228373</v>
      </c>
    </row>
    <row r="5" spans="1:6">
      <c r="A5" s="4" t="s">
        <v>1072</v>
      </c>
      <c r="B5" s="5" t="n">
        <v>8040407</v>
      </c>
      <c r="C5" s="5" t="n">
        <v>4732868</v>
      </c>
      <c r="D5" s="5" t="n">
        <v>30889818</v>
      </c>
      <c r="E5" s="5" t="n">
        <v>11126184</v>
      </c>
    </row>
    <row r="6" spans="1:6">
      <c r="A6" s="4" t="s">
        <v>78</v>
      </c>
      <c r="B6" s="5" t="n">
        <v>3215690</v>
      </c>
      <c r="C6" s="5" t="n">
        <v>1805559</v>
      </c>
      <c r="D6" s="5" t="n">
        <v>5978265</v>
      </c>
      <c r="E6" s="5" t="n">
        <v>3872926</v>
      </c>
    </row>
    <row r="7" spans="1:6">
      <c r="A7" s="4" t="s">
        <v>1073</v>
      </c>
      <c r="B7" s="5" t="n">
        <v>432041488</v>
      </c>
      <c r="D7" s="5" t="n">
        <v>432041488</v>
      </c>
      <c r="F7" s="7" t="n">
        <v>408623426</v>
      </c>
    </row>
    <row r="8" spans="1:6">
      <c r="A8" s="4" t="s">
        <v>1074</v>
      </c>
    </row>
    <row r="9" spans="1:6">
      <c r="A9" s="3" t="s">
        <v>1058</v>
      </c>
    </row>
    <row r="10" spans="1:6">
      <c r="A10" s="4" t="s">
        <v>1075</v>
      </c>
      <c r="B10" s="5" t="n">
        <v>23054515</v>
      </c>
      <c r="C10" s="5" t="n">
        <v>135421</v>
      </c>
      <c r="D10" s="5" t="n">
        <v>46611872</v>
      </c>
      <c r="E10" s="5" t="n">
        <v>2947608</v>
      </c>
    </row>
    <row r="11" spans="1:6">
      <c r="A11" s="4" t="s">
        <v>1076</v>
      </c>
    </row>
    <row r="12" spans="1:6">
      <c r="A12" s="3" t="s">
        <v>1058</v>
      </c>
    </row>
    <row r="13" spans="1:6">
      <c r="A13" s="4" t="s">
        <v>1072</v>
      </c>
      <c r="B13" s="5" t="n">
        <v>-5942877</v>
      </c>
      <c r="C13" s="5" t="n">
        <v>-4312559</v>
      </c>
      <c r="D13" s="5" t="n">
        <v>-9699073</v>
      </c>
      <c r="E13" s="5" t="n">
        <v>-11387291</v>
      </c>
    </row>
    <row r="14" spans="1:6">
      <c r="A14" s="4" t="s">
        <v>95</v>
      </c>
    </row>
    <row r="15" spans="1:6">
      <c r="A15" s="3" t="s">
        <v>1058</v>
      </c>
    </row>
    <row r="16" spans="1:6">
      <c r="A16" s="4" t="s">
        <v>73</v>
      </c>
      <c r="B16" s="5" t="n">
        <v>7565007</v>
      </c>
      <c r="C16" s="5" t="n">
        <v>6033082</v>
      </c>
      <c r="D16" s="5" t="n">
        <v>14638247</v>
      </c>
      <c r="E16" s="5" t="n">
        <v>12462323</v>
      </c>
    </row>
    <row r="17" spans="1:6">
      <c r="A17" s="4" t="s">
        <v>78</v>
      </c>
      <c r="B17" s="5" t="n">
        <v>3108494</v>
      </c>
      <c r="C17" s="5" t="n">
        <v>1724573</v>
      </c>
      <c r="D17" s="5" t="n">
        <v>5794806</v>
      </c>
      <c r="E17" s="5" t="n">
        <v>3705623</v>
      </c>
    </row>
    <row r="18" spans="1:6">
      <c r="A18" s="4" t="s">
        <v>1073</v>
      </c>
      <c r="B18" s="5" t="n">
        <v>343813767</v>
      </c>
      <c r="D18" s="5" t="n">
        <v>343813767</v>
      </c>
      <c r="F18" s="5" t="n">
        <v>302757565</v>
      </c>
    </row>
    <row r="19" spans="1:6">
      <c r="A19" s="4" t="s">
        <v>1077</v>
      </c>
    </row>
    <row r="20" spans="1:6">
      <c r="A20" s="3" t="s">
        <v>1058</v>
      </c>
    </row>
    <row r="21" spans="1:6">
      <c r="A21" s="4" t="s">
        <v>1072</v>
      </c>
      <c r="B21" s="5" t="n">
        <v>5935492</v>
      </c>
      <c r="C21" s="5" t="n">
        <v>4829042</v>
      </c>
      <c r="D21" s="5" t="n">
        <v>11597019</v>
      </c>
      <c r="E21" s="5" t="n">
        <v>10081576</v>
      </c>
    </row>
    <row r="22" spans="1:6">
      <c r="A22" s="4" t="s">
        <v>1075</v>
      </c>
      <c r="B22" s="5" t="n">
        <v>22748812</v>
      </c>
      <c r="C22" s="5" t="n">
        <v>122260</v>
      </c>
      <c r="D22" s="5" t="n">
        <v>44686344</v>
      </c>
      <c r="E22" s="5" t="n">
        <v>2918580</v>
      </c>
    </row>
    <row r="23" spans="1:6">
      <c r="A23" s="4" t="s">
        <v>37</v>
      </c>
    </row>
    <row r="24" spans="1:6">
      <c r="A24" s="3" t="s">
        <v>1058</v>
      </c>
    </row>
    <row r="25" spans="1:6">
      <c r="A25" s="4" t="s">
        <v>73</v>
      </c>
      <c r="B25" s="5" t="n">
        <v>553159</v>
      </c>
      <c r="C25" s="5" t="n">
        <v>635050</v>
      </c>
      <c r="D25" s="5" t="n">
        <v>1089648</v>
      </c>
      <c r="E25" s="5" t="n">
        <v>1516295</v>
      </c>
    </row>
    <row r="26" spans="1:6">
      <c r="A26" s="4" t="s">
        <v>1073</v>
      </c>
      <c r="B26" s="5" t="n">
        <v>24032397</v>
      </c>
      <c r="D26" s="5" t="n">
        <v>24032397</v>
      </c>
      <c r="F26" s="5" t="n">
        <v>24032885</v>
      </c>
    </row>
    <row r="27" spans="1:6">
      <c r="A27" s="4" t="s">
        <v>1078</v>
      </c>
    </row>
    <row r="28" spans="1:6">
      <c r="A28" s="3" t="s">
        <v>1058</v>
      </c>
    </row>
    <row r="29" spans="1:6">
      <c r="A29" s="4" t="s">
        <v>1072</v>
      </c>
      <c r="B29" s="5" t="n">
        <v>553159</v>
      </c>
      <c r="C29" s="5" t="n">
        <v>635050</v>
      </c>
      <c r="D29" s="5" t="n">
        <v>1089648</v>
      </c>
      <c r="E29" s="5" t="n">
        <v>1516295</v>
      </c>
    </row>
    <row r="30" spans="1:6">
      <c r="A30" s="4" t="s">
        <v>96</v>
      </c>
    </row>
    <row r="31" spans="1:6">
      <c r="A31" s="3" t="s">
        <v>1058</v>
      </c>
    </row>
    <row r="32" spans="1:6">
      <c r="A32" s="4" t="s">
        <v>73</v>
      </c>
      <c r="B32" s="5" t="n">
        <v>13257355</v>
      </c>
      <c r="C32" s="5" t="n">
        <v>4774620</v>
      </c>
      <c r="D32" s="5" t="n">
        <v>42731815</v>
      </c>
      <c r="E32" s="5" t="n">
        <v>14335518</v>
      </c>
    </row>
    <row r="33" spans="1:6">
      <c r="A33" s="4" t="s">
        <v>1073</v>
      </c>
      <c r="B33" s="5" t="n">
        <v>44342891</v>
      </c>
      <c r="D33" s="5" t="n">
        <v>44342891</v>
      </c>
      <c r="F33" s="5" t="n">
        <v>58868298</v>
      </c>
    </row>
    <row r="34" spans="1:6">
      <c r="A34" s="4" t="s">
        <v>1079</v>
      </c>
    </row>
    <row r="35" spans="1:6">
      <c r="A35" s="3" t="s">
        <v>1058</v>
      </c>
    </row>
    <row r="36" spans="1:6">
      <c r="A36" s="4" t="s">
        <v>1072</v>
      </c>
      <c r="B36" s="5" t="n">
        <v>7464826</v>
      </c>
      <c r="C36" s="5" t="n">
        <v>3649979</v>
      </c>
      <c r="D36" s="5" t="n">
        <v>27782437</v>
      </c>
      <c r="E36" s="5" t="n">
        <v>10953836</v>
      </c>
    </row>
    <row r="37" spans="1:6">
      <c r="A37" s="4" t="s">
        <v>97</v>
      </c>
    </row>
    <row r="38" spans="1:6">
      <c r="A38" s="3" t="s">
        <v>1058</v>
      </c>
    </row>
    <row r="39" spans="1:6">
      <c r="A39" s="4" t="s">
        <v>73</v>
      </c>
      <c r="B39" s="5" t="n">
        <v>1383513</v>
      </c>
      <c r="C39" s="5" t="n">
        <v>1412196</v>
      </c>
      <c r="D39" s="5" t="n">
        <v>2858457</v>
      </c>
      <c r="E39" s="5" t="n">
        <v>2876555</v>
      </c>
    </row>
    <row r="40" spans="1:6">
      <c r="A40" s="4" t="s">
        <v>78</v>
      </c>
      <c r="B40" s="5" t="n">
        <v>95323</v>
      </c>
      <c r="C40" s="5" t="n">
        <v>68619</v>
      </c>
      <c r="D40" s="5" t="n">
        <v>160690</v>
      </c>
      <c r="E40" s="5" t="n">
        <v>137268</v>
      </c>
    </row>
    <row r="41" spans="1:6">
      <c r="A41" s="4" t="s">
        <v>1073</v>
      </c>
      <c r="B41" s="5" t="n">
        <v>6114499</v>
      </c>
      <c r="D41" s="5" t="n">
        <v>6114499</v>
      </c>
      <c r="F41" s="5" t="n">
        <v>3675842</v>
      </c>
    </row>
    <row r="42" spans="1:6">
      <c r="A42" s="4" t="s">
        <v>1080</v>
      </c>
    </row>
    <row r="43" spans="1:6">
      <c r="A43" s="3" t="s">
        <v>1058</v>
      </c>
    </row>
    <row r="44" spans="1:6">
      <c r="A44" s="4" t="s">
        <v>1072</v>
      </c>
      <c r="B44" s="5" t="n">
        <v>-18406</v>
      </c>
      <c r="C44" s="5" t="n">
        <v>-34980</v>
      </c>
      <c r="D44" s="5" t="n">
        <v>-42140</v>
      </c>
      <c r="E44" s="5" t="n">
        <v>24791</v>
      </c>
    </row>
    <row r="45" spans="1:6">
      <c r="A45" s="4" t="s">
        <v>1075</v>
      </c>
      <c r="B45" s="5" t="n">
        <v>266758</v>
      </c>
      <c r="D45" s="5" t="n">
        <v>1874500</v>
      </c>
      <c r="E45" s="5" t="n">
        <v>13161</v>
      </c>
    </row>
    <row r="46" spans="1:6">
      <c r="A46" s="4" t="s">
        <v>98</v>
      </c>
    </row>
    <row r="47" spans="1:6">
      <c r="A47" s="3" t="s">
        <v>1058</v>
      </c>
    </row>
    <row r="48" spans="1:6">
      <c r="A48" s="4" t="s">
        <v>73</v>
      </c>
      <c r="B48" s="5" t="n">
        <v>78749</v>
      </c>
      <c r="C48" s="5" t="n">
        <v>18990</v>
      </c>
      <c r="D48" s="5" t="n">
        <v>232900</v>
      </c>
      <c r="E48" s="5" t="n">
        <v>37682</v>
      </c>
    </row>
    <row r="49" spans="1:6">
      <c r="A49" s="4" t="s">
        <v>78</v>
      </c>
      <c r="B49" s="5" t="n">
        <v>11873</v>
      </c>
      <c r="C49" s="5" t="n">
        <v>12367</v>
      </c>
      <c r="D49" s="5" t="n">
        <v>22769</v>
      </c>
      <c r="E49" s="5" t="n">
        <v>30035</v>
      </c>
    </row>
    <row r="50" spans="1:6">
      <c r="A50" s="4" t="s">
        <v>1073</v>
      </c>
      <c r="B50" s="5" t="n">
        <v>13737934</v>
      </c>
      <c r="D50" s="5" t="n">
        <v>13737934</v>
      </c>
      <c r="F50" s="7" t="n">
        <v>19288836</v>
      </c>
    </row>
    <row r="51" spans="1:6">
      <c r="A51" s="4" t="s">
        <v>1081</v>
      </c>
    </row>
    <row r="52" spans="1:6">
      <c r="A52" s="3" t="s">
        <v>1058</v>
      </c>
    </row>
    <row r="53" spans="1:6">
      <c r="A53" s="4" t="s">
        <v>1072</v>
      </c>
      <c r="B53" s="5" t="n">
        <v>48213</v>
      </c>
      <c r="C53" s="5" t="n">
        <v>-33664</v>
      </c>
      <c r="D53" s="5" t="n">
        <v>161927</v>
      </c>
      <c r="E53" s="5" t="n">
        <v>-63023</v>
      </c>
    </row>
    <row r="54" spans="1:6">
      <c r="A54" s="4" t="s">
        <v>1075</v>
      </c>
      <c r="B54" s="7" t="n">
        <v>38945</v>
      </c>
      <c r="C54" s="7" t="n">
        <v>13161</v>
      </c>
      <c r="D54" s="7" t="n">
        <v>51028</v>
      </c>
      <c r="E54" s="7" t="n">
        <v>15867</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22"/>
    <col customWidth="1" max="6" min="6" width="22"/>
    <col customWidth="1" max="7" min="7" width="21"/>
    <col customWidth="1" max="8" min="8" width="22"/>
    <col customWidth="1" max="9" min="9" width="15"/>
    <col customWidth="1" max="10" min="10" width="21"/>
  </cols>
  <sheetData>
    <row r="1" spans="1:10">
      <c r="A1" s="1" t="s">
        <v>1082</v>
      </c>
      <c r="B1" s="2" t="s">
        <v>1083</v>
      </c>
      <c r="C1" s="2" t="s">
        <v>1084</v>
      </c>
      <c r="D1" s="2" t="s">
        <v>1085</v>
      </c>
      <c r="E1" s="2" t="s">
        <v>488</v>
      </c>
      <c r="F1" s="2" t="s">
        <v>1040</v>
      </c>
      <c r="G1" s="2" t="s">
        <v>167</v>
      </c>
      <c r="H1" s="2" t="s">
        <v>488</v>
      </c>
      <c r="I1" s="2" t="s">
        <v>992</v>
      </c>
      <c r="J1" s="2" t="s">
        <v>342</v>
      </c>
    </row>
    <row r="2" spans="1:10">
      <c r="A2" s="3" t="s">
        <v>1086</v>
      </c>
    </row>
    <row r="3" spans="1:10">
      <c r="A3" s="4" t="s">
        <v>1087</v>
      </c>
      <c r="E3" s="7" t="n">
        <v>1295162</v>
      </c>
      <c r="H3" s="7" t="n">
        <v>1295162</v>
      </c>
      <c r="J3" s="7" t="n">
        <v>1505757</v>
      </c>
    </row>
    <row r="4" spans="1:10">
      <c r="A4" s="4" t="s">
        <v>513</v>
      </c>
    </row>
    <row r="5" spans="1:10">
      <c r="A5" s="3" t="s">
        <v>1086</v>
      </c>
    </row>
    <row r="6" spans="1:10">
      <c r="A6" s="4" t="s">
        <v>514</v>
      </c>
      <c r="E6" s="9" t="n">
        <v>81.43000000000001</v>
      </c>
      <c r="F6" s="9" t="n">
        <v>1587.35</v>
      </c>
      <c r="H6" s="9" t="n">
        <v>1668.78</v>
      </c>
      <c r="I6" s="10" t="n">
        <v>7.5</v>
      </c>
    </row>
    <row r="7" spans="1:10">
      <c r="A7" s="4" t="s">
        <v>1088</v>
      </c>
      <c r="E7" s="7" t="n">
        <v>10858000</v>
      </c>
      <c r="F7" s="7" t="n">
        <v>28707000</v>
      </c>
      <c r="G7" s="7" t="n">
        <v>0</v>
      </c>
      <c r="H7" s="7" t="n">
        <v>39565000</v>
      </c>
    </row>
    <row r="8" spans="1:10">
      <c r="A8" s="4" t="s">
        <v>1089</v>
      </c>
    </row>
    <row r="9" spans="1:10">
      <c r="A9" s="3" t="s">
        <v>1086</v>
      </c>
    </row>
    <row r="10" spans="1:10">
      <c r="A10" s="4" t="s">
        <v>1090</v>
      </c>
      <c r="C10" s="4" t="s">
        <v>840</v>
      </c>
    </row>
    <row r="11" spans="1:10">
      <c r="A11" s="4" t="s">
        <v>1091</v>
      </c>
      <c r="C11" s="4" t="s">
        <v>922</v>
      </c>
    </row>
    <row r="12" spans="1:10">
      <c r="A12" s="4" t="s">
        <v>1092</v>
      </c>
    </row>
    <row r="13" spans="1:10">
      <c r="A13" s="3" t="s">
        <v>1086</v>
      </c>
    </row>
    <row r="14" spans="1:10">
      <c r="A14" s="4" t="s">
        <v>1093</v>
      </c>
      <c r="C14" s="4" t="s">
        <v>870</v>
      </c>
    </row>
    <row r="15" spans="1:10">
      <c r="A15" s="4" t="s">
        <v>1094</v>
      </c>
    </row>
    <row r="16" spans="1:10">
      <c r="A16" s="3" t="s">
        <v>1086</v>
      </c>
    </row>
    <row r="17" spans="1:10">
      <c r="A17" s="4" t="s">
        <v>1095</v>
      </c>
      <c r="C17" s="4" t="s">
        <v>870</v>
      </c>
    </row>
    <row r="18" spans="1:10">
      <c r="A18" s="4" t="s">
        <v>1096</v>
      </c>
      <c r="C18" s="4" t="s">
        <v>1097</v>
      </c>
    </row>
    <row r="19" spans="1:10">
      <c r="A19" s="4" t="s">
        <v>1098</v>
      </c>
    </row>
    <row r="20" spans="1:10">
      <c r="A20" s="3" t="s">
        <v>1086</v>
      </c>
    </row>
    <row r="21" spans="1:10">
      <c r="A21" s="4" t="s">
        <v>1087</v>
      </c>
      <c r="D21" s="7" t="n">
        <v>0</v>
      </c>
    </row>
    <row r="22" spans="1:10">
      <c r="A22" s="4" t="s">
        <v>1099</v>
      </c>
    </row>
    <row r="23" spans="1:10">
      <c r="A23" s="3" t="s">
        <v>1086</v>
      </c>
    </row>
    <row r="24" spans="1:10">
      <c r="A24" s="4" t="s">
        <v>337</v>
      </c>
      <c r="D24" s="5" t="n">
        <v>200</v>
      </c>
    </row>
    <row r="25" spans="1:10">
      <c r="A25" s="4" t="s">
        <v>1100</v>
      </c>
    </row>
    <row r="26" spans="1:10">
      <c r="A26" s="3" t="s">
        <v>1086</v>
      </c>
    </row>
    <row r="27" spans="1:10">
      <c r="A27" s="4" t="s">
        <v>1101</v>
      </c>
      <c r="D27" s="7" t="n">
        <v>3000000</v>
      </c>
    </row>
    <row r="28" spans="1:10">
      <c r="A28" s="4" t="s">
        <v>450</v>
      </c>
      <c r="D28" s="4" t="s">
        <v>451</v>
      </c>
    </row>
    <row r="29" spans="1:10">
      <c r="A29" s="4" t="s">
        <v>459</v>
      </c>
      <c r="D29" s="4" t="s">
        <v>1102</v>
      </c>
    </row>
    <row r="30" spans="1:10">
      <c r="A30" s="4" t="s">
        <v>1103</v>
      </c>
      <c r="D30" s="7" t="n">
        <v>60000</v>
      </c>
    </row>
    <row r="31" spans="1:10">
      <c r="A31" s="4" t="s">
        <v>1104</v>
      </c>
    </row>
    <row r="32" spans="1:10">
      <c r="A32" s="3" t="s">
        <v>1086</v>
      </c>
    </row>
    <row r="33" spans="1:10">
      <c r="A33" s="4" t="s">
        <v>514</v>
      </c>
      <c r="B33" s="5" t="n">
        <v>2072</v>
      </c>
    </row>
    <row r="34" spans="1:10">
      <c r="A34" s="4" t="s">
        <v>1088</v>
      </c>
      <c r="B34" s="7" t="n">
        <v>69473000</v>
      </c>
    </row>
    <row r="35" spans="1:10">
      <c r="A35" s="4" t="s">
        <v>1105</v>
      </c>
    </row>
    <row r="36" spans="1:10">
      <c r="A36" s="3" t="s">
        <v>1086</v>
      </c>
    </row>
    <row r="37" spans="1:10">
      <c r="A37" s="4" t="s">
        <v>514</v>
      </c>
      <c r="B37" s="5" t="n">
        <v>35</v>
      </c>
    </row>
    <row r="38" spans="1:10">
      <c r="A38" s="4" t="s">
        <v>1088</v>
      </c>
      <c r="B38" s="7" t="n">
        <v>14000000</v>
      </c>
    </row>
    <row r="39" spans="1:10">
      <c r="A39" s="4" t="s">
        <v>1106</v>
      </c>
    </row>
    <row r="40" spans="1:10">
      <c r="A40" s="3" t="s">
        <v>1086</v>
      </c>
    </row>
    <row r="41" spans="1:10">
      <c r="A41" s="4" t="s">
        <v>514</v>
      </c>
      <c r="B41" s="5" t="n">
        <v>1686</v>
      </c>
    </row>
    <row r="42" spans="1:10">
      <c r="A42" s="4" t="s">
        <v>1088</v>
      </c>
      <c r="B42" s="7" t="n">
        <v>31360000</v>
      </c>
    </row>
    <row r="43" spans="1:10">
      <c r="A43" s="4" t="s">
        <v>1107</v>
      </c>
    </row>
    <row r="44" spans="1:10">
      <c r="A44" s="3" t="s">
        <v>1086</v>
      </c>
    </row>
    <row r="45" spans="1:10">
      <c r="A45" s="4" t="s">
        <v>1088</v>
      </c>
      <c r="B45" s="5" t="n">
        <v>26000000</v>
      </c>
    </row>
    <row r="46" spans="1:10">
      <c r="A46" s="4" t="s">
        <v>1108</v>
      </c>
    </row>
    <row r="47" spans="1:10">
      <c r="A47" s="3" t="s">
        <v>1086</v>
      </c>
    </row>
    <row r="48" spans="1:10">
      <c r="A48" s="4" t="s">
        <v>1088</v>
      </c>
      <c r="B48" s="7" t="n">
        <v>2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424434</v>
      </c>
      <c r="C3" s="7" t="n">
        <v>274334139</v>
      </c>
    </row>
    <row r="4" spans="1:3">
      <c r="A4" s="4" t="s">
        <v>28</v>
      </c>
      <c r="B4" s="5" t="n">
        <v>6102694</v>
      </c>
      <c r="C4" s="5" t="n">
        <v>3528194</v>
      </c>
    </row>
    <row r="5" spans="1:3">
      <c r="A5" s="4" t="s">
        <v>29</v>
      </c>
      <c r="B5" s="5" t="n">
        <v>1083939</v>
      </c>
      <c r="C5" s="5" t="n">
        <v>1032911</v>
      </c>
    </row>
    <row r="6" spans="1:3">
      <c r="A6" s="4" t="s">
        <v>30</v>
      </c>
      <c r="B6" s="5" t="n">
        <v>4441858</v>
      </c>
      <c r="C6" s="5" t="n">
        <v>5267676</v>
      </c>
    </row>
    <row r="7" spans="1:3">
      <c r="A7" s="4" t="s">
        <v>31</v>
      </c>
      <c r="B7" s="5" t="n">
        <v>328052925</v>
      </c>
      <c r="C7" s="5" t="n">
        <v>284162920</v>
      </c>
    </row>
    <row r="8" spans="1:3">
      <c r="A8" s="4" t="s">
        <v>32</v>
      </c>
      <c r="B8" s="5" t="n">
        <v>-20252879</v>
      </c>
      <c r="C8" s="5" t="n">
        <v>-16552077</v>
      </c>
    </row>
    <row r="9" spans="1:3">
      <c r="A9" s="4" t="s">
        <v>33</v>
      </c>
      <c r="B9" s="5" t="n">
        <v>307800046</v>
      </c>
      <c r="C9" s="5" t="n">
        <v>267610843</v>
      </c>
    </row>
    <row r="10" spans="1:3">
      <c r="A10" s="4" t="s">
        <v>34</v>
      </c>
      <c r="B10" s="5" t="n">
        <v>40213760</v>
      </c>
      <c r="C10" s="5" t="n">
        <v>51955278</v>
      </c>
    </row>
    <row r="11" spans="1:3">
      <c r="A11" s="4" t="s">
        <v>35</v>
      </c>
      <c r="B11" s="5" t="n">
        <v>37146580</v>
      </c>
      <c r="C11" s="5" t="n">
        <v>34725822</v>
      </c>
    </row>
    <row r="12" spans="1:3">
      <c r="A12" s="4" t="s">
        <v>36</v>
      </c>
      <c r="B12" s="5" t="n">
        <v>1515906</v>
      </c>
      <c r="C12" s="5" t="n">
        <v>2322906</v>
      </c>
    </row>
    <row r="13" spans="1:3">
      <c r="A13" s="4" t="s">
        <v>37</v>
      </c>
      <c r="B13" s="5" t="n">
        <v>23960467</v>
      </c>
      <c r="C13" s="5" t="n">
        <v>23960467</v>
      </c>
    </row>
    <row r="14" spans="1:3">
      <c r="A14" s="4" t="s">
        <v>38</v>
      </c>
      <c r="B14" s="5" t="n">
        <v>7153369</v>
      </c>
      <c r="C14" s="5" t="n">
        <v>7779562</v>
      </c>
    </row>
    <row r="15" spans="1:3">
      <c r="A15" s="4" t="s">
        <v>39</v>
      </c>
      <c r="B15" s="5" t="n">
        <v>4727381</v>
      </c>
      <c r="C15" s="5" t="n">
        <v>9855469</v>
      </c>
    </row>
    <row r="16" spans="1:3">
      <c r="A16" s="4" t="s">
        <v>40</v>
      </c>
      <c r="B16" s="5" t="n">
        <v>1199559</v>
      </c>
      <c r="C16" s="5" t="n">
        <v>943991</v>
      </c>
    </row>
    <row r="17" spans="1:3">
      <c r="A17" s="4" t="s">
        <v>41</v>
      </c>
      <c r="B17" s="5" t="n">
        <v>8324420</v>
      </c>
      <c r="C17" s="5" t="n">
        <v>9469088</v>
      </c>
    </row>
    <row r="18" spans="1:3">
      <c r="A18" s="4" t="s">
        <v>42</v>
      </c>
      <c r="B18" s="5" t="n">
        <v>432041488</v>
      </c>
      <c r="C18" s="5" t="n">
        <v>408623426</v>
      </c>
    </row>
    <row r="19" spans="1:3">
      <c r="A19" s="3" t="s">
        <v>43</v>
      </c>
    </row>
    <row r="20" spans="1:3">
      <c r="A20" s="4" t="s">
        <v>44</v>
      </c>
      <c r="B20" s="5" t="n">
        <v>1359060</v>
      </c>
      <c r="C20" s="5" t="n">
        <v>1518105</v>
      </c>
    </row>
    <row r="21" spans="1:3">
      <c r="A21" s="4" t="s">
        <v>45</v>
      </c>
      <c r="B21" s="5" t="n">
        <v>7735648</v>
      </c>
      <c r="C21" s="5" t="n">
        <v>8667897</v>
      </c>
    </row>
    <row r="22" spans="1:3">
      <c r="A22" s="4" t="s">
        <v>46</v>
      </c>
      <c r="B22" s="5" t="n">
        <v>1719866</v>
      </c>
      <c r="C22" s="5" t="n">
        <v>1991666</v>
      </c>
    </row>
    <row r="23" spans="1:3">
      <c r="A23" s="4" t="s">
        <v>47</v>
      </c>
      <c r="B23" s="5" t="n">
        <v>30703143</v>
      </c>
      <c r="C23" s="5" t="n">
        <v>30518051</v>
      </c>
    </row>
    <row r="24" spans="1:3">
      <c r="A24" s="4" t="s">
        <v>48</v>
      </c>
      <c r="B24" s="5" t="n">
        <v>45046</v>
      </c>
      <c r="C24" s="5" t="n">
        <v>42092</v>
      </c>
    </row>
    <row r="25" spans="1:3">
      <c r="A25" s="4" t="s">
        <v>49</v>
      </c>
      <c r="B25" s="5" t="n">
        <v>62416899</v>
      </c>
      <c r="C25" s="5" t="n">
        <v>51364572</v>
      </c>
    </row>
    <row r="26" spans="1:3">
      <c r="A26" s="4" t="s">
        <v>50</v>
      </c>
      <c r="B26" s="5" t="n">
        <v>168709921</v>
      </c>
      <c r="C26" s="5" t="n">
        <v>166245201</v>
      </c>
    </row>
    <row r="27" spans="1:3">
      <c r="A27" s="4" t="s">
        <v>51</v>
      </c>
      <c r="B27" s="5" t="n">
        <v>272689583</v>
      </c>
      <c r="C27" s="5" t="n">
        <v>260347584</v>
      </c>
    </row>
    <row r="28" spans="1:3">
      <c r="A28" s="4" t="s">
        <v>52</v>
      </c>
      <c r="B28" s="4" t="s">
        <v>53</v>
      </c>
      <c r="C28" s="4" t="s">
        <v>53</v>
      </c>
    </row>
    <row r="29" spans="1:3">
      <c r="A29" s="3" t="s">
        <v>54</v>
      </c>
    </row>
    <row r="30" spans="1:3">
      <c r="A30" s="4" t="s">
        <v>55</v>
      </c>
      <c r="B30" s="5" t="n">
        <v>5931468</v>
      </c>
      <c r="C30" s="5" t="n">
        <v>5914560</v>
      </c>
    </row>
    <row r="31" spans="1:3">
      <c r="A31" s="4" t="s">
        <v>56</v>
      </c>
      <c r="B31" s="5" t="n">
        <v>-20811266</v>
      </c>
      <c r="C31" s="5" t="n">
        <v>-15298306</v>
      </c>
    </row>
    <row r="32" spans="1:3">
      <c r="A32" s="4" t="s">
        <v>57</v>
      </c>
      <c r="B32" s="5" t="n">
        <v>21114253</v>
      </c>
      <c r="C32" s="5" t="n">
        <v>20511388</v>
      </c>
    </row>
    <row r="33" spans="1:3">
      <c r="A33" s="4" t="s">
        <v>58</v>
      </c>
      <c r="B33" s="5" t="n">
        <v>152871541</v>
      </c>
      <c r="C33" s="5" t="n">
        <v>136892311</v>
      </c>
    </row>
    <row r="34" spans="1:3">
      <c r="A34" s="4" t="s">
        <v>59</v>
      </c>
      <c r="B34" s="5" t="n">
        <v>245909</v>
      </c>
      <c r="C34" s="5" t="n">
        <v>255889</v>
      </c>
    </row>
    <row r="35" spans="1:3">
      <c r="A35" s="4" t="s">
        <v>60</v>
      </c>
      <c r="B35" s="5" t="n">
        <v>159351905</v>
      </c>
      <c r="C35" s="5" t="n">
        <v>148275842</v>
      </c>
    </row>
    <row r="36" spans="1:3">
      <c r="A36" s="4" t="s">
        <v>61</v>
      </c>
      <c r="B36" s="7" t="n">
        <v>432041488</v>
      </c>
      <c r="C36" s="7" t="n">
        <v>408623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5" t="n">
        <v>25000000</v>
      </c>
      <c r="C3" s="5" t="n">
        <v>25000000</v>
      </c>
    </row>
    <row r="4" spans="1:3">
      <c r="A4" s="4" t="s">
        <v>65</v>
      </c>
      <c r="B4" s="7" t="n">
        <v>1</v>
      </c>
      <c r="C4" s="7" t="n">
        <v>1</v>
      </c>
    </row>
    <row r="5" spans="1:3">
      <c r="A5" s="4" t="s">
        <v>66</v>
      </c>
      <c r="B5" s="5" t="n">
        <v>6038358</v>
      </c>
      <c r="C5" s="5" t="n">
        <v>6021564</v>
      </c>
    </row>
    <row r="6" spans="1:3">
      <c r="A6" s="4" t="s">
        <v>67</v>
      </c>
      <c r="B6" s="5" t="n">
        <v>5622934</v>
      </c>
      <c r="C6" s="5" t="n">
        <v>5710238</v>
      </c>
    </row>
    <row r="7" spans="1:3">
      <c r="A7" s="4" t="s">
        <v>68</v>
      </c>
      <c r="B7" s="5" t="n">
        <v>415424</v>
      </c>
      <c r="C7" s="5" t="n">
        <v>311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38</v>
      </c>
      <c r="B7" s="4" t="s">
        <v>224</v>
      </c>
    </row>
    <row r="8" spans="1:2">
      <c r="A8" s="4" t="s">
        <v>39</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142</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2837783</v>
      </c>
      <c r="C4" s="7" t="n">
        <v>12873938</v>
      </c>
      <c r="D4" s="7" t="n">
        <v>61551067</v>
      </c>
      <c r="E4" s="7" t="n">
        <v>31228373</v>
      </c>
    </row>
    <row r="5" spans="1:5">
      <c r="A5" s="3" t="s">
        <v>74</v>
      </c>
    </row>
    <row r="6" spans="1:5">
      <c r="A6" s="4" t="s">
        <v>75</v>
      </c>
      <c r="B6" s="5" t="n">
        <v>-8854499</v>
      </c>
      <c r="C6" s="5" t="n">
        <v>-3828511</v>
      </c>
      <c r="D6" s="5" t="n">
        <v>-20962176</v>
      </c>
      <c r="E6" s="5" t="n">
        <v>-8714898</v>
      </c>
    </row>
    <row r="7" spans="1:5">
      <c r="A7" s="4" t="s">
        <v>76</v>
      </c>
      <c r="B7" s="5" t="n">
        <v>-2727187</v>
      </c>
      <c r="C7" s="5" t="n">
        <v>-1899126</v>
      </c>
      <c r="D7" s="5" t="n">
        <v>-5947334</v>
      </c>
      <c r="E7" s="5" t="n">
        <v>-6696583</v>
      </c>
    </row>
    <row r="8" spans="1:5">
      <c r="A8" s="4" t="s">
        <v>77</v>
      </c>
      <c r="C8" s="5" t="n">
        <v>-1970822</v>
      </c>
      <c r="E8" s="5" t="n">
        <v>-2180730</v>
      </c>
    </row>
    <row r="9" spans="1:5">
      <c r="A9" s="4" t="s">
        <v>78</v>
      </c>
      <c r="B9" s="5" t="n">
        <v>-3215690</v>
      </c>
      <c r="C9" s="5" t="n">
        <v>-1805559</v>
      </c>
      <c r="D9" s="5" t="n">
        <v>-5978265</v>
      </c>
      <c r="E9" s="5" t="n">
        <v>-3872926</v>
      </c>
    </row>
    <row r="10" spans="1:5">
      <c r="A10" s="4" t="s">
        <v>79</v>
      </c>
      <c r="C10" s="5" t="n">
        <v>1362948</v>
      </c>
      <c r="E10" s="5" t="n">
        <v>1362948</v>
      </c>
    </row>
    <row r="11" spans="1:5">
      <c r="A11" s="4" t="s">
        <v>80</v>
      </c>
      <c r="D11" s="5" t="n">
        <v>2226526</v>
      </c>
    </row>
    <row r="12" spans="1:5">
      <c r="A12" s="4" t="s">
        <v>81</v>
      </c>
      <c r="B12" s="5" t="n">
        <v>-14797376</v>
      </c>
      <c r="C12" s="5" t="n">
        <v>-8141070</v>
      </c>
      <c r="D12" s="5" t="n">
        <v>-30661249</v>
      </c>
      <c r="E12" s="5" t="n">
        <v>-20102189</v>
      </c>
    </row>
    <row r="13" spans="1:5">
      <c r="A13" s="4" t="s">
        <v>82</v>
      </c>
      <c r="B13" s="5" t="n">
        <v>8040407</v>
      </c>
      <c r="C13" s="5" t="n">
        <v>4732868</v>
      </c>
      <c r="D13" s="5" t="n">
        <v>30889818</v>
      </c>
      <c r="E13" s="5" t="n">
        <v>11126184</v>
      </c>
    </row>
    <row r="14" spans="1:5">
      <c r="A14" s="4" t="s">
        <v>83</v>
      </c>
      <c r="B14" s="5" t="n">
        <v>8524</v>
      </c>
      <c r="C14" s="5" t="n">
        <v>2691</v>
      </c>
      <c r="D14" s="5" t="n">
        <v>17707</v>
      </c>
      <c r="E14" s="5" t="n">
        <v>-563693</v>
      </c>
    </row>
    <row r="15" spans="1:5">
      <c r="A15" s="4" t="s">
        <v>84</v>
      </c>
      <c r="B15" s="5" t="n">
        <v>-2144176</v>
      </c>
      <c r="C15" s="5" t="n">
        <v>-2154437</v>
      </c>
      <c r="D15" s="5" t="n">
        <v>-4206067</v>
      </c>
      <c r="E15" s="5" t="n">
        <v>-4246203</v>
      </c>
    </row>
    <row r="16" spans="1:5">
      <c r="A16" s="4" t="s">
        <v>85</v>
      </c>
      <c r="B16" s="5" t="n">
        <v>5904755</v>
      </c>
      <c r="C16" s="5" t="n">
        <v>2581122</v>
      </c>
      <c r="D16" s="5" t="n">
        <v>26701458</v>
      </c>
      <c r="E16" s="5" t="n">
        <v>6316288</v>
      </c>
    </row>
    <row r="17" spans="1:5">
      <c r="A17" s="4" t="s">
        <v>86</v>
      </c>
      <c r="B17" s="5" t="n">
        <v>-2225847</v>
      </c>
      <c r="C17" s="5" t="n">
        <v>-1000480</v>
      </c>
      <c r="D17" s="5" t="n">
        <v>-10276158</v>
      </c>
      <c r="E17" s="5" t="n">
        <v>-3343081</v>
      </c>
    </row>
    <row r="18" spans="1:5">
      <c r="A18" s="4" t="s">
        <v>87</v>
      </c>
      <c r="B18" s="5" t="n">
        <v>3678908</v>
      </c>
      <c r="C18" s="5" t="n">
        <v>1580642</v>
      </c>
      <c r="D18" s="5" t="n">
        <v>16425300</v>
      </c>
      <c r="E18" s="5" t="n">
        <v>2973207</v>
      </c>
    </row>
    <row r="19" spans="1:5">
      <c r="A19" s="4" t="s">
        <v>88</v>
      </c>
      <c r="C19" s="5" t="n">
        <v>-10199</v>
      </c>
      <c r="E19" s="5" t="n">
        <v>21954</v>
      </c>
    </row>
    <row r="20" spans="1:5">
      <c r="A20" s="4" t="s">
        <v>89</v>
      </c>
      <c r="B20" s="7" t="n">
        <v>3678908</v>
      </c>
      <c r="C20" s="7" t="n">
        <v>1570443</v>
      </c>
      <c r="D20" s="7" t="n">
        <v>16425300</v>
      </c>
      <c r="E20" s="7" t="n">
        <v>2995161</v>
      </c>
    </row>
    <row r="21" spans="1:5">
      <c r="A21" s="3" t="s">
        <v>90</v>
      </c>
    </row>
    <row r="22" spans="1:5">
      <c r="A22" s="4" t="s">
        <v>91</v>
      </c>
      <c r="B22" s="8" t="n">
        <v>0.67</v>
      </c>
      <c r="C22" s="8" t="n">
        <v>0.28</v>
      </c>
      <c r="D22" s="8" t="n">
        <v>2.95</v>
      </c>
      <c r="E22" s="8" t="n">
        <v>0.52</v>
      </c>
    </row>
    <row r="23" spans="1:5">
      <c r="A23" s="4" t="s">
        <v>92</v>
      </c>
      <c r="B23" s="9" t="n">
        <v>0.66</v>
      </c>
      <c r="C23" s="9" t="n">
        <v>0.28</v>
      </c>
      <c r="D23" s="9" t="n">
        <v>2.94</v>
      </c>
      <c r="E23" s="9" t="n">
        <v>0.52</v>
      </c>
    </row>
    <row r="24" spans="1:5">
      <c r="A24" s="4" t="s">
        <v>93</v>
      </c>
      <c r="B24" s="9" t="n">
        <v>0.04</v>
      </c>
      <c r="C24" s="9" t="n">
        <v>0.04</v>
      </c>
      <c r="D24" s="9" t="n">
        <v>0.08</v>
      </c>
      <c r="E24" s="9" t="n">
        <v>0.04</v>
      </c>
    </row>
    <row r="25" spans="1:5">
      <c r="A25" s="4" t="s">
        <v>94</v>
      </c>
      <c r="B25" s="8" t="n">
        <v>0.04</v>
      </c>
      <c r="C25" s="8" t="n">
        <v>0.04</v>
      </c>
      <c r="D25" s="8" t="n">
        <v>0.08</v>
      </c>
      <c r="E25" s="8" t="n">
        <v>0.04</v>
      </c>
    </row>
    <row r="26" spans="1:5">
      <c r="A26" s="4" t="s">
        <v>95</v>
      </c>
    </row>
    <row r="27" spans="1:5">
      <c r="A27" s="3" t="s">
        <v>72</v>
      </c>
    </row>
    <row r="28" spans="1:5">
      <c r="A28" s="4" t="s">
        <v>73</v>
      </c>
      <c r="B28" s="7" t="n">
        <v>7565007</v>
      </c>
      <c r="C28" s="7" t="n">
        <v>6033082</v>
      </c>
      <c r="D28" s="7" t="n">
        <v>14638247</v>
      </c>
      <c r="E28" s="7" t="n">
        <v>12462323</v>
      </c>
    </row>
    <row r="29" spans="1:5">
      <c r="A29" s="3" t="s">
        <v>74</v>
      </c>
    </row>
    <row r="30" spans="1:5">
      <c r="A30" s="4" t="s">
        <v>75</v>
      </c>
      <c r="B30" s="5" t="n">
        <v>-1629515</v>
      </c>
      <c r="C30" s="5" t="n">
        <v>-1204040</v>
      </c>
      <c r="D30" s="5" t="n">
        <v>-3041228</v>
      </c>
      <c r="E30" s="5" t="n">
        <v>-2380747</v>
      </c>
    </row>
    <row r="31" spans="1:5">
      <c r="A31" s="4" t="s">
        <v>78</v>
      </c>
      <c r="B31" s="5" t="n">
        <v>-3108494</v>
      </c>
      <c r="C31" s="5" t="n">
        <v>-1724573</v>
      </c>
      <c r="D31" s="5" t="n">
        <v>-5794806</v>
      </c>
      <c r="E31" s="5" t="n">
        <v>-3705623</v>
      </c>
    </row>
    <row r="32" spans="1:5">
      <c r="A32" s="4" t="s">
        <v>37</v>
      </c>
    </row>
    <row r="33" spans="1:5">
      <c r="A33" s="3" t="s">
        <v>72</v>
      </c>
    </row>
    <row r="34" spans="1:5">
      <c r="A34" s="4" t="s">
        <v>73</v>
      </c>
      <c r="B34" s="5" t="n">
        <v>553159</v>
      </c>
      <c r="C34" s="5" t="n">
        <v>635050</v>
      </c>
      <c r="D34" s="5" t="n">
        <v>1089648</v>
      </c>
      <c r="E34" s="5" t="n">
        <v>1516295</v>
      </c>
    </row>
    <row r="35" spans="1:5">
      <c r="A35" s="4" t="s">
        <v>96</v>
      </c>
    </row>
    <row r="36" spans="1:5">
      <c r="A36" s="3" t="s">
        <v>72</v>
      </c>
    </row>
    <row r="37" spans="1:5">
      <c r="A37" s="4" t="s">
        <v>73</v>
      </c>
      <c r="B37" s="5" t="n">
        <v>13257355</v>
      </c>
      <c r="C37" s="5" t="n">
        <v>4774620</v>
      </c>
      <c r="D37" s="5" t="n">
        <v>42731815</v>
      </c>
      <c r="E37" s="5" t="n">
        <v>14335518</v>
      </c>
    </row>
    <row r="38" spans="1:5">
      <c r="A38" s="3" t="s">
        <v>74</v>
      </c>
    </row>
    <row r="39" spans="1:5">
      <c r="A39" s="4" t="s">
        <v>75</v>
      </c>
      <c r="B39" s="5" t="n">
        <v>-5792529</v>
      </c>
      <c r="C39" s="5" t="n">
        <v>-1124641</v>
      </c>
      <c r="D39" s="5" t="n">
        <v>-14949378</v>
      </c>
      <c r="E39" s="5" t="n">
        <v>-3381682</v>
      </c>
    </row>
    <row r="40" spans="1:5">
      <c r="A40" s="4" t="s">
        <v>97</v>
      </c>
    </row>
    <row r="41" spans="1:5">
      <c r="A41" s="3" t="s">
        <v>72</v>
      </c>
    </row>
    <row r="42" spans="1:5">
      <c r="A42" s="4" t="s">
        <v>73</v>
      </c>
      <c r="B42" s="5" t="n">
        <v>1383513</v>
      </c>
      <c r="C42" s="5" t="n">
        <v>1412196</v>
      </c>
      <c r="D42" s="5" t="n">
        <v>2858457</v>
      </c>
      <c r="E42" s="5" t="n">
        <v>2876555</v>
      </c>
    </row>
    <row r="43" spans="1:5">
      <c r="A43" s="3" t="s">
        <v>74</v>
      </c>
    </row>
    <row r="44" spans="1:5">
      <c r="A44" s="4" t="s">
        <v>75</v>
      </c>
      <c r="B44" s="5" t="n">
        <v>-1401919</v>
      </c>
      <c r="C44" s="5" t="n">
        <v>-1447176</v>
      </c>
      <c r="D44" s="5" t="n">
        <v>-2900597</v>
      </c>
      <c r="E44" s="5" t="n">
        <v>-2851764</v>
      </c>
    </row>
    <row r="45" spans="1:5">
      <c r="A45" s="4" t="s">
        <v>78</v>
      </c>
      <c r="B45" s="5" t="n">
        <v>-95323</v>
      </c>
      <c r="C45" s="5" t="n">
        <v>-68619</v>
      </c>
      <c r="D45" s="5" t="n">
        <v>-160690</v>
      </c>
      <c r="E45" s="5" t="n">
        <v>-137268</v>
      </c>
    </row>
    <row r="46" spans="1:5">
      <c r="A46" s="4" t="s">
        <v>98</v>
      </c>
    </row>
    <row r="47" spans="1:5">
      <c r="A47" s="3" t="s">
        <v>72</v>
      </c>
    </row>
    <row r="48" spans="1:5">
      <c r="A48" s="4" t="s">
        <v>73</v>
      </c>
      <c r="B48" s="5" t="n">
        <v>78749</v>
      </c>
      <c r="C48" s="5" t="n">
        <v>18990</v>
      </c>
      <c r="D48" s="5" t="n">
        <v>232900</v>
      </c>
      <c r="E48" s="5" t="n">
        <v>37682</v>
      </c>
    </row>
    <row r="49" spans="1:5">
      <c r="A49" s="3" t="s">
        <v>74</v>
      </c>
    </row>
    <row r="50" spans="1:5">
      <c r="A50" s="4" t="s">
        <v>75</v>
      </c>
      <c r="B50" s="5" t="n">
        <v>-30536</v>
      </c>
      <c r="C50" s="5" t="n">
        <v>-52654</v>
      </c>
      <c r="D50" s="5" t="n">
        <v>-70973</v>
      </c>
      <c r="E50" s="5" t="n">
        <v>-100705</v>
      </c>
    </row>
    <row r="51" spans="1:5">
      <c r="A51" s="4" t="s">
        <v>78</v>
      </c>
      <c r="B51" s="7" t="n">
        <v>-11873</v>
      </c>
      <c r="C51" s="7" t="n">
        <v>-12367</v>
      </c>
      <c r="D51" s="7" t="n">
        <v>-22769</v>
      </c>
      <c r="E51" s="7" t="n">
        <v>-30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9</v>
      </c>
      <c r="B8" s="4" t="s">
        <v>302</v>
      </c>
    </row>
    <row r="9" spans="1:2">
      <c r="A9" s="4" t="s">
        <v>303</v>
      </c>
    </row>
    <row r="10" spans="1:2">
      <c r="A10" s="4" t="s">
        <v>299</v>
      </c>
      <c r="B10" s="4" t="s">
        <v>304</v>
      </c>
    </row>
    <row r="11" spans="1:2">
      <c r="A11" s="4" t="s">
        <v>305</v>
      </c>
    </row>
    <row r="12" spans="1:2">
      <c r="A12" s="4" t="s">
        <v>306</v>
      </c>
      <c r="B12" s="4" t="s">
        <v>307</v>
      </c>
    </row>
    <row r="13" spans="1:2">
      <c r="A13" s="4" t="s">
        <v>308</v>
      </c>
      <c r="B13" s="4" t="s">
        <v>309</v>
      </c>
    </row>
    <row r="14" spans="1:2">
      <c r="A14" s="4" t="s">
        <v>310</v>
      </c>
    </row>
    <row r="15" spans="1:2">
      <c r="A15" s="4" t="s">
        <v>306</v>
      </c>
      <c r="B15" s="4" t="s">
        <v>311</v>
      </c>
    </row>
    <row r="16" spans="1:2">
      <c r="A16" s="4" t="s">
        <v>312</v>
      </c>
      <c r="B16"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9"/>
  </cols>
  <sheetData>
    <row r="1" spans="1:2">
      <c r="A1" s="1" t="s">
        <v>320</v>
      </c>
      <c r="B1" s="2" t="s">
        <v>321</v>
      </c>
    </row>
    <row r="2" spans="1:2">
      <c r="A2" s="4" t="s">
        <v>322</v>
      </c>
    </row>
    <row r="3" spans="1:2">
      <c r="A3" s="3" t="s">
        <v>323</v>
      </c>
    </row>
    <row r="4" spans="1:2">
      <c r="A4" s="4" t="s">
        <v>324</v>
      </c>
      <c r="B4" s="5" t="n">
        <v>19</v>
      </c>
    </row>
    <row r="5" spans="1:2">
      <c r="A5" s="4" t="s">
        <v>325</v>
      </c>
    </row>
    <row r="6" spans="1:2">
      <c r="A6" s="3" t="s">
        <v>323</v>
      </c>
    </row>
    <row r="7" spans="1:2">
      <c r="A7" s="4" t="s">
        <v>326</v>
      </c>
      <c r="B7" s="5" t="n">
        <v>3</v>
      </c>
    </row>
    <row r="8" spans="1:2">
      <c r="A8" s="4" t="s">
        <v>327</v>
      </c>
    </row>
    <row r="9" spans="1:2">
      <c r="A9" s="3" t="s">
        <v>323</v>
      </c>
    </row>
    <row r="10" spans="1:2">
      <c r="A10" s="4" t="s">
        <v>326</v>
      </c>
      <c r="B10" s="5" t="n">
        <v>1</v>
      </c>
    </row>
    <row r="11" spans="1:2">
      <c r="A11" s="4" t="s">
        <v>328</v>
      </c>
    </row>
    <row r="12" spans="1:2">
      <c r="A12" s="3" t="s">
        <v>323</v>
      </c>
    </row>
    <row r="13" spans="1:2">
      <c r="A13" s="4" t="s">
        <v>326</v>
      </c>
      <c r="B13" s="5" t="n">
        <v>1</v>
      </c>
    </row>
    <row r="14" spans="1:2">
      <c r="A14" s="4" t="s">
        <v>329</v>
      </c>
    </row>
    <row r="15" spans="1:2">
      <c r="A15" s="3" t="s">
        <v>323</v>
      </c>
    </row>
    <row r="16" spans="1:2">
      <c r="A16" s="4" t="s">
        <v>330</v>
      </c>
      <c r="B16" s="5" t="n">
        <v>36</v>
      </c>
    </row>
    <row r="17" spans="1:2">
      <c r="A17" s="4" t="s">
        <v>331</v>
      </c>
      <c r="B17" s="5" t="n">
        <v>11</v>
      </c>
    </row>
    <row r="18" spans="1:2">
      <c r="A18" s="4" t="s">
        <v>332</v>
      </c>
      <c r="B18" s="10" t="n">
        <v>1.9</v>
      </c>
    </row>
    <row r="19" spans="1:2">
      <c r="A19" s="4" t="s">
        <v>333</v>
      </c>
    </row>
    <row r="20" spans="1:2">
      <c r="A20" s="3" t="s">
        <v>323</v>
      </c>
    </row>
    <row r="21" spans="1:2">
      <c r="A21" s="4" t="s">
        <v>334</v>
      </c>
      <c r="B21" s="5" t="n">
        <v>24</v>
      </c>
    </row>
    <row r="22" spans="1:2">
      <c r="A22" s="4" t="s">
        <v>335</v>
      </c>
    </row>
    <row r="23" spans="1:2">
      <c r="A23" s="3" t="s">
        <v>323</v>
      </c>
    </row>
    <row r="24" spans="1:2">
      <c r="A24" s="4" t="s">
        <v>334</v>
      </c>
      <c r="B24" s="5" t="n">
        <v>12</v>
      </c>
    </row>
    <row r="25" spans="1:2">
      <c r="A25" s="4" t="s">
        <v>336</v>
      </c>
    </row>
    <row r="26" spans="1:2">
      <c r="A26" s="3" t="s">
        <v>323</v>
      </c>
    </row>
    <row r="27" spans="1:2">
      <c r="A27" s="4" t="s">
        <v>337</v>
      </c>
      <c r="B27" s="5" t="n">
        <v>8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44"/>
    <col customWidth="1" max="6" min="6" width="21"/>
    <col customWidth="1" max="7" min="7" width="25"/>
    <col customWidth="1" max="8" min="8" width="21"/>
    <col customWidth="1" max="9" min="9" width="25"/>
    <col customWidth="1" max="10" min="10" width="25"/>
  </cols>
  <sheetData>
    <row r="1" spans="1:10">
      <c r="A1" s="1" t="s">
        <v>338</v>
      </c>
      <c r="B1" s="2" t="s">
        <v>70</v>
      </c>
      <c r="E1" s="2" t="s">
        <v>1</v>
      </c>
    </row>
    <row r="2" spans="1:10">
      <c r="B2" s="2" t="s">
        <v>339</v>
      </c>
      <c r="C2" s="2" t="s">
        <v>167</v>
      </c>
      <c r="D2" s="2" t="s">
        <v>340</v>
      </c>
      <c r="E2" s="2" t="s">
        <v>339</v>
      </c>
      <c r="F2" s="2" t="s">
        <v>167</v>
      </c>
      <c r="G2" s="2" t="s">
        <v>341</v>
      </c>
      <c r="H2" s="2" t="s">
        <v>342</v>
      </c>
      <c r="I2" s="2" t="s">
        <v>343</v>
      </c>
      <c r="J2" s="2" t="s">
        <v>344</v>
      </c>
    </row>
    <row r="3" spans="1:10">
      <c r="A3" s="3" t="s">
        <v>39</v>
      </c>
    </row>
    <row r="4" spans="1:10">
      <c r="A4" s="4" t="s">
        <v>39</v>
      </c>
      <c r="B4" s="7" t="n">
        <v>4727381</v>
      </c>
      <c r="E4" s="7" t="n">
        <v>4727381</v>
      </c>
      <c r="H4" s="7" t="n">
        <v>9855469</v>
      </c>
    </row>
    <row r="5" spans="1:10">
      <c r="A5" s="3" t="s">
        <v>226</v>
      </c>
    </row>
    <row r="6" spans="1:10">
      <c r="A6" s="4" t="s">
        <v>345</v>
      </c>
      <c r="B6" s="5" t="n">
        <v>0</v>
      </c>
      <c r="C6" s="7" t="n">
        <v>0</v>
      </c>
      <c r="E6" s="5" t="n">
        <v>0</v>
      </c>
      <c r="F6" s="7" t="n">
        <v>0</v>
      </c>
    </row>
    <row r="7" spans="1:10">
      <c r="A7" s="4" t="s">
        <v>346</v>
      </c>
      <c r="D7" s="7" t="n">
        <v>576000</v>
      </c>
      <c r="F7" s="7" t="n">
        <v>575567</v>
      </c>
    </row>
    <row r="8" spans="1:10">
      <c r="A8" s="4" t="s">
        <v>347</v>
      </c>
      <c r="B8" s="5" t="n">
        <v>0</v>
      </c>
      <c r="E8" s="5" t="n">
        <v>0</v>
      </c>
      <c r="H8" s="5" t="n">
        <v>0</v>
      </c>
    </row>
    <row r="9" spans="1:10">
      <c r="A9" s="3" t="s">
        <v>236</v>
      </c>
    </row>
    <row r="10" spans="1:10">
      <c r="A10" s="4" t="s">
        <v>348</v>
      </c>
      <c r="B10" s="5" t="n">
        <v>0</v>
      </c>
      <c r="E10" s="5" t="n">
        <v>0</v>
      </c>
      <c r="H10" s="7" t="n">
        <v>0</v>
      </c>
    </row>
    <row r="11" spans="1:10">
      <c r="A11" s="4" t="s">
        <v>349</v>
      </c>
    </row>
    <row r="12" spans="1:10">
      <c r="A12" s="3" t="s">
        <v>39</v>
      </c>
    </row>
    <row r="13" spans="1:10">
      <c r="A13" s="4" t="s">
        <v>39</v>
      </c>
      <c r="B13" s="5" t="n">
        <v>3400000</v>
      </c>
      <c r="E13" s="5" t="n">
        <v>3400000</v>
      </c>
    </row>
    <row r="14" spans="1:10">
      <c r="A14" s="4" t="s">
        <v>350</v>
      </c>
    </row>
    <row r="15" spans="1:10">
      <c r="A15" s="3" t="s">
        <v>39</v>
      </c>
    </row>
    <row r="16" spans="1:10">
      <c r="A16" s="4" t="s">
        <v>39</v>
      </c>
      <c r="B16" s="7" t="n">
        <v>334000</v>
      </c>
      <c r="E16" s="7" t="n">
        <v>334000</v>
      </c>
    </row>
    <row r="17" spans="1:10">
      <c r="A17" s="4" t="s">
        <v>334</v>
      </c>
      <c r="B17" s="5" t="n">
        <v>2</v>
      </c>
      <c r="E17" s="5" t="n">
        <v>2</v>
      </c>
    </row>
    <row r="18" spans="1:10">
      <c r="A18" s="4" t="s">
        <v>351</v>
      </c>
    </row>
    <row r="19" spans="1:10">
      <c r="A19" s="3" t="s">
        <v>39</v>
      </c>
    </row>
    <row r="20" spans="1:10">
      <c r="A20" s="4" t="s">
        <v>39</v>
      </c>
      <c r="B20" s="7" t="n">
        <v>835000</v>
      </c>
      <c r="E20" s="7" t="n">
        <v>835000</v>
      </c>
    </row>
    <row r="21" spans="1:10">
      <c r="A21" s="4" t="s">
        <v>352</v>
      </c>
      <c r="B21" s="5" t="n">
        <v>3</v>
      </c>
      <c r="E21" s="5" t="n">
        <v>3</v>
      </c>
    </row>
    <row r="22" spans="1:10">
      <c r="A22" s="4" t="s">
        <v>353</v>
      </c>
      <c r="B22" s="5" t="n">
        <v>3</v>
      </c>
      <c r="E22" s="5" t="n">
        <v>3</v>
      </c>
    </row>
    <row r="23" spans="1:10">
      <c r="A23" s="4" t="s">
        <v>354</v>
      </c>
      <c r="G23" s="5" t="n">
        <v>1</v>
      </c>
      <c r="I23" s="5" t="n">
        <v>1</v>
      </c>
      <c r="J23" s="5" t="n">
        <v>1</v>
      </c>
    </row>
    <row r="24" spans="1:10">
      <c r="A24" s="4" t="s">
        <v>355</v>
      </c>
    </row>
    <row r="25" spans="1:10">
      <c r="A25" s="3" t="s">
        <v>39</v>
      </c>
    </row>
    <row r="26" spans="1:10">
      <c r="A26" s="4" t="s">
        <v>39</v>
      </c>
      <c r="B26" s="7" t="n">
        <v>134000</v>
      </c>
      <c r="E26" s="7" t="n">
        <v>134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356</v>
      </c>
      <c r="B1" s="2" t="s">
        <v>357</v>
      </c>
      <c r="C1" s="2" t="s">
        <v>342</v>
      </c>
      <c r="D1" s="2" t="s">
        <v>343</v>
      </c>
    </row>
    <row r="2" spans="1:4">
      <c r="A2" s="3" t="s">
        <v>241</v>
      </c>
    </row>
    <row r="3" spans="1:4">
      <c r="A3" s="4" t="s">
        <v>358</v>
      </c>
      <c r="B3" s="7" t="n">
        <v>0</v>
      </c>
      <c r="C3" s="7" t="n">
        <v>0</v>
      </c>
    </row>
    <row r="4" spans="1:4">
      <c r="A4" s="3" t="s">
        <v>247</v>
      </c>
    </row>
    <row r="5" spans="1:4">
      <c r="A5" s="4" t="s">
        <v>359</v>
      </c>
      <c r="B5" s="5" t="n">
        <v>0</v>
      </c>
    </row>
    <row r="6" spans="1:4">
      <c r="A6" s="4" t="s">
        <v>360</v>
      </c>
    </row>
    <row r="7" spans="1:4">
      <c r="A7" s="3" t="s">
        <v>241</v>
      </c>
    </row>
    <row r="8" spans="1:4">
      <c r="A8" s="4" t="s">
        <v>361</v>
      </c>
      <c r="B8" s="5" t="n">
        <v>553000</v>
      </c>
      <c r="C8" s="5" t="n">
        <v>125000</v>
      </c>
    </row>
    <row r="9" spans="1:4">
      <c r="A9" s="4" t="s">
        <v>362</v>
      </c>
    </row>
    <row r="10" spans="1:4">
      <c r="A10" s="3" t="s">
        <v>241</v>
      </c>
    </row>
    <row r="11" spans="1:4">
      <c r="A11" s="4" t="s">
        <v>361</v>
      </c>
      <c r="B11" s="5" t="n">
        <v>2400000</v>
      </c>
      <c r="C11" s="5" t="n">
        <v>3800000</v>
      </c>
    </row>
    <row r="12" spans="1:4">
      <c r="A12" s="4" t="s">
        <v>354</v>
      </c>
      <c r="D12" s="5" t="n">
        <v>2</v>
      </c>
    </row>
    <row r="13" spans="1:4">
      <c r="A13" s="4" t="s">
        <v>363</v>
      </c>
    </row>
    <row r="14" spans="1:4">
      <c r="A14" s="3" t="s">
        <v>241</v>
      </c>
    </row>
    <row r="15" spans="1:4">
      <c r="A15" s="4" t="s">
        <v>361</v>
      </c>
      <c r="B15" s="7" t="n">
        <v>472000</v>
      </c>
      <c r="C15" s="7" t="n">
        <v>3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41"/>
    <col customWidth="1" max="5" min="5" width="25"/>
    <col customWidth="1" max="6" min="6" width="29"/>
    <col customWidth="1" max="7" min="7" width="29"/>
  </cols>
  <sheetData>
    <row r="1" spans="1:7">
      <c r="A1" s="1" t="s">
        <v>364</v>
      </c>
      <c r="B1" s="2" t="s">
        <v>365</v>
      </c>
      <c r="C1" s="2" t="s">
        <v>366</v>
      </c>
      <c r="D1" s="2" t="s">
        <v>367</v>
      </c>
      <c r="E1" s="2" t="s">
        <v>368</v>
      </c>
      <c r="F1" s="2" t="s">
        <v>369</v>
      </c>
      <c r="G1" s="2" t="s">
        <v>370</v>
      </c>
    </row>
    <row r="2" spans="1:7">
      <c r="A2" s="4" t="s">
        <v>371</v>
      </c>
    </row>
    <row r="3" spans="1:7">
      <c r="A3" s="3" t="s">
        <v>372</v>
      </c>
    </row>
    <row r="4" spans="1:7">
      <c r="A4" s="4" t="s">
        <v>373</v>
      </c>
      <c r="F4" s="7" t="n">
        <v>40000000</v>
      </c>
    </row>
    <row r="5" spans="1:7">
      <c r="A5" s="4" t="s">
        <v>374</v>
      </c>
    </row>
    <row r="6" spans="1:7">
      <c r="A6" s="3" t="s">
        <v>372</v>
      </c>
    </row>
    <row r="7" spans="1:7">
      <c r="A7" s="4" t="s">
        <v>373</v>
      </c>
      <c r="E7" s="7" t="n">
        <v>4100000</v>
      </c>
    </row>
    <row r="8" spans="1:7">
      <c r="A8" s="4" t="s">
        <v>375</v>
      </c>
    </row>
    <row r="9" spans="1:7">
      <c r="A9" s="3" t="s">
        <v>372</v>
      </c>
    </row>
    <row r="10" spans="1:7">
      <c r="A10" s="4" t="s">
        <v>373</v>
      </c>
      <c r="D10" s="7" t="n">
        <v>15000000</v>
      </c>
    </row>
    <row r="11" spans="1:7">
      <c r="A11" s="4" t="s">
        <v>376</v>
      </c>
    </row>
    <row r="12" spans="1:7">
      <c r="A12" s="3" t="s">
        <v>372</v>
      </c>
    </row>
    <row r="13" spans="1:7">
      <c r="A13" s="4" t="s">
        <v>373</v>
      </c>
      <c r="C13" s="7" t="n">
        <v>6300000</v>
      </c>
    </row>
    <row r="14" spans="1:7">
      <c r="A14" s="4" t="s">
        <v>377</v>
      </c>
    </row>
    <row r="15" spans="1:7">
      <c r="A15" s="3" t="s">
        <v>372</v>
      </c>
    </row>
    <row r="16" spans="1:7">
      <c r="A16" s="4" t="s">
        <v>373</v>
      </c>
      <c r="B16" s="7" t="n">
        <v>14700000</v>
      </c>
    </row>
    <row r="17" spans="1:7">
      <c r="A17" s="4" t="s">
        <v>378</v>
      </c>
    </row>
    <row r="18" spans="1:7">
      <c r="A18" s="3" t="s">
        <v>372</v>
      </c>
    </row>
    <row r="19" spans="1:7">
      <c r="A19" s="4" t="s">
        <v>379</v>
      </c>
      <c r="F19" s="5" t="n">
        <v>40700000</v>
      </c>
    </row>
    <row r="20" spans="1:7">
      <c r="A20" s="4" t="s">
        <v>380</v>
      </c>
      <c r="F20" s="5" t="n">
        <v>18000000</v>
      </c>
    </row>
    <row r="21" spans="1:7">
      <c r="A21" s="4" t="s">
        <v>381</v>
      </c>
      <c r="F21" s="5" t="n">
        <v>19300000</v>
      </c>
    </row>
    <row r="22" spans="1:7">
      <c r="A22" s="4" t="s">
        <v>382</v>
      </c>
      <c r="F22" s="5" t="n">
        <v>4900000</v>
      </c>
    </row>
    <row r="23" spans="1:7">
      <c r="A23" s="4" t="s">
        <v>383</v>
      </c>
      <c r="F23" s="7" t="n">
        <v>1500000</v>
      </c>
    </row>
    <row r="24" spans="1:7">
      <c r="A24" s="4" t="s">
        <v>384</v>
      </c>
      <c r="F24" s="4" t="s">
        <v>385</v>
      </c>
    </row>
    <row r="25" spans="1:7">
      <c r="A25" s="4" t="s">
        <v>386</v>
      </c>
      <c r="F25" s="4" t="s">
        <v>385</v>
      </c>
    </row>
    <row r="26" spans="1:7">
      <c r="A26" s="4" t="s">
        <v>387</v>
      </c>
    </row>
    <row r="27" spans="1:7">
      <c r="A27" s="3" t="s">
        <v>372</v>
      </c>
    </row>
    <row r="28" spans="1:7">
      <c r="A28" s="4" t="s">
        <v>388</v>
      </c>
      <c r="E28" s="5" t="n">
        <v>18120</v>
      </c>
    </row>
    <row r="29" spans="1:7">
      <c r="A29" s="4" t="s">
        <v>337</v>
      </c>
      <c r="E29" s="10" t="n">
        <v>1.2</v>
      </c>
    </row>
    <row r="30" spans="1:7">
      <c r="A30" s="4" t="s">
        <v>389</v>
      </c>
      <c r="E30" s="4" t="s">
        <v>390</v>
      </c>
    </row>
    <row r="31" spans="1:7">
      <c r="A31" s="4" t="s">
        <v>391</v>
      </c>
      <c r="E31" s="4" t="s">
        <v>392</v>
      </c>
    </row>
    <row r="32" spans="1:7">
      <c r="A32" s="4" t="s">
        <v>393</v>
      </c>
    </row>
    <row r="33" spans="1:7">
      <c r="A33" s="3" t="s">
        <v>372</v>
      </c>
    </row>
    <row r="34" spans="1:7">
      <c r="A34" s="4" t="s">
        <v>388</v>
      </c>
      <c r="D34" s="5" t="n">
        <v>136000</v>
      </c>
    </row>
    <row r="35" spans="1:7">
      <c r="A35" s="4" t="s">
        <v>337</v>
      </c>
      <c r="D35" s="10" t="n">
        <v>10.3</v>
      </c>
    </row>
    <row r="36" spans="1:7">
      <c r="A36" s="4" t="s">
        <v>394</v>
      </c>
      <c r="D36" s="5" t="n">
        <v>3</v>
      </c>
    </row>
    <row r="37" spans="1:7">
      <c r="A37" s="4" t="s">
        <v>389</v>
      </c>
      <c r="D37" s="4" t="s">
        <v>395</v>
      </c>
    </row>
    <row r="38" spans="1:7">
      <c r="A38" s="4" t="s">
        <v>396</v>
      </c>
    </row>
    <row r="39" spans="1:7">
      <c r="A39" s="3" t="s">
        <v>372</v>
      </c>
    </row>
    <row r="40" spans="1:7">
      <c r="A40" s="4" t="s">
        <v>391</v>
      </c>
      <c r="D40" s="4" t="s">
        <v>397</v>
      </c>
    </row>
    <row r="41" spans="1:7">
      <c r="A41" s="4" t="s">
        <v>398</v>
      </c>
    </row>
    <row r="42" spans="1:7">
      <c r="A42" s="3" t="s">
        <v>372</v>
      </c>
    </row>
    <row r="43" spans="1:7">
      <c r="A43" s="4" t="s">
        <v>388</v>
      </c>
      <c r="C43" s="5" t="n">
        <v>22500</v>
      </c>
    </row>
    <row r="44" spans="1:7">
      <c r="A44" s="4" t="s">
        <v>337</v>
      </c>
      <c r="C44" s="10" t="n">
        <v>2.6</v>
      </c>
    </row>
    <row r="45" spans="1:7">
      <c r="A45" s="4" t="s">
        <v>389</v>
      </c>
      <c r="C45" s="4" t="s">
        <v>390</v>
      </c>
    </row>
    <row r="46" spans="1:7">
      <c r="A46" s="4" t="s">
        <v>391</v>
      </c>
      <c r="C46" s="4" t="s">
        <v>399</v>
      </c>
    </row>
    <row r="47" spans="1:7">
      <c r="A47" s="4" t="s">
        <v>400</v>
      </c>
    </row>
    <row r="48" spans="1:7">
      <c r="A48" s="3" t="s">
        <v>372</v>
      </c>
    </row>
    <row r="49" spans="1:7">
      <c r="A49" s="4" t="s">
        <v>337</v>
      </c>
      <c r="B49" s="10" t="n">
        <v>5.3</v>
      </c>
    </row>
    <row r="50" spans="1:7">
      <c r="A50" s="4" t="s">
        <v>391</v>
      </c>
      <c r="B50" s="4" t="s">
        <v>401</v>
      </c>
    </row>
    <row r="51" spans="1:7">
      <c r="A51" s="4" t="s">
        <v>402</v>
      </c>
    </row>
    <row r="52" spans="1:7">
      <c r="A52" s="3" t="s">
        <v>372</v>
      </c>
    </row>
    <row r="53" spans="1:7">
      <c r="A53" s="4" t="s">
        <v>334</v>
      </c>
      <c r="F53" s="5" t="n">
        <v>3</v>
      </c>
    </row>
    <row r="54" spans="1:7">
      <c r="A54" s="4" t="s">
        <v>403</v>
      </c>
    </row>
    <row r="55" spans="1:7">
      <c r="A55" s="3" t="s">
        <v>372</v>
      </c>
    </row>
    <row r="56" spans="1:7">
      <c r="A56" s="4" t="s">
        <v>404</v>
      </c>
      <c r="D56" s="5" t="n">
        <v>4</v>
      </c>
    </row>
    <row r="57" spans="1:7">
      <c r="A57" s="4" t="s">
        <v>405</v>
      </c>
    </row>
    <row r="58" spans="1:7">
      <c r="A58" s="3" t="s">
        <v>372</v>
      </c>
    </row>
    <row r="59" spans="1:7">
      <c r="A59" s="4" t="s">
        <v>388</v>
      </c>
      <c r="B59" s="5" t="n">
        <v>45000</v>
      </c>
    </row>
    <row r="60" spans="1:7">
      <c r="A60" s="4" t="s">
        <v>389</v>
      </c>
      <c r="B60" s="4" t="s">
        <v>390</v>
      </c>
    </row>
    <row r="61" spans="1:7">
      <c r="A61" s="4" t="s">
        <v>406</v>
      </c>
    </row>
    <row r="62" spans="1:7">
      <c r="A62" s="3" t="s">
        <v>372</v>
      </c>
    </row>
    <row r="63" spans="1:7">
      <c r="A63" s="4" t="s">
        <v>334</v>
      </c>
      <c r="F63" s="5" t="n">
        <v>2</v>
      </c>
    </row>
    <row r="64" spans="1:7">
      <c r="A64" s="4" t="s">
        <v>407</v>
      </c>
    </row>
    <row r="65" spans="1:7">
      <c r="A65" s="3" t="s">
        <v>372</v>
      </c>
    </row>
    <row r="66" spans="1:7">
      <c r="A66" s="4" t="s">
        <v>404</v>
      </c>
      <c r="D66" s="5" t="n">
        <v>1</v>
      </c>
    </row>
    <row r="67" spans="1:7">
      <c r="A67" s="4" t="s">
        <v>408</v>
      </c>
    </row>
    <row r="68" spans="1:7">
      <c r="A68" s="3" t="s">
        <v>372</v>
      </c>
    </row>
    <row r="69" spans="1:7">
      <c r="A69" s="4" t="s">
        <v>388</v>
      </c>
      <c r="B69" s="5" t="n">
        <v>6715</v>
      </c>
    </row>
    <row r="70" spans="1:7">
      <c r="A70" s="4" t="s">
        <v>389</v>
      </c>
      <c r="B70" s="4" t="s">
        <v>390</v>
      </c>
    </row>
    <row r="71" spans="1:7">
      <c r="A71" s="4" t="s">
        <v>409</v>
      </c>
      <c r="B71" s="5" t="n">
        <v>2</v>
      </c>
    </row>
    <row r="72" spans="1:7">
      <c r="A72" s="4" t="s">
        <v>410</v>
      </c>
    </row>
    <row r="73" spans="1:7">
      <c r="A73" s="3" t="s">
        <v>372</v>
      </c>
    </row>
    <row r="74" spans="1:7">
      <c r="A74" s="4" t="s">
        <v>411</v>
      </c>
      <c r="G74" s="5" t="n">
        <v>1</v>
      </c>
    </row>
    <row r="75" spans="1:7">
      <c r="A75" s="4" t="s">
        <v>373</v>
      </c>
      <c r="G75" s="7"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89</v>
      </c>
      <c r="B4" s="7" t="n">
        <v>3678908</v>
      </c>
      <c r="C4" s="7" t="n">
        <v>1570443</v>
      </c>
      <c r="D4" s="7" t="n">
        <v>16425300</v>
      </c>
      <c r="E4" s="7" t="n">
        <v>2995161</v>
      </c>
    </row>
    <row r="5" spans="1:5">
      <c r="A5" s="3" t="s">
        <v>101</v>
      </c>
    </row>
    <row r="6" spans="1:5">
      <c r="A6" s="4" t="s">
        <v>102</v>
      </c>
      <c r="E6" s="5" t="n">
        <v>353542</v>
      </c>
    </row>
    <row r="7" spans="1:5">
      <c r="A7" s="4" t="s">
        <v>103</v>
      </c>
      <c r="E7" s="5" t="n">
        <v>335429</v>
      </c>
    </row>
    <row r="8" spans="1:5">
      <c r="A8" s="4" t="s">
        <v>104</v>
      </c>
      <c r="B8" s="5" t="n">
        <v>-57036</v>
      </c>
      <c r="C8" s="5" t="n">
        <v>-335271</v>
      </c>
      <c r="D8" s="5" t="n">
        <v>-9980</v>
      </c>
      <c r="E8" s="5" t="n">
        <v>-335271</v>
      </c>
    </row>
    <row r="9" spans="1:5">
      <c r="A9" s="4" t="s">
        <v>105</v>
      </c>
      <c r="B9" s="5" t="n">
        <v>-57036</v>
      </c>
      <c r="C9" s="5" t="n">
        <v>-335271</v>
      </c>
      <c r="D9" s="5" t="n">
        <v>-9980</v>
      </c>
      <c r="E9" s="5" t="n">
        <v>353700</v>
      </c>
    </row>
    <row r="10" spans="1:5">
      <c r="A10" s="4" t="s">
        <v>106</v>
      </c>
      <c r="B10" s="7" t="n">
        <v>3621872</v>
      </c>
      <c r="C10" s="7" t="n">
        <v>1235172</v>
      </c>
      <c r="D10" s="7" t="n">
        <v>16415320</v>
      </c>
      <c r="E10" s="7" t="n">
        <v>3348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9"/>
  </cols>
  <sheetData>
    <row r="1" spans="1:5">
      <c r="A1" s="1" t="s">
        <v>412</v>
      </c>
      <c r="B1" s="2" t="s">
        <v>70</v>
      </c>
      <c r="D1" s="2" t="s">
        <v>1</v>
      </c>
    </row>
    <row r="2" spans="1:5">
      <c r="B2" s="2" t="s">
        <v>370</v>
      </c>
      <c r="C2" s="2" t="s">
        <v>340</v>
      </c>
      <c r="D2" s="2" t="s">
        <v>413</v>
      </c>
      <c r="E2" s="2" t="s">
        <v>370</v>
      </c>
    </row>
    <row r="3" spans="1:5">
      <c r="A3" s="3" t="s">
        <v>414</v>
      </c>
    </row>
    <row r="4" spans="1:5">
      <c r="A4" s="4" t="s">
        <v>415</v>
      </c>
      <c r="B4" s="7" t="n">
        <v>1970822</v>
      </c>
      <c r="E4" s="7" t="n">
        <v>2180730</v>
      </c>
    </row>
    <row r="5" spans="1:5">
      <c r="A5" s="4" t="s">
        <v>416</v>
      </c>
    </row>
    <row r="6" spans="1:5">
      <c r="A6" s="3" t="s">
        <v>414</v>
      </c>
    </row>
    <row r="7" spans="1:5">
      <c r="A7" s="4" t="s">
        <v>417</v>
      </c>
      <c r="D7" s="5" t="n">
        <v>0</v>
      </c>
    </row>
    <row r="8" spans="1:5">
      <c r="A8" s="4" t="s">
        <v>418</v>
      </c>
    </row>
    <row r="9" spans="1:5">
      <c r="A9" s="3" t="s">
        <v>414</v>
      </c>
    </row>
    <row r="10" spans="1:5">
      <c r="A10" s="4" t="s">
        <v>417</v>
      </c>
      <c r="B10" s="5" t="n">
        <v>1</v>
      </c>
      <c r="E10" s="5" t="n">
        <v>4</v>
      </c>
    </row>
    <row r="11" spans="1:5">
      <c r="A11" s="4" t="s">
        <v>415</v>
      </c>
      <c r="E11" s="7" t="n">
        <v>210000</v>
      </c>
    </row>
    <row r="12" spans="1:5">
      <c r="A12" s="4" t="s">
        <v>419</v>
      </c>
    </row>
    <row r="13" spans="1:5">
      <c r="A13" s="3" t="s">
        <v>414</v>
      </c>
    </row>
    <row r="14" spans="1:5">
      <c r="A14" s="4" t="s">
        <v>417</v>
      </c>
      <c r="E14" s="5" t="n">
        <v>14</v>
      </c>
    </row>
    <row r="15" spans="1:5">
      <c r="A15" s="4" t="s">
        <v>415</v>
      </c>
      <c r="B15" s="7" t="n">
        <v>942000</v>
      </c>
      <c r="C15" s="7" t="n">
        <v>210000</v>
      </c>
      <c r="E15" s="7" t="n">
        <v>942000</v>
      </c>
    </row>
    <row r="16" spans="1:5">
      <c r="A16" s="4" t="s">
        <v>420</v>
      </c>
      <c r="B16" s="7" t="n">
        <v>-783000</v>
      </c>
      <c r="C16" s="7" t="n">
        <v>-13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0"/>
    <col customWidth="1" max="3" min="3" width="17"/>
  </cols>
  <sheetData>
    <row r="1" spans="1:3">
      <c r="A1" s="1" t="s">
        <v>421</v>
      </c>
      <c r="B1" s="2" t="s">
        <v>422</v>
      </c>
      <c r="C1" s="2" t="s">
        <v>423</v>
      </c>
    </row>
    <row r="2" spans="1:3">
      <c r="A2" s="4" t="s">
        <v>424</v>
      </c>
    </row>
    <row r="3" spans="1:3">
      <c r="A3" s="3" t="s">
        <v>425</v>
      </c>
    </row>
    <row r="4" spans="1:3">
      <c r="A4" s="4" t="s">
        <v>426</v>
      </c>
      <c r="C4" s="5" t="n">
        <v>112000</v>
      </c>
    </row>
    <row r="5" spans="1:3">
      <c r="A5" s="4" t="s">
        <v>427</v>
      </c>
      <c r="B5" s="4" t="s">
        <v>428</v>
      </c>
    </row>
    <row r="6" spans="1:3">
      <c r="A6" s="4" t="s">
        <v>429</v>
      </c>
    </row>
    <row r="7" spans="1:3">
      <c r="A7" s="3" t="s">
        <v>425</v>
      </c>
    </row>
    <row r="8" spans="1:3">
      <c r="A8" s="4" t="s">
        <v>430</v>
      </c>
      <c r="C8" s="4" t="s">
        <v>431</v>
      </c>
    </row>
    <row r="9" spans="1:3">
      <c r="A9" s="4" t="s">
        <v>432</v>
      </c>
      <c r="C9" s="4" t="s">
        <v>433</v>
      </c>
    </row>
    <row r="10" spans="1:3">
      <c r="A10" s="4" t="s">
        <v>426</v>
      </c>
      <c r="C10" s="5" t="n">
        <v>40000</v>
      </c>
    </row>
    <row r="11" spans="1:3">
      <c r="A11" s="4" t="s">
        <v>409</v>
      </c>
      <c r="B11" s="5"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29"/>
  </cols>
  <sheetData>
    <row r="1" spans="1:4">
      <c r="A1" s="1" t="s">
        <v>434</v>
      </c>
      <c r="B1" s="2" t="s">
        <v>435</v>
      </c>
      <c r="C1" s="2" t="s">
        <v>436</v>
      </c>
      <c r="D1" s="2" t="s">
        <v>435</v>
      </c>
    </row>
    <row r="2" spans="1:4">
      <c r="A2" s="3" t="s">
        <v>437</v>
      </c>
    </row>
    <row r="3" spans="1:4">
      <c r="A3" s="4" t="s">
        <v>326</v>
      </c>
      <c r="B3" s="5" t="n">
        <v>3</v>
      </c>
    </row>
    <row r="4" spans="1:4">
      <c r="A4" s="4" t="s">
        <v>438</v>
      </c>
      <c r="B4" s="7" t="n">
        <v>23960467</v>
      </c>
      <c r="D4" s="7" t="n">
        <v>23960467</v>
      </c>
    </row>
    <row r="5" spans="1:4">
      <c r="A5" s="4" t="s">
        <v>439</v>
      </c>
      <c r="D5" s="4" t="s">
        <v>440</v>
      </c>
    </row>
    <row r="6" spans="1:4">
      <c r="A6" s="4" t="s">
        <v>441</v>
      </c>
      <c r="D6" s="4" t="s">
        <v>442</v>
      </c>
    </row>
    <row r="7" spans="1:4">
      <c r="A7" s="4" t="s">
        <v>443</v>
      </c>
      <c r="D7" s="4" t="s">
        <v>444</v>
      </c>
    </row>
    <row r="8" spans="1:4">
      <c r="A8" s="4" t="s">
        <v>445</v>
      </c>
    </row>
    <row r="9" spans="1:4">
      <c r="A9" s="3" t="s">
        <v>437</v>
      </c>
    </row>
    <row r="10" spans="1:4">
      <c r="A10" s="4" t="s">
        <v>326</v>
      </c>
      <c r="D10" s="5" t="n">
        <v>3</v>
      </c>
    </row>
    <row r="11" spans="1:4">
      <c r="A11" s="4" t="s">
        <v>446</v>
      </c>
    </row>
    <row r="12" spans="1:4">
      <c r="A12" s="3" t="s">
        <v>437</v>
      </c>
    </row>
    <row r="13" spans="1:4">
      <c r="A13" s="4" t="s">
        <v>447</v>
      </c>
      <c r="B13" s="5" t="n">
        <v>1</v>
      </c>
      <c r="D13" s="5" t="n">
        <v>1</v>
      </c>
    </row>
    <row r="14" spans="1:4">
      <c r="A14" s="4" t="s">
        <v>448</v>
      </c>
      <c r="B14" s="5" t="n">
        <v>2</v>
      </c>
      <c r="D14" s="5" t="n">
        <v>2</v>
      </c>
    </row>
    <row r="15" spans="1:4">
      <c r="A15" s="4" t="s">
        <v>449</v>
      </c>
      <c r="C15" s="5" t="n">
        <v>1</v>
      </c>
    </row>
    <row r="16" spans="1:4">
      <c r="A16" s="4" t="s">
        <v>450</v>
      </c>
      <c r="C16" s="4" t="s">
        <v>451</v>
      </c>
      <c r="D16" s="4" t="s">
        <v>451</v>
      </c>
    </row>
    <row r="17" spans="1:4">
      <c r="A17" s="4" t="s">
        <v>452</v>
      </c>
      <c r="C17" s="4" t="s">
        <v>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55</v>
      </c>
    </row>
    <row r="2" spans="1:3">
      <c r="B2" s="2" t="s">
        <v>2</v>
      </c>
      <c r="C2" s="2" t="s">
        <v>25</v>
      </c>
    </row>
    <row r="3" spans="1:3">
      <c r="A3" s="3" t="s">
        <v>437</v>
      </c>
    </row>
    <row r="4" spans="1:3">
      <c r="A4" s="4" t="s">
        <v>456</v>
      </c>
      <c r="B4" s="7" t="n">
        <v>23960467</v>
      </c>
    </row>
    <row r="5" spans="1:3">
      <c r="A5" s="4" t="s">
        <v>457</v>
      </c>
      <c r="B5" s="5" t="n">
        <v>23960467</v>
      </c>
    </row>
    <row r="6" spans="1:3">
      <c r="A6" s="4" t="s">
        <v>458</v>
      </c>
      <c r="B6" s="7" t="n">
        <v>23960467</v>
      </c>
    </row>
    <row r="7" spans="1:3">
      <c r="A7" s="4" t="s">
        <v>459</v>
      </c>
      <c r="B7" s="4" t="s">
        <v>442</v>
      </c>
    </row>
    <row r="8" spans="1:3">
      <c r="A8" s="4" t="s">
        <v>460</v>
      </c>
    </row>
    <row r="9" spans="1:3">
      <c r="A9" s="3" t="s">
        <v>437</v>
      </c>
    </row>
    <row r="10" spans="1:3">
      <c r="A10" s="4" t="s">
        <v>457</v>
      </c>
      <c r="B10" s="7" t="n">
        <v>5000000</v>
      </c>
    </row>
    <row r="11" spans="1:3">
      <c r="A11" s="4" t="s">
        <v>459</v>
      </c>
      <c r="B11" s="4" t="s">
        <v>461</v>
      </c>
      <c r="C11" s="4" t="s">
        <v>461</v>
      </c>
    </row>
    <row r="12" spans="1:3">
      <c r="A12" s="4" t="s">
        <v>462</v>
      </c>
    </row>
    <row r="13" spans="1:3">
      <c r="A13" s="3" t="s">
        <v>437</v>
      </c>
    </row>
    <row r="14" spans="1:3">
      <c r="A14" s="4" t="s">
        <v>456</v>
      </c>
      <c r="B14" s="7" t="n">
        <v>8960467</v>
      </c>
    </row>
    <row r="15" spans="1:3">
      <c r="A15" s="4" t="s">
        <v>457</v>
      </c>
      <c r="B15" s="5" t="n">
        <v>8960467</v>
      </c>
    </row>
    <row r="16" spans="1:3">
      <c r="A16" s="4" t="s">
        <v>458</v>
      </c>
      <c r="B16" s="7" t="n">
        <v>8960467</v>
      </c>
    </row>
    <row r="17" spans="1:3">
      <c r="A17" s="4" t="s">
        <v>463</v>
      </c>
    </row>
    <row r="18" spans="1:3">
      <c r="A18" s="3" t="s">
        <v>437</v>
      </c>
    </row>
    <row r="19" spans="1:3">
      <c r="A19" s="4" t="s">
        <v>464</v>
      </c>
      <c r="B19" s="4" t="s">
        <v>465</v>
      </c>
      <c r="C19" s="4" t="s">
        <v>465</v>
      </c>
    </row>
    <row r="20" spans="1:3">
      <c r="A20" s="4" t="s">
        <v>466</v>
      </c>
    </row>
    <row r="21" spans="1:3">
      <c r="A21" s="3" t="s">
        <v>437</v>
      </c>
    </row>
    <row r="22" spans="1:3">
      <c r="A22" s="4" t="s">
        <v>456</v>
      </c>
      <c r="B22" s="7" t="n">
        <v>10000000</v>
      </c>
    </row>
    <row r="23" spans="1:3">
      <c r="A23" s="4" t="s">
        <v>457</v>
      </c>
      <c r="B23" s="5" t="n">
        <v>10000000</v>
      </c>
    </row>
    <row r="24" spans="1:3">
      <c r="A24" s="4" t="s">
        <v>458</v>
      </c>
      <c r="B24" s="7" t="n">
        <v>10000000</v>
      </c>
    </row>
    <row r="25" spans="1:3">
      <c r="A25" s="4" t="s">
        <v>467</v>
      </c>
    </row>
    <row r="26" spans="1:3">
      <c r="A26" s="3" t="s">
        <v>437</v>
      </c>
    </row>
    <row r="27" spans="1:3">
      <c r="A27" s="4" t="s">
        <v>464</v>
      </c>
      <c r="B27" s="4" t="s">
        <v>468</v>
      </c>
      <c r="C27"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470</v>
      </c>
    </row>
    <row r="2" spans="1:2">
      <c r="A2" s="4" t="s">
        <v>471</v>
      </c>
    </row>
    <row r="3" spans="1:2">
      <c r="A3" s="3" t="s">
        <v>472</v>
      </c>
    </row>
    <row r="4" spans="1:2">
      <c r="A4" s="4" t="s">
        <v>473</v>
      </c>
      <c r="B4" s="5" t="n">
        <v>8100</v>
      </c>
    </row>
    <row r="5" spans="1:2">
      <c r="A5" s="4" t="s">
        <v>474</v>
      </c>
    </row>
    <row r="6" spans="1:2">
      <c r="A6" s="3" t="s">
        <v>472</v>
      </c>
    </row>
    <row r="7" spans="1:2">
      <c r="A7" s="4" t="s">
        <v>473</v>
      </c>
      <c r="B7" s="5" t="n">
        <v>7000</v>
      </c>
    </row>
    <row r="8" spans="1:2">
      <c r="A8" s="4" t="s">
        <v>475</v>
      </c>
      <c r="B8" s="5" t="n">
        <v>6</v>
      </c>
    </row>
    <row r="9" spans="1:2">
      <c r="A9" s="4" t="s">
        <v>476</v>
      </c>
    </row>
    <row r="10" spans="1:2">
      <c r="A10" s="3" t="s">
        <v>472</v>
      </c>
    </row>
    <row r="11" spans="1:2">
      <c r="A11" s="4" t="s">
        <v>473</v>
      </c>
      <c r="B11" s="5" t="n">
        <v>1100</v>
      </c>
    </row>
    <row r="12" spans="1:2">
      <c r="A12" s="4" t="s">
        <v>477</v>
      </c>
    </row>
    <row r="13" spans="1:2">
      <c r="A13" s="3" t="s">
        <v>472</v>
      </c>
    </row>
    <row r="14" spans="1:2">
      <c r="A14" s="4" t="s">
        <v>473</v>
      </c>
      <c r="B14" s="5" t="n">
        <v>1100</v>
      </c>
    </row>
    <row r="15" spans="1:2">
      <c r="A15" s="4" t="s">
        <v>475</v>
      </c>
      <c r="B15" s="5" t="n">
        <v>6</v>
      </c>
    </row>
    <row r="16" spans="1:2">
      <c r="A16" s="4" t="s">
        <v>478</v>
      </c>
    </row>
    <row r="17" spans="1:2">
      <c r="A17" s="3" t="s">
        <v>472</v>
      </c>
    </row>
    <row r="18" spans="1:2">
      <c r="A18" s="4" t="s">
        <v>473</v>
      </c>
      <c r="B18" s="5" t="n">
        <v>850</v>
      </c>
    </row>
    <row r="19" spans="1:2">
      <c r="A19" s="4" t="s">
        <v>479</v>
      </c>
    </row>
    <row r="20" spans="1:2">
      <c r="A20" s="3" t="s">
        <v>472</v>
      </c>
    </row>
    <row r="21" spans="1:2">
      <c r="A21" s="4" t="s">
        <v>394</v>
      </c>
      <c r="B21"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3" t="s">
        <v>472</v>
      </c>
    </row>
    <row r="4" spans="1:5">
      <c r="A4" s="4" t="s">
        <v>73</v>
      </c>
      <c r="B4" s="7" t="n">
        <v>22837783</v>
      </c>
      <c r="C4" s="7" t="n">
        <v>12873938</v>
      </c>
      <c r="D4" s="7" t="n">
        <v>61551067</v>
      </c>
      <c r="E4" s="7" t="n">
        <v>31228373</v>
      </c>
    </row>
    <row r="5" spans="1:5">
      <c r="A5" s="4" t="s">
        <v>96</v>
      </c>
    </row>
    <row r="6" spans="1:5">
      <c r="A6" s="3" t="s">
        <v>472</v>
      </c>
    </row>
    <row r="7" spans="1:5">
      <c r="A7" s="4" t="s">
        <v>481</v>
      </c>
      <c r="B7" s="5" t="n">
        <v>10858000</v>
      </c>
      <c r="D7" s="5" t="n">
        <v>39564000</v>
      </c>
      <c r="E7" s="5" t="n">
        <v>190000</v>
      </c>
    </row>
    <row r="8" spans="1:5">
      <c r="A8" s="4" t="s">
        <v>482</v>
      </c>
      <c r="C8" s="5" t="n">
        <v>3843000</v>
      </c>
      <c r="E8" s="5" t="n">
        <v>12802000</v>
      </c>
    </row>
    <row r="9" spans="1:5">
      <c r="A9" s="4" t="s">
        <v>483</v>
      </c>
      <c r="B9" s="5" t="n">
        <v>955000</v>
      </c>
      <c r="D9" s="5" t="n">
        <v>1276000</v>
      </c>
    </row>
    <row r="10" spans="1:5">
      <c r="A10" s="4" t="s">
        <v>484</v>
      </c>
      <c r="B10" s="5" t="n">
        <v>1222000</v>
      </c>
      <c r="C10" s="5" t="n">
        <v>167000</v>
      </c>
      <c r="D10" s="5" t="n">
        <v>1439000</v>
      </c>
      <c r="E10" s="5" t="n">
        <v>272000</v>
      </c>
    </row>
    <row r="11" spans="1:5">
      <c r="A11" s="4" t="s">
        <v>485</v>
      </c>
      <c r="B11" s="5" t="n">
        <v>222000</v>
      </c>
      <c r="C11" s="5" t="n">
        <v>764000</v>
      </c>
      <c r="D11" s="5" t="n">
        <v>453000</v>
      </c>
      <c r="E11" s="5" t="n">
        <v>1072000</v>
      </c>
    </row>
    <row r="12" spans="1:5">
      <c r="A12" s="4" t="s">
        <v>73</v>
      </c>
      <c r="B12" s="7" t="n">
        <v>13257355</v>
      </c>
      <c r="C12" s="7" t="n">
        <v>4774620</v>
      </c>
      <c r="D12" s="7" t="n">
        <v>42731815</v>
      </c>
      <c r="E12" s="7" t="n">
        <v>143355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486</v>
      </c>
      <c r="B1" s="2" t="s">
        <v>70</v>
      </c>
      <c r="D1" s="2" t="s">
        <v>1</v>
      </c>
      <c r="F1" s="2" t="s">
        <v>487</v>
      </c>
    </row>
    <row r="2" spans="1:6">
      <c r="B2" s="2" t="s">
        <v>488</v>
      </c>
      <c r="C2" s="2" t="s">
        <v>167</v>
      </c>
      <c r="D2" s="2" t="s">
        <v>488</v>
      </c>
      <c r="E2" s="2" t="s">
        <v>167</v>
      </c>
      <c r="F2" s="2" t="s">
        <v>489</v>
      </c>
    </row>
    <row r="3" spans="1:6">
      <c r="A3" s="3" t="s">
        <v>472</v>
      </c>
    </row>
    <row r="4" spans="1:6">
      <c r="A4" s="4" t="s">
        <v>490</v>
      </c>
      <c r="B4" s="7" t="n">
        <v>22837783</v>
      </c>
      <c r="C4" s="7" t="n">
        <v>12873938</v>
      </c>
      <c r="D4" s="7" t="n">
        <v>61551067</v>
      </c>
      <c r="E4" s="7" t="n">
        <v>31228373</v>
      </c>
    </row>
    <row r="5" spans="1:6">
      <c r="A5" s="4" t="s">
        <v>491</v>
      </c>
      <c r="B5" s="5" t="n">
        <v>2373771</v>
      </c>
      <c r="D5" s="5" t="n">
        <v>2373771</v>
      </c>
      <c r="F5" s="7" t="n">
        <v>3844236</v>
      </c>
    </row>
    <row r="6" spans="1:6">
      <c r="A6" s="4" t="s">
        <v>492</v>
      </c>
    </row>
    <row r="7" spans="1:6">
      <c r="A7" s="3" t="s">
        <v>472</v>
      </c>
    </row>
    <row r="8" spans="1:6">
      <c r="A8" s="4" t="s">
        <v>491</v>
      </c>
      <c r="B8" s="7" t="n">
        <v>2400000</v>
      </c>
      <c r="D8" s="7" t="n">
        <v>2400000</v>
      </c>
    </row>
    <row r="9" spans="1:6">
      <c r="A9" s="4" t="s">
        <v>493</v>
      </c>
    </row>
    <row r="10" spans="1:6">
      <c r="A10" s="3" t="s">
        <v>472</v>
      </c>
    </row>
    <row r="11" spans="1:6">
      <c r="A11" s="4" t="s">
        <v>473</v>
      </c>
      <c r="B11" s="5" t="n">
        <v>235</v>
      </c>
      <c r="D11" s="5" t="n">
        <v>235</v>
      </c>
    </row>
    <row r="12" spans="1:6">
      <c r="A12" s="4" t="s">
        <v>494</v>
      </c>
    </row>
    <row r="13" spans="1:6">
      <c r="A13" s="3" t="s">
        <v>472</v>
      </c>
    </row>
    <row r="14" spans="1:6">
      <c r="A14" s="4" t="s">
        <v>473</v>
      </c>
      <c r="B14" s="5" t="n">
        <v>180</v>
      </c>
      <c r="D14" s="5" t="n">
        <v>180</v>
      </c>
    </row>
    <row r="15" spans="1:6">
      <c r="A15" s="4" t="s">
        <v>495</v>
      </c>
    </row>
    <row r="16" spans="1:6">
      <c r="A16" s="3" t="s">
        <v>472</v>
      </c>
    </row>
    <row r="17" spans="1:6">
      <c r="A17" s="4" t="s">
        <v>490</v>
      </c>
      <c r="F17" s="7" t="n">
        <v>21400000</v>
      </c>
    </row>
    <row r="18" spans="1:6">
      <c r="A18" s="4" t="s">
        <v>496</v>
      </c>
      <c r="F18" s="5" t="n">
        <v>99</v>
      </c>
    </row>
    <row r="19" spans="1:6">
      <c r="A19" s="4" t="s">
        <v>497</v>
      </c>
    </row>
    <row r="20" spans="1:6">
      <c r="A20" s="3" t="s">
        <v>472</v>
      </c>
    </row>
    <row r="21" spans="1:6">
      <c r="A21" s="4" t="s">
        <v>496</v>
      </c>
      <c r="B21" s="5" t="n">
        <v>19</v>
      </c>
    </row>
    <row r="22" spans="1:6">
      <c r="A22" s="4" t="s">
        <v>498</v>
      </c>
    </row>
    <row r="23" spans="1:6">
      <c r="A23" s="3" t="s">
        <v>472</v>
      </c>
    </row>
    <row r="24" spans="1:6">
      <c r="A24" s="4" t="s">
        <v>473</v>
      </c>
      <c r="B24" s="5" t="n">
        <v>62</v>
      </c>
      <c r="D24" s="5" t="n">
        <v>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7"/>
    <col customWidth="1" max="14" min="14" width="27"/>
  </cols>
  <sheetData>
    <row r="1" spans="1:14">
      <c r="A1" s="1" t="s">
        <v>499</v>
      </c>
      <c r="B1" s="2" t="s">
        <v>500</v>
      </c>
      <c r="C1" s="2" t="s">
        <v>501</v>
      </c>
      <c r="D1" s="2" t="s">
        <v>502</v>
      </c>
      <c r="E1" s="2" t="s">
        <v>503</v>
      </c>
      <c r="F1" s="2" t="s">
        <v>504</v>
      </c>
      <c r="G1" s="2" t="s">
        <v>505</v>
      </c>
      <c r="H1" s="2" t="s">
        <v>506</v>
      </c>
      <c r="I1" s="2" t="s">
        <v>507</v>
      </c>
      <c r="J1" s="2" t="s">
        <v>508</v>
      </c>
      <c r="K1" s="2" t="s">
        <v>509</v>
      </c>
      <c r="L1" s="2" t="s">
        <v>167</v>
      </c>
      <c r="M1" s="2" t="s">
        <v>508</v>
      </c>
      <c r="N1" s="2" t="s">
        <v>510</v>
      </c>
    </row>
    <row r="2" spans="1:14">
      <c r="A2" s="3" t="s">
        <v>472</v>
      </c>
    </row>
    <row r="3" spans="1:14">
      <c r="A3" s="4" t="s">
        <v>511</v>
      </c>
      <c r="J3" s="7" t="n">
        <v>22837783</v>
      </c>
      <c r="L3" s="7" t="n">
        <v>12873938</v>
      </c>
      <c r="M3" s="7" t="n">
        <v>61551067</v>
      </c>
      <c r="N3" s="7" t="n">
        <v>31228373</v>
      </c>
    </row>
    <row r="4" spans="1:14">
      <c r="A4" s="4" t="s">
        <v>415</v>
      </c>
      <c r="L4" s="5" t="n">
        <v>1970822</v>
      </c>
      <c r="N4" s="5" t="n">
        <v>2180730</v>
      </c>
    </row>
    <row r="5" spans="1:14">
      <c r="A5" s="4" t="s">
        <v>471</v>
      </c>
    </row>
    <row r="6" spans="1:14">
      <c r="A6" s="3" t="s">
        <v>472</v>
      </c>
    </row>
    <row r="7" spans="1:14">
      <c r="A7" s="4" t="s">
        <v>415</v>
      </c>
      <c r="M7" s="7" t="n">
        <v>0</v>
      </c>
      <c r="N7" s="5" t="n">
        <v>1000000</v>
      </c>
    </row>
    <row r="8" spans="1:14">
      <c r="A8" s="4" t="s">
        <v>512</v>
      </c>
    </row>
    <row r="9" spans="1:14">
      <c r="A9" s="3" t="s">
        <v>472</v>
      </c>
    </row>
    <row r="10" spans="1:14">
      <c r="A10" s="4" t="s">
        <v>482</v>
      </c>
      <c r="N10" s="7" t="n">
        <v>2000000</v>
      </c>
    </row>
    <row r="11" spans="1:14">
      <c r="A11" s="4" t="s">
        <v>513</v>
      </c>
    </row>
    <row r="12" spans="1:14">
      <c r="A12" s="3" t="s">
        <v>472</v>
      </c>
    </row>
    <row r="13" spans="1:14">
      <c r="A13" s="4" t="s">
        <v>514</v>
      </c>
      <c r="J13" s="9" t="n">
        <v>81.43000000000001</v>
      </c>
      <c r="K13" s="9" t="n">
        <v>1587.35</v>
      </c>
      <c r="M13" s="9" t="n">
        <v>1668.78</v>
      </c>
      <c r="N13" s="10" t="n">
        <v>7.5</v>
      </c>
    </row>
    <row r="14" spans="1:14">
      <c r="A14" s="4" t="s">
        <v>511</v>
      </c>
      <c r="J14" s="7" t="n">
        <v>10858000</v>
      </c>
      <c r="K14" s="7" t="n">
        <v>28707000</v>
      </c>
      <c r="L14" s="7" t="n">
        <v>0</v>
      </c>
      <c r="M14" s="7" t="n">
        <v>39565000</v>
      </c>
    </row>
    <row r="15" spans="1:14">
      <c r="A15" s="4" t="s">
        <v>515</v>
      </c>
      <c r="J15" s="5" t="n">
        <v>133000</v>
      </c>
      <c r="K15" s="5" t="n">
        <v>18000</v>
      </c>
      <c r="M15" s="5" t="n">
        <v>24000</v>
      </c>
    </row>
    <row r="16" spans="1:14">
      <c r="A16" s="4" t="s">
        <v>511</v>
      </c>
      <c r="N16" s="7" t="n">
        <v>2190000</v>
      </c>
    </row>
    <row r="17" spans="1:14">
      <c r="A17" s="4" t="s">
        <v>515</v>
      </c>
      <c r="N17" s="5" t="n">
        <v>292000</v>
      </c>
    </row>
    <row r="18" spans="1:14">
      <c r="A18" s="4" t="s">
        <v>516</v>
      </c>
      <c r="J18" s="7" t="n">
        <v>6867000</v>
      </c>
      <c r="K18" s="7" t="n">
        <v>20052000</v>
      </c>
      <c r="M18" s="7" t="n">
        <v>26919000</v>
      </c>
      <c r="N18" s="7" t="n">
        <v>1449000</v>
      </c>
    </row>
    <row r="19" spans="1:14">
      <c r="A19" s="4" t="s">
        <v>517</v>
      </c>
    </row>
    <row r="20" spans="1:14">
      <c r="A20" s="3" t="s">
        <v>472</v>
      </c>
    </row>
    <row r="21" spans="1:14">
      <c r="A21" s="4" t="s">
        <v>514</v>
      </c>
      <c r="C21" s="5" t="n">
        <v>30</v>
      </c>
      <c r="D21" s="9" t="n">
        <v>4.5</v>
      </c>
      <c r="E21" s="9" t="n">
        <v>27.5</v>
      </c>
      <c r="F21" s="9" t="n">
        <v>6.35</v>
      </c>
    </row>
    <row r="22" spans="1:14">
      <c r="A22" s="4" t="s">
        <v>511</v>
      </c>
      <c r="C22" s="7" t="n">
        <v>2938000</v>
      </c>
      <c r="D22" s="7" t="n">
        <v>1235000</v>
      </c>
      <c r="E22" s="7" t="n">
        <v>3218000</v>
      </c>
      <c r="F22" s="7" t="n">
        <v>1556000</v>
      </c>
    </row>
    <row r="23" spans="1:14">
      <c r="A23" s="4" t="s">
        <v>515</v>
      </c>
      <c r="C23" s="5" t="n">
        <v>98000</v>
      </c>
      <c r="D23" s="5" t="n">
        <v>274000</v>
      </c>
      <c r="E23" s="5" t="n">
        <v>117000</v>
      </c>
      <c r="F23" s="5" t="n">
        <v>245000</v>
      </c>
    </row>
    <row r="24" spans="1:14">
      <c r="A24" s="4" t="s">
        <v>516</v>
      </c>
      <c r="C24" s="7" t="n">
        <v>627000</v>
      </c>
      <c r="D24" s="7" t="n">
        <v>22000</v>
      </c>
      <c r="E24" s="7" t="n">
        <v>2955000</v>
      </c>
      <c r="F24" s="7" t="n">
        <v>11000</v>
      </c>
    </row>
    <row r="25" spans="1:14">
      <c r="A25" s="4" t="s">
        <v>518</v>
      </c>
    </row>
    <row r="26" spans="1:14">
      <c r="A26" s="3" t="s">
        <v>472</v>
      </c>
    </row>
    <row r="27" spans="1:14">
      <c r="A27" s="4" t="s">
        <v>514</v>
      </c>
      <c r="I27" s="10" t="n">
        <v>3.1</v>
      </c>
    </row>
    <row r="28" spans="1:14">
      <c r="A28" s="4" t="s">
        <v>511</v>
      </c>
      <c r="I28" s="7" t="n">
        <v>190000</v>
      </c>
    </row>
    <row r="29" spans="1:14">
      <c r="A29" s="4" t="s">
        <v>515</v>
      </c>
      <c r="I29" s="5" t="n">
        <v>61000</v>
      </c>
    </row>
    <row r="30" spans="1:14">
      <c r="A30" s="4" t="s">
        <v>516</v>
      </c>
      <c r="I30" s="7" t="n">
        <v>145000</v>
      </c>
    </row>
    <row r="31" spans="1:14">
      <c r="A31" s="4" t="s">
        <v>519</v>
      </c>
    </row>
    <row r="32" spans="1:14">
      <c r="A32" s="3" t="s">
        <v>472</v>
      </c>
    </row>
    <row r="33" spans="1:14">
      <c r="A33" s="4" t="s">
        <v>514</v>
      </c>
      <c r="B33" s="9" t="n">
        <v>19.43</v>
      </c>
    </row>
    <row r="34" spans="1:14">
      <c r="A34" s="4" t="s">
        <v>511</v>
      </c>
      <c r="B34" s="7" t="n">
        <v>3467000</v>
      </c>
    </row>
    <row r="35" spans="1:14">
      <c r="A35" s="4" t="s">
        <v>515</v>
      </c>
      <c r="B35" s="5" t="n">
        <v>178000</v>
      </c>
    </row>
    <row r="36" spans="1:14">
      <c r="A36" s="4" t="s">
        <v>516</v>
      </c>
      <c r="B36" s="7" t="n">
        <v>3263000</v>
      </c>
    </row>
    <row r="37" spans="1:14">
      <c r="A37" s="4" t="s">
        <v>520</v>
      </c>
    </row>
    <row r="38" spans="1:14">
      <c r="A38" s="3" t="s">
        <v>472</v>
      </c>
    </row>
    <row r="39" spans="1:14">
      <c r="A39" s="4" t="s">
        <v>514</v>
      </c>
      <c r="H39" s="10" t="n">
        <v>4.4</v>
      </c>
    </row>
    <row r="40" spans="1:14">
      <c r="A40" s="4" t="s">
        <v>511</v>
      </c>
      <c r="H40" s="7" t="n">
        <v>2000000</v>
      </c>
    </row>
    <row r="41" spans="1:14">
      <c r="A41" s="4" t="s">
        <v>515</v>
      </c>
      <c r="H41" s="5" t="n">
        <v>455000</v>
      </c>
    </row>
    <row r="42" spans="1:14">
      <c r="A42" s="4" t="s">
        <v>516</v>
      </c>
      <c r="H42" s="7" t="n">
        <v>1304000</v>
      </c>
    </row>
    <row r="43" spans="1:14">
      <c r="A43" s="4" t="s">
        <v>521</v>
      </c>
    </row>
    <row r="44" spans="1:14">
      <c r="A44" s="3" t="s">
        <v>472</v>
      </c>
    </row>
    <row r="45" spans="1:14">
      <c r="A45" s="4" t="s">
        <v>514</v>
      </c>
      <c r="G45" s="5" t="n">
        <v>1581</v>
      </c>
    </row>
    <row r="46" spans="1:14">
      <c r="A46" s="4" t="s">
        <v>511</v>
      </c>
      <c r="G46" s="7" t="n">
        <v>27151000</v>
      </c>
    </row>
    <row r="47" spans="1:14">
      <c r="A47" s="4" t="s">
        <v>515</v>
      </c>
      <c r="G47" s="5" t="n">
        <v>17000</v>
      </c>
    </row>
    <row r="48" spans="1:14">
      <c r="A48" s="4" t="s">
        <v>516</v>
      </c>
      <c r="G48" s="7" t="n">
        <v>20041000</v>
      </c>
    </row>
    <row r="49" spans="1:14">
      <c r="A49" s="4" t="s">
        <v>522</v>
      </c>
    </row>
    <row r="50" spans="1:14">
      <c r="A50" s="3" t="s">
        <v>472</v>
      </c>
    </row>
    <row r="51" spans="1:14">
      <c r="A51" s="4" t="s">
        <v>523</v>
      </c>
      <c r="J51" s="7" t="n">
        <v>95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5"/>
    <col customWidth="1" max="5" min="5" width="21"/>
    <col customWidth="1" max="6" min="6" width="35"/>
    <col customWidth="1" max="7" min="7" width="21"/>
    <col customWidth="1" max="8" min="8" width="22"/>
    <col customWidth="1" max="9" min="9" width="22"/>
    <col customWidth="1" max="10" min="10" width="14"/>
  </cols>
  <sheetData>
    <row r="1" spans="1:10">
      <c r="A1" s="1" t="s">
        <v>524</v>
      </c>
      <c r="B1" s="2" t="s">
        <v>525</v>
      </c>
      <c r="C1" s="2" t="s">
        <v>526</v>
      </c>
      <c r="D1" s="2" t="s">
        <v>527</v>
      </c>
      <c r="E1" s="2" t="s">
        <v>167</v>
      </c>
      <c r="F1" s="2" t="s">
        <v>526</v>
      </c>
      <c r="G1" s="2" t="s">
        <v>167</v>
      </c>
      <c r="H1" s="2" t="s">
        <v>528</v>
      </c>
      <c r="I1" s="2" t="s">
        <v>489</v>
      </c>
      <c r="J1" s="2" t="s">
        <v>529</v>
      </c>
    </row>
    <row r="2" spans="1:10">
      <c r="A2" s="3" t="s">
        <v>530</v>
      </c>
    </row>
    <row r="3" spans="1:10">
      <c r="A3" s="4" t="s">
        <v>531</v>
      </c>
      <c r="B3" s="7" t="n">
        <v>4800000</v>
      </c>
    </row>
    <row r="4" spans="1:10">
      <c r="A4" s="4" t="s">
        <v>77</v>
      </c>
      <c r="E4" s="7" t="n">
        <v>1970822</v>
      </c>
      <c r="G4" s="7" t="n">
        <v>2180730</v>
      </c>
    </row>
    <row r="5" spans="1:10">
      <c r="A5" s="4" t="s">
        <v>532</v>
      </c>
      <c r="C5" s="7" t="n">
        <v>40213760</v>
      </c>
      <c r="F5" s="7" t="n">
        <v>40213760</v>
      </c>
      <c r="I5" s="7" t="n">
        <v>51955278</v>
      </c>
    </row>
    <row r="6" spans="1:10">
      <c r="A6" s="4" t="s">
        <v>58</v>
      </c>
    </row>
    <row r="7" spans="1:10">
      <c r="A7" s="3" t="s">
        <v>530</v>
      </c>
    </row>
    <row r="8" spans="1:10">
      <c r="A8" s="4" t="s">
        <v>531</v>
      </c>
      <c r="B8" s="7" t="n">
        <v>-879000000</v>
      </c>
    </row>
    <row r="9" spans="1:10">
      <c r="A9" s="4" t="s">
        <v>533</v>
      </c>
    </row>
    <row r="10" spans="1:10">
      <c r="A10" s="3" t="s">
        <v>530</v>
      </c>
    </row>
    <row r="11" spans="1:10">
      <c r="A11" s="4" t="s">
        <v>337</v>
      </c>
      <c r="C11" s="5" t="n">
        <v>6</v>
      </c>
      <c r="F11" s="5" t="n">
        <v>6</v>
      </c>
      <c r="I11" s="5" t="n">
        <v>6</v>
      </c>
    </row>
    <row r="12" spans="1:10">
      <c r="A12" s="4" t="s">
        <v>532</v>
      </c>
      <c r="C12" s="7" t="n">
        <v>11700000</v>
      </c>
      <c r="F12" s="7" t="n">
        <v>11700000</v>
      </c>
    </row>
    <row r="13" spans="1:10">
      <c r="A13" s="4" t="s">
        <v>534</v>
      </c>
    </row>
    <row r="14" spans="1:10">
      <c r="A14" s="3" t="s">
        <v>530</v>
      </c>
    </row>
    <row r="15" spans="1:10">
      <c r="A15" s="4" t="s">
        <v>388</v>
      </c>
      <c r="C15" s="10" t="n">
        <v>1.2</v>
      </c>
      <c r="F15" s="10" t="n">
        <v>1.2</v>
      </c>
    </row>
    <row r="16" spans="1:10">
      <c r="A16" s="4" t="s">
        <v>535</v>
      </c>
    </row>
    <row r="17" spans="1:10">
      <c r="A17" s="3" t="s">
        <v>530</v>
      </c>
    </row>
    <row r="18" spans="1:10">
      <c r="A18" s="4" t="s">
        <v>536</v>
      </c>
      <c r="C18" s="5" t="n">
        <v>2</v>
      </c>
      <c r="F18" s="5" t="n">
        <v>2</v>
      </c>
    </row>
    <row r="19" spans="1:10">
      <c r="A19" s="4" t="s">
        <v>537</v>
      </c>
      <c r="F19" s="7" t="n">
        <v>446000</v>
      </c>
    </row>
    <row r="20" spans="1:10">
      <c r="A20" s="4" t="s">
        <v>538</v>
      </c>
    </row>
    <row r="21" spans="1:10">
      <c r="A21" s="3" t="s">
        <v>530</v>
      </c>
    </row>
    <row r="22" spans="1:10">
      <c r="A22" s="4" t="s">
        <v>430</v>
      </c>
      <c r="D22" s="4" t="s">
        <v>431</v>
      </c>
    </row>
    <row r="23" spans="1:10">
      <c r="A23" s="4" t="s">
        <v>539</v>
      </c>
      <c r="D23" s="5" t="n">
        <v>6264</v>
      </c>
    </row>
    <row r="24" spans="1:10">
      <c r="A24" s="4" t="s">
        <v>540</v>
      </c>
    </row>
    <row r="25" spans="1:10">
      <c r="A25" s="3" t="s">
        <v>530</v>
      </c>
    </row>
    <row r="26" spans="1:10">
      <c r="A26" s="4" t="s">
        <v>430</v>
      </c>
      <c r="C26" s="4" t="s">
        <v>431</v>
      </c>
    </row>
    <row r="27" spans="1:10">
      <c r="A27" s="4" t="s">
        <v>541</v>
      </c>
      <c r="C27" s="7" t="n">
        <v>360000</v>
      </c>
      <c r="F27" s="7" t="n">
        <v>360000</v>
      </c>
    </row>
    <row r="28" spans="1:10">
      <c r="A28" s="4" t="s">
        <v>542</v>
      </c>
    </row>
    <row r="29" spans="1:10">
      <c r="A29" s="3" t="s">
        <v>530</v>
      </c>
    </row>
    <row r="30" spans="1:10">
      <c r="A30" s="4" t="s">
        <v>337</v>
      </c>
      <c r="H30" s="5" t="n">
        <v>6</v>
      </c>
    </row>
    <row r="31" spans="1:10">
      <c r="A31" s="4" t="s">
        <v>543</v>
      </c>
      <c r="H31" s="7" t="n">
        <v>5700000</v>
      </c>
    </row>
    <row r="32" spans="1:10">
      <c r="A32" s="4" t="s">
        <v>544</v>
      </c>
    </row>
    <row r="33" spans="1:10">
      <c r="A33" s="3" t="s">
        <v>530</v>
      </c>
    </row>
    <row r="34" spans="1:10">
      <c r="A34" s="4" t="s">
        <v>545</v>
      </c>
      <c r="J34" s="4" t="s">
        <v>546</v>
      </c>
    </row>
    <row r="35" spans="1:10">
      <c r="A35" s="4" t="s">
        <v>547</v>
      </c>
    </row>
    <row r="36" spans="1:10">
      <c r="A36" s="3" t="s">
        <v>530</v>
      </c>
    </row>
    <row r="37" spans="1:10">
      <c r="A37" s="4" t="s">
        <v>543</v>
      </c>
      <c r="H37" s="7" t="n">
        <v>1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548</v>
      </c>
      <c r="B1" s="2" t="s">
        <v>70</v>
      </c>
      <c r="C1" s="2" t="s">
        <v>1</v>
      </c>
    </row>
    <row r="2" spans="1:5">
      <c r="B2" s="2" t="s">
        <v>2</v>
      </c>
      <c r="C2" s="2" t="s">
        <v>2</v>
      </c>
      <c r="D2" s="2" t="s">
        <v>71</v>
      </c>
      <c r="E2" s="2" t="s">
        <v>25</v>
      </c>
    </row>
    <row r="3" spans="1:5">
      <c r="A3" s="3" t="s">
        <v>472</v>
      </c>
    </row>
    <row r="4" spans="1:5">
      <c r="A4" s="4" t="s">
        <v>549</v>
      </c>
      <c r="B4" s="7" t="n">
        <v>632000</v>
      </c>
      <c r="C4" s="7" t="n">
        <v>632000</v>
      </c>
      <c r="E4" s="7" t="n">
        <v>925000</v>
      </c>
    </row>
    <row r="5" spans="1:5">
      <c r="A5" s="4" t="s">
        <v>550</v>
      </c>
      <c r="B5" s="5" t="n">
        <v>883000</v>
      </c>
      <c r="C5" s="5" t="n">
        <v>883000</v>
      </c>
      <c r="E5" s="5" t="n">
        <v>1400000</v>
      </c>
    </row>
    <row r="6" spans="1:5">
      <c r="A6" s="4" t="s">
        <v>36</v>
      </c>
      <c r="B6" s="5" t="n">
        <v>1515906</v>
      </c>
      <c r="C6" s="5" t="n">
        <v>1515906</v>
      </c>
      <c r="E6" s="7" t="n">
        <v>2322906</v>
      </c>
    </row>
    <row r="7" spans="1:5">
      <c r="A7" s="4" t="s">
        <v>551</v>
      </c>
      <c r="B7" s="5" t="n">
        <v>1100000</v>
      </c>
    </row>
    <row r="8" spans="1:5">
      <c r="A8" s="4" t="s">
        <v>552</v>
      </c>
      <c r="B8" s="7" t="n">
        <v>932000</v>
      </c>
    </row>
    <row r="9" spans="1:5">
      <c r="A9" s="4" t="s">
        <v>553</v>
      </c>
      <c r="B9" s="8" t="n">
        <v>0.1</v>
      </c>
    </row>
    <row r="10" spans="1:5">
      <c r="A10" s="4" t="s">
        <v>554</v>
      </c>
      <c r="C10" s="7" t="n">
        <v>291000</v>
      </c>
      <c r="D10" s="7" t="n">
        <v>272000</v>
      </c>
    </row>
    <row r="11" spans="1:5">
      <c r="A11" s="4" t="s">
        <v>555</v>
      </c>
    </row>
    <row r="12" spans="1:5">
      <c r="A12" s="3" t="s">
        <v>472</v>
      </c>
    </row>
    <row r="13" spans="1:5">
      <c r="A13" s="4" t="s">
        <v>556</v>
      </c>
      <c r="B13" s="7" t="n">
        <v>298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100</v>
      </c>
    </row>
    <row r="4" spans="1:5">
      <c r="A4" s="4" t="s">
        <v>108</v>
      </c>
      <c r="D4" s="7" t="n">
        <v>0</v>
      </c>
      <c r="E4" s="7" t="n">
        <v>222025</v>
      </c>
    </row>
    <row r="5" spans="1:5">
      <c r="A5" s="4" t="s">
        <v>109</v>
      </c>
      <c r="D5" s="5" t="n">
        <v>0</v>
      </c>
      <c r="E5" s="5" t="n">
        <v>210652</v>
      </c>
    </row>
    <row r="6" spans="1:5">
      <c r="A6" s="4" t="s">
        <v>110</v>
      </c>
      <c r="B6" s="7" t="n">
        <v>-35818</v>
      </c>
      <c r="C6" s="7" t="n">
        <v>-210550</v>
      </c>
      <c r="D6" s="7" t="n">
        <v>-6268</v>
      </c>
      <c r="E6" s="7" t="n">
        <v>-2105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2"/>
    <col customWidth="1" max="5" min="5" width="28"/>
    <col customWidth="1" max="6" min="6" width="22"/>
    <col customWidth="1" max="7" min="7" width="14"/>
    <col customWidth="1" max="8" min="8" width="28"/>
  </cols>
  <sheetData>
    <row r="1" spans="1:8">
      <c r="A1" s="1" t="s">
        <v>557</v>
      </c>
      <c r="B1" s="2" t="s">
        <v>558</v>
      </c>
      <c r="C1" s="2" t="s">
        <v>559</v>
      </c>
      <c r="D1" s="2" t="s">
        <v>560</v>
      </c>
      <c r="E1" s="2" t="s">
        <v>559</v>
      </c>
      <c r="F1" s="2" t="s">
        <v>560</v>
      </c>
      <c r="G1" s="2" t="s">
        <v>561</v>
      </c>
      <c r="H1" s="2" t="s">
        <v>559</v>
      </c>
    </row>
    <row r="2" spans="1:8">
      <c r="A2" s="3" t="s">
        <v>562</v>
      </c>
    </row>
    <row r="3" spans="1:8">
      <c r="A3" s="4" t="s">
        <v>563</v>
      </c>
      <c r="C3" s="5" t="n">
        <v>800</v>
      </c>
      <c r="D3" s="5" t="n">
        <v>800</v>
      </c>
      <c r="E3" s="5" t="n">
        <v>800</v>
      </c>
      <c r="F3" s="5" t="n">
        <v>800</v>
      </c>
      <c r="H3" s="5" t="n">
        <v>800</v>
      </c>
    </row>
    <row r="4" spans="1:8">
      <c r="A4" s="4" t="s">
        <v>564</v>
      </c>
    </row>
    <row r="5" spans="1:8">
      <c r="A5" s="3" t="s">
        <v>565</v>
      </c>
    </row>
    <row r="6" spans="1:8">
      <c r="A6" s="4" t="s">
        <v>430</v>
      </c>
      <c r="B6" s="4" t="s">
        <v>566</v>
      </c>
    </row>
    <row r="7" spans="1:8">
      <c r="A7" s="3" t="s">
        <v>567</v>
      </c>
    </row>
    <row r="8" spans="1:8">
      <c r="A8" s="4" t="s">
        <v>568</v>
      </c>
      <c r="H8" s="7" t="n">
        <v>9020438</v>
      </c>
    </row>
    <row r="9" spans="1:8">
      <c r="A9" s="4" t="s">
        <v>569</v>
      </c>
      <c r="H9" s="7" t="n">
        <v>1925000</v>
      </c>
    </row>
    <row r="10" spans="1:8">
      <c r="A10" s="3" t="s">
        <v>562</v>
      </c>
    </row>
    <row r="11" spans="1:8">
      <c r="A11" s="4" t="s">
        <v>570</v>
      </c>
      <c r="E11" s="4" t="s">
        <v>451</v>
      </c>
    </row>
    <row r="12" spans="1:8">
      <c r="A12" s="4" t="s">
        <v>562</v>
      </c>
      <c r="C12" s="7" t="n">
        <v>201000</v>
      </c>
      <c r="D12" s="7" t="n">
        <v>303000</v>
      </c>
      <c r="E12" s="7" t="n">
        <v>400000</v>
      </c>
      <c r="F12" s="7" t="n">
        <v>606000</v>
      </c>
    </row>
    <row r="13" spans="1:8">
      <c r="A13" s="4" t="s">
        <v>571</v>
      </c>
    </row>
    <row r="14" spans="1:8">
      <c r="A14" s="3" t="s">
        <v>565</v>
      </c>
    </row>
    <row r="15" spans="1:8">
      <c r="A15" s="4" t="s">
        <v>337</v>
      </c>
      <c r="C15" s="5" t="n">
        <v>500000</v>
      </c>
      <c r="E15" s="5" t="n">
        <v>500000</v>
      </c>
      <c r="H15" s="5" t="n">
        <v>500000</v>
      </c>
    </row>
    <row r="16" spans="1:8">
      <c r="A16" s="4" t="s">
        <v>572</v>
      </c>
      <c r="C16" s="5" t="n">
        <v>20</v>
      </c>
      <c r="E16" s="5" t="n">
        <v>20</v>
      </c>
      <c r="H16" s="5" t="n">
        <v>20</v>
      </c>
    </row>
    <row r="17" spans="1:8">
      <c r="A17" s="3" t="s">
        <v>562</v>
      </c>
    </row>
    <row r="18" spans="1:8">
      <c r="A18" s="4" t="s">
        <v>573</v>
      </c>
      <c r="C18" s="7" t="n">
        <v>18000</v>
      </c>
      <c r="D18" s="7" t="n">
        <v>11000</v>
      </c>
      <c r="E18" s="7" t="n">
        <v>49000</v>
      </c>
      <c r="F18" s="5" t="n">
        <v>16000</v>
      </c>
    </row>
    <row r="19" spans="1:8">
      <c r="A19" s="4" t="s">
        <v>574</v>
      </c>
      <c r="E19" s="7" t="n">
        <v>0</v>
      </c>
      <c r="F19" s="7" t="n">
        <v>450000</v>
      </c>
    </row>
    <row r="20" spans="1:8">
      <c r="A20" s="4" t="s">
        <v>575</v>
      </c>
    </row>
    <row r="21" spans="1:8">
      <c r="A21" s="3" t="s">
        <v>562</v>
      </c>
    </row>
    <row r="22" spans="1:8">
      <c r="A22" s="4" t="s">
        <v>576</v>
      </c>
      <c r="E22" s="4" t="s">
        <v>577</v>
      </c>
    </row>
    <row r="23" spans="1:8">
      <c r="A23" s="4" t="s">
        <v>578</v>
      </c>
    </row>
    <row r="24" spans="1:8">
      <c r="A24" s="3" t="s">
        <v>565</v>
      </c>
    </row>
    <row r="25" spans="1:8">
      <c r="A25" s="4" t="s">
        <v>430</v>
      </c>
      <c r="E25" s="4" t="s">
        <v>566</v>
      </c>
      <c r="G25" s="4" t="s">
        <v>566</v>
      </c>
    </row>
    <row r="26" spans="1:8">
      <c r="A26" s="3" t="s">
        <v>562</v>
      </c>
    </row>
    <row r="27" spans="1:8">
      <c r="A27" s="4" t="s">
        <v>570</v>
      </c>
      <c r="E27" s="4" t="s">
        <v>566</v>
      </c>
    </row>
    <row r="28" spans="1:8">
      <c r="A28" s="4" t="s">
        <v>579</v>
      </c>
    </row>
    <row r="29" spans="1:8">
      <c r="A29" s="3" t="s">
        <v>567</v>
      </c>
    </row>
    <row r="30" spans="1:8">
      <c r="A30" s="4" t="s">
        <v>580</v>
      </c>
      <c r="C30" s="5" t="n">
        <v>136000</v>
      </c>
      <c r="E30" s="5" t="n">
        <v>136000</v>
      </c>
      <c r="H30" s="5" t="n">
        <v>136000</v>
      </c>
    </row>
    <row r="31" spans="1:8">
      <c r="A31" s="4" t="s">
        <v>568</v>
      </c>
      <c r="H31" s="7" t="n">
        <v>913657</v>
      </c>
    </row>
    <row r="32" spans="1:8">
      <c r="A32" s="4" t="s">
        <v>581</v>
      </c>
    </row>
    <row r="33" spans="1:8">
      <c r="A33" s="3" t="s">
        <v>567</v>
      </c>
    </row>
    <row r="34" spans="1:8">
      <c r="A34" s="4" t="s">
        <v>580</v>
      </c>
      <c r="C34" s="5" t="n">
        <v>136000</v>
      </c>
      <c r="E34" s="5" t="n">
        <v>136000</v>
      </c>
      <c r="H34" s="5" t="n">
        <v>136000</v>
      </c>
    </row>
    <row r="35" spans="1:8">
      <c r="A35" s="4" t="s">
        <v>568</v>
      </c>
      <c r="H35" s="7" t="n">
        <v>922114</v>
      </c>
    </row>
    <row r="36" spans="1:8">
      <c r="A36" s="4" t="s">
        <v>582</v>
      </c>
    </row>
    <row r="37" spans="1:8">
      <c r="A37" s="3" t="s">
        <v>567</v>
      </c>
    </row>
    <row r="38" spans="1:8">
      <c r="A38" s="4" t="s">
        <v>580</v>
      </c>
      <c r="C38" s="5" t="n">
        <v>82000</v>
      </c>
      <c r="E38" s="5" t="n">
        <v>82000</v>
      </c>
      <c r="H38" s="5" t="n">
        <v>82000</v>
      </c>
    </row>
    <row r="39" spans="1:8">
      <c r="A39" s="4" t="s">
        <v>568</v>
      </c>
      <c r="H39" s="7" t="n">
        <v>3293000</v>
      </c>
    </row>
    <row r="40" spans="1:8">
      <c r="A40" s="4" t="s">
        <v>569</v>
      </c>
      <c r="H40" s="7" t="n">
        <v>1000000</v>
      </c>
    </row>
    <row r="41" spans="1:8">
      <c r="A41" s="4" t="s">
        <v>583</v>
      </c>
    </row>
    <row r="42" spans="1:8">
      <c r="A42" s="3" t="s">
        <v>567</v>
      </c>
    </row>
    <row r="43" spans="1:8">
      <c r="A43" s="4" t="s">
        <v>580</v>
      </c>
      <c r="C43" s="5" t="n">
        <v>42000</v>
      </c>
      <c r="E43" s="5" t="n">
        <v>42000</v>
      </c>
      <c r="H43" s="5" t="n">
        <v>42000</v>
      </c>
    </row>
    <row r="44" spans="1:8">
      <c r="A44" s="4" t="s">
        <v>568</v>
      </c>
      <c r="H44" s="7" t="n">
        <v>1866146</v>
      </c>
    </row>
    <row r="45" spans="1:8">
      <c r="A45" s="4" t="s">
        <v>569</v>
      </c>
      <c r="H45" s="7" t="n">
        <v>600000</v>
      </c>
    </row>
    <row r="46" spans="1:8">
      <c r="A46" s="4" t="s">
        <v>584</v>
      </c>
    </row>
    <row r="47" spans="1:8">
      <c r="A47" s="3" t="s">
        <v>567</v>
      </c>
    </row>
    <row r="48" spans="1:8">
      <c r="A48" s="4" t="s">
        <v>580</v>
      </c>
      <c r="C48" s="5" t="n">
        <v>25000</v>
      </c>
      <c r="E48" s="5" t="n">
        <v>25000</v>
      </c>
      <c r="H48" s="5" t="n">
        <v>25000</v>
      </c>
    </row>
    <row r="49" spans="1:8">
      <c r="A49" s="4" t="s">
        <v>568</v>
      </c>
      <c r="H49" s="7" t="n">
        <v>1218838</v>
      </c>
    </row>
    <row r="50" spans="1:8">
      <c r="A50" s="4" t="s">
        <v>569</v>
      </c>
      <c r="H50" s="7" t="n">
        <v>175000</v>
      </c>
    </row>
    <row r="51" spans="1:8">
      <c r="A51" s="4" t="s">
        <v>585</v>
      </c>
    </row>
    <row r="52" spans="1:8">
      <c r="A52" s="3" t="s">
        <v>567</v>
      </c>
    </row>
    <row r="53" spans="1:8">
      <c r="A53" s="4" t="s">
        <v>580</v>
      </c>
      <c r="C53" s="5" t="n">
        <v>15000</v>
      </c>
      <c r="E53" s="5" t="n">
        <v>15000</v>
      </c>
      <c r="H53" s="5" t="n">
        <v>15000</v>
      </c>
    </row>
    <row r="54" spans="1:8">
      <c r="A54" s="4" t="s">
        <v>568</v>
      </c>
      <c r="H54" s="7" t="n">
        <v>806683</v>
      </c>
    </row>
    <row r="55" spans="1:8">
      <c r="A55" s="4" t="s">
        <v>569</v>
      </c>
      <c r="H55" s="7" t="n">
        <v>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586</v>
      </c>
      <c r="B1" s="2" t="s">
        <v>70</v>
      </c>
      <c r="C1" s="2" t="s">
        <v>1</v>
      </c>
    </row>
    <row r="2" spans="1:5">
      <c r="B2" s="2" t="s">
        <v>587</v>
      </c>
      <c r="C2" s="2" t="s">
        <v>71</v>
      </c>
      <c r="D2" s="2" t="s">
        <v>2</v>
      </c>
      <c r="E2" s="2" t="s">
        <v>25</v>
      </c>
    </row>
    <row r="3" spans="1:5">
      <c r="A3" s="3" t="s">
        <v>183</v>
      </c>
    </row>
    <row r="4" spans="1:5">
      <c r="A4" s="4" t="s">
        <v>588</v>
      </c>
      <c r="B4" s="7" t="n">
        <v>6800000</v>
      </c>
    </row>
    <row r="5" spans="1:5">
      <c r="A5" s="4" t="s">
        <v>149</v>
      </c>
      <c r="B5" s="5" t="n">
        <v>6300000</v>
      </c>
      <c r="C5" s="7" t="n">
        <v>6252362</v>
      </c>
    </row>
    <row r="6" spans="1:5">
      <c r="A6" s="4" t="s">
        <v>346</v>
      </c>
      <c r="B6" s="7" t="n">
        <v>576000</v>
      </c>
      <c r="C6" s="7" t="n">
        <v>575567</v>
      </c>
    </row>
    <row r="7" spans="1:5">
      <c r="A7" s="4" t="s">
        <v>347</v>
      </c>
      <c r="D7" s="7" t="n">
        <v>0</v>
      </c>
      <c r="E7"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9</v>
      </c>
      <c r="B1" s="2" t="s">
        <v>70</v>
      </c>
      <c r="C1" s="2" t="s">
        <v>1</v>
      </c>
    </row>
    <row r="2" spans="1:3">
      <c r="B2" s="2" t="s">
        <v>587</v>
      </c>
      <c r="C2" s="2" t="s">
        <v>71</v>
      </c>
    </row>
    <row r="3" spans="1:3">
      <c r="A3" s="3" t="s">
        <v>590</v>
      </c>
    </row>
    <row r="4" spans="1:3">
      <c r="A4" s="4" t="s">
        <v>591</v>
      </c>
      <c r="B4" s="7" t="n">
        <v>6300000</v>
      </c>
      <c r="C4" s="7" t="n">
        <v>6252362</v>
      </c>
    </row>
    <row r="5" spans="1:3">
      <c r="A5" s="4" t="s">
        <v>592</v>
      </c>
      <c r="B5" s="5" t="n">
        <v>-6800000</v>
      </c>
    </row>
    <row r="6" spans="1:3">
      <c r="A6" s="4" t="s">
        <v>593</v>
      </c>
      <c r="B6" s="7" t="n">
        <v>-576000</v>
      </c>
      <c r="C6" s="5" t="n">
        <v>-575567</v>
      </c>
    </row>
    <row r="7" spans="1:3">
      <c r="A7" s="4" t="s">
        <v>594</v>
      </c>
    </row>
    <row r="8" spans="1:3">
      <c r="A8" s="3" t="s">
        <v>590</v>
      </c>
    </row>
    <row r="9" spans="1:3">
      <c r="A9" s="4" t="s">
        <v>591</v>
      </c>
      <c r="C9" s="5" t="n">
        <v>827738</v>
      </c>
    </row>
    <row r="10" spans="1:3">
      <c r="A10" s="4" t="s">
        <v>592</v>
      </c>
      <c r="C10" s="5" t="n">
        <v>-843951</v>
      </c>
    </row>
    <row r="11" spans="1:3">
      <c r="A11" s="4" t="s">
        <v>593</v>
      </c>
      <c r="C11" s="5" t="n">
        <v>-16213</v>
      </c>
    </row>
    <row r="12" spans="1:3">
      <c r="A12" s="4" t="s">
        <v>595</v>
      </c>
    </row>
    <row r="13" spans="1:3">
      <c r="A13" s="3" t="s">
        <v>590</v>
      </c>
    </row>
    <row r="14" spans="1:3">
      <c r="A14" s="4" t="s">
        <v>591</v>
      </c>
      <c r="C14" s="5" t="n">
        <v>5424624</v>
      </c>
    </row>
    <row r="15" spans="1:3">
      <c r="A15" s="4" t="s">
        <v>592</v>
      </c>
      <c r="C15" s="5" t="n">
        <v>-5983978</v>
      </c>
    </row>
    <row r="16" spans="1:3">
      <c r="A16" s="4" t="s">
        <v>593</v>
      </c>
      <c r="C16" s="7" t="n">
        <v>-559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4" t="s">
        <v>458</v>
      </c>
    </row>
    <row r="3" spans="1:3">
      <c r="A3" s="3" t="s">
        <v>597</v>
      </c>
    </row>
    <row r="4" spans="1:3">
      <c r="A4" s="4" t="s">
        <v>38</v>
      </c>
      <c r="B4" s="7" t="n">
        <v>7153369</v>
      </c>
      <c r="C4" s="7" t="n">
        <v>7779562</v>
      </c>
    </row>
    <row r="5" spans="1:3">
      <c r="A5" s="4" t="s">
        <v>39</v>
      </c>
      <c r="B5" s="5" t="n">
        <v>4727381</v>
      </c>
      <c r="C5" s="5" t="n">
        <v>9855469</v>
      </c>
    </row>
    <row r="6" spans="1:3">
      <c r="A6" s="4" t="s">
        <v>50</v>
      </c>
      <c r="B6" s="5" t="n">
        <v>168709961</v>
      </c>
      <c r="C6" s="5" t="n">
        <v>166245201</v>
      </c>
    </row>
    <row r="7" spans="1:3">
      <c r="A7" s="4" t="s">
        <v>598</v>
      </c>
    </row>
    <row r="8" spans="1:3">
      <c r="A8" s="3" t="s">
        <v>597</v>
      </c>
    </row>
    <row r="9" spans="1:3">
      <c r="A9" s="4" t="s">
        <v>599</v>
      </c>
      <c r="B9" s="5" t="n">
        <v>23960467</v>
      </c>
      <c r="C9" s="5" t="n">
        <v>23960467</v>
      </c>
    </row>
    <row r="10" spans="1:3">
      <c r="A10" s="4" t="s">
        <v>600</v>
      </c>
    </row>
    <row r="11" spans="1:3">
      <c r="A11" s="3" t="s">
        <v>597</v>
      </c>
    </row>
    <row r="12" spans="1:3">
      <c r="A12" s="4" t="s">
        <v>38</v>
      </c>
      <c r="B12" s="5" t="n">
        <v>7153369</v>
      </c>
      <c r="C12" s="5" t="n">
        <v>7779562</v>
      </c>
    </row>
    <row r="13" spans="1:3">
      <c r="A13" s="4" t="s">
        <v>39</v>
      </c>
      <c r="B13" s="5" t="n">
        <v>4727381</v>
      </c>
      <c r="C13" s="5" t="n">
        <v>9855469</v>
      </c>
    </row>
    <row r="14" spans="1:3">
      <c r="A14" s="4" t="s">
        <v>601</v>
      </c>
    </row>
    <row r="15" spans="1:3">
      <c r="A15" s="3" t="s">
        <v>597</v>
      </c>
    </row>
    <row r="16" spans="1:3">
      <c r="A16" s="4" t="s">
        <v>50</v>
      </c>
      <c r="B16" s="5" t="n">
        <v>173362131</v>
      </c>
      <c r="C16" s="5" t="n">
        <v>171111337</v>
      </c>
    </row>
    <row r="17" spans="1:3">
      <c r="A17" s="4" t="s">
        <v>602</v>
      </c>
    </row>
    <row r="18" spans="1:3">
      <c r="A18" s="3" t="s">
        <v>597</v>
      </c>
    </row>
    <row r="19" spans="1:3">
      <c r="A19" s="4" t="s">
        <v>599</v>
      </c>
      <c r="B19" s="7" t="n">
        <v>24171333</v>
      </c>
      <c r="C19" s="7" t="n">
        <v>242282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604</v>
      </c>
    </row>
    <row r="3" spans="1:3">
      <c r="A3" s="4" t="s">
        <v>605</v>
      </c>
      <c r="B3" s="7" t="n">
        <v>400341</v>
      </c>
      <c r="C3" s="7" t="n">
        <v>416590</v>
      </c>
    </row>
    <row r="4" spans="1:3">
      <c r="A4" s="4" t="s">
        <v>606</v>
      </c>
    </row>
    <row r="5" spans="1:3">
      <c r="A5" s="3" t="s">
        <v>604</v>
      </c>
    </row>
    <row r="6" spans="1:3">
      <c r="A6" s="4" t="s">
        <v>115</v>
      </c>
      <c r="B6" s="5" t="n">
        <v>400341</v>
      </c>
      <c r="C6" s="5" t="n">
        <v>416590</v>
      </c>
    </row>
    <row r="7" spans="1:3">
      <c r="A7" s="4" t="s">
        <v>607</v>
      </c>
    </row>
    <row r="8" spans="1:3">
      <c r="A8" s="3" t="s">
        <v>604</v>
      </c>
    </row>
    <row r="9" spans="1:3">
      <c r="A9" s="4" t="s">
        <v>605</v>
      </c>
      <c r="B9" s="5" t="n">
        <v>400341</v>
      </c>
      <c r="C9" s="5" t="n">
        <v>416590</v>
      </c>
    </row>
    <row r="10" spans="1:3">
      <c r="A10" s="4" t="s">
        <v>608</v>
      </c>
    </row>
    <row r="11" spans="1:3">
      <c r="A11" s="3" t="s">
        <v>604</v>
      </c>
    </row>
    <row r="12" spans="1:3">
      <c r="A12" s="4" t="s">
        <v>115</v>
      </c>
      <c r="B12" s="5" t="n">
        <v>400341</v>
      </c>
      <c r="C12" s="5" t="n">
        <v>416590</v>
      </c>
    </row>
    <row r="13" spans="1:3">
      <c r="A13" s="4" t="s">
        <v>609</v>
      </c>
    </row>
    <row r="14" spans="1:3">
      <c r="A14" s="3" t="s">
        <v>604</v>
      </c>
    </row>
    <row r="15" spans="1:3">
      <c r="A15" s="4" t="s">
        <v>605</v>
      </c>
      <c r="B15" s="7" t="n">
        <v>400341</v>
      </c>
      <c r="C15" s="7" t="n">
        <v>4165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610</v>
      </c>
      <c r="B1" s="2" t="s">
        <v>70</v>
      </c>
      <c r="C1" s="2" t="s">
        <v>1</v>
      </c>
      <c r="E1" s="2" t="s">
        <v>455</v>
      </c>
    </row>
    <row r="2" spans="1:5">
      <c r="B2" s="2" t="s">
        <v>560</v>
      </c>
      <c r="C2" s="2" t="s">
        <v>357</v>
      </c>
      <c r="D2" s="2" t="s">
        <v>560</v>
      </c>
      <c r="E2" s="2" t="s">
        <v>489</v>
      </c>
    </row>
    <row r="3" spans="1:5">
      <c r="A3" s="3" t="s">
        <v>611</v>
      </c>
    </row>
    <row r="4" spans="1:5">
      <c r="A4" s="4" t="s">
        <v>415</v>
      </c>
      <c r="B4" s="7" t="n">
        <v>1970822</v>
      </c>
      <c r="D4" s="7" t="n">
        <v>2180730</v>
      </c>
    </row>
    <row r="5" spans="1:5">
      <c r="A5" s="4" t="s">
        <v>471</v>
      </c>
    </row>
    <row r="6" spans="1:5">
      <c r="A6" s="3" t="s">
        <v>611</v>
      </c>
    </row>
    <row r="7" spans="1:5">
      <c r="A7" s="4" t="s">
        <v>415</v>
      </c>
      <c r="C7" s="7" t="n">
        <v>0</v>
      </c>
      <c r="D7" s="7" t="n">
        <v>1000000</v>
      </c>
    </row>
    <row r="8" spans="1:5">
      <c r="A8" s="4" t="s">
        <v>612</v>
      </c>
    </row>
    <row r="9" spans="1:5">
      <c r="A9" s="3" t="s">
        <v>611</v>
      </c>
    </row>
    <row r="10" spans="1:5">
      <c r="A10" s="4" t="s">
        <v>613</v>
      </c>
      <c r="B10" s="5" t="n">
        <v>6</v>
      </c>
      <c r="D10" s="5" t="n">
        <v>6</v>
      </c>
      <c r="E10" s="5" t="n">
        <v>8</v>
      </c>
    </row>
    <row r="11" spans="1:5">
      <c r="A11" s="4" t="s">
        <v>415</v>
      </c>
      <c r="E11" s="7" t="n">
        <v>1000000</v>
      </c>
    </row>
    <row r="12" spans="1:5">
      <c r="A12" s="4" t="s">
        <v>614</v>
      </c>
    </row>
    <row r="13" spans="1:5">
      <c r="A13" s="3" t="s">
        <v>604</v>
      </c>
    </row>
    <row r="14" spans="1:5">
      <c r="A14" s="4" t="s">
        <v>615</v>
      </c>
      <c r="C14" s="7"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6</v>
      </c>
      <c r="B1" s="2" t="s">
        <v>2</v>
      </c>
      <c r="C1" s="2" t="s">
        <v>25</v>
      </c>
    </row>
    <row r="2" spans="1:3">
      <c r="A2" s="3" t="s">
        <v>617</v>
      </c>
    </row>
    <row r="3" spans="1:3">
      <c r="A3" s="4" t="s">
        <v>618</v>
      </c>
      <c r="B3" s="7" t="n">
        <v>45839206</v>
      </c>
      <c r="C3" s="7" t="n">
        <v>40894592</v>
      </c>
    </row>
    <row r="4" spans="1:3">
      <c r="A4" s="4" t="s">
        <v>619</v>
      </c>
      <c r="B4" s="5" t="n">
        <v>-8692626</v>
      </c>
      <c r="C4" s="5" t="n">
        <v>-6168770</v>
      </c>
    </row>
    <row r="5" spans="1:3">
      <c r="A5" s="4" t="s">
        <v>620</v>
      </c>
      <c r="B5" s="5" t="n">
        <v>37146580</v>
      </c>
      <c r="C5" s="5" t="n">
        <v>34725822</v>
      </c>
    </row>
    <row r="6" spans="1:3">
      <c r="A6" s="3" t="s">
        <v>621</v>
      </c>
    </row>
    <row r="7" spans="1:3">
      <c r="A7" s="4" t="s">
        <v>622</v>
      </c>
      <c r="B7" s="5" t="n">
        <v>-34882965</v>
      </c>
      <c r="C7" s="5" t="n">
        <v>-33370217</v>
      </c>
    </row>
    <row r="8" spans="1:3">
      <c r="A8" s="4" t="s">
        <v>623</v>
      </c>
      <c r="B8" s="5" t="n">
        <v>-34882965</v>
      </c>
      <c r="C8" s="5" t="n">
        <v>-33370217</v>
      </c>
    </row>
    <row r="9" spans="1:3">
      <c r="A9" s="4" t="s">
        <v>619</v>
      </c>
      <c r="B9" s="5" t="n">
        <v>4179822</v>
      </c>
      <c r="C9" s="5" t="n">
        <v>2852166</v>
      </c>
    </row>
    <row r="10" spans="1:3">
      <c r="A10" s="4" t="s">
        <v>624</v>
      </c>
      <c r="B10" s="5" t="n">
        <v>-30703143</v>
      </c>
      <c r="C10" s="5" t="n">
        <v>-30518051</v>
      </c>
    </row>
    <row r="11" spans="1:3">
      <c r="A11" s="4" t="s">
        <v>625</v>
      </c>
      <c r="B11" s="5" t="n">
        <v>6443437</v>
      </c>
      <c r="C11" s="5" t="n">
        <v>4207771</v>
      </c>
    </row>
    <row r="12" spans="1:3">
      <c r="A12" s="4" t="s">
        <v>626</v>
      </c>
    </row>
    <row r="13" spans="1:3">
      <c r="A13" s="3" t="s">
        <v>617</v>
      </c>
    </row>
    <row r="14" spans="1:3">
      <c r="A14" s="4" t="s">
        <v>618</v>
      </c>
      <c r="B14" s="5" t="n">
        <v>34382237</v>
      </c>
      <c r="C14" s="5" t="n">
        <v>30978776</v>
      </c>
    </row>
    <row r="15" spans="1:3">
      <c r="A15" s="4" t="s">
        <v>627</v>
      </c>
    </row>
    <row r="16" spans="1:3">
      <c r="A16" s="3" t="s">
        <v>617</v>
      </c>
    </row>
    <row r="17" spans="1:3">
      <c r="A17" s="4" t="s">
        <v>618</v>
      </c>
      <c r="B17" s="5" t="n">
        <v>2976322</v>
      </c>
      <c r="C17" s="5" t="n">
        <v>2905624</v>
      </c>
    </row>
    <row r="18" spans="1:3">
      <c r="A18" s="4" t="s">
        <v>628</v>
      </c>
    </row>
    <row r="19" spans="1:3">
      <c r="A19" s="3" t="s">
        <v>617</v>
      </c>
    </row>
    <row r="20" spans="1:3">
      <c r="A20" s="4" t="s">
        <v>618</v>
      </c>
      <c r="B20" s="7" t="n">
        <v>8480647</v>
      </c>
      <c r="C20" s="7" t="n">
        <v>7010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630</v>
      </c>
    </row>
    <row r="4" spans="1:5">
      <c r="A4" s="4" t="s">
        <v>631</v>
      </c>
      <c r="B4" s="7" t="n">
        <v>639000</v>
      </c>
      <c r="C4" s="7" t="n">
        <v>-50000</v>
      </c>
      <c r="D4" s="7" t="n">
        <v>1200000</v>
      </c>
      <c r="E4" s="7" t="n">
        <v>-74000</v>
      </c>
    </row>
    <row r="5" spans="1:5">
      <c r="A5" s="4" t="s">
        <v>632</v>
      </c>
      <c r="D5" s="5" t="n">
        <v>1081262</v>
      </c>
      <c r="E5" s="5" t="n">
        <v>1162780</v>
      </c>
    </row>
    <row r="6" spans="1:5">
      <c r="A6" s="4" t="s">
        <v>633</v>
      </c>
    </row>
    <row r="7" spans="1:5">
      <c r="A7" s="3" t="s">
        <v>630</v>
      </c>
    </row>
    <row r="8" spans="1:5">
      <c r="A8" s="4" t="s">
        <v>634</v>
      </c>
      <c r="B8" s="5" t="n">
        <v>1200000</v>
      </c>
      <c r="C8" s="5" t="n">
        <v>506000</v>
      </c>
      <c r="D8" s="5" t="n">
        <v>2300000</v>
      </c>
      <c r="E8" s="5" t="n">
        <v>1100000</v>
      </c>
    </row>
    <row r="9" spans="1:5">
      <c r="A9" s="4" t="s">
        <v>635</v>
      </c>
    </row>
    <row r="10" spans="1:5">
      <c r="A10" s="3" t="s">
        <v>630</v>
      </c>
    </row>
    <row r="11" spans="1:5">
      <c r="A11" s="4" t="s">
        <v>632</v>
      </c>
      <c r="B11" s="7" t="n">
        <v>550000</v>
      </c>
      <c r="C11" s="7" t="n">
        <v>556000</v>
      </c>
      <c r="D11" s="7" t="n">
        <v>1100000</v>
      </c>
      <c r="E11" s="7" t="n">
        <v>12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620</v>
      </c>
      <c r="B3" s="7" t="n">
        <v>37146580</v>
      </c>
      <c r="C3" s="7" t="n">
        <v>34725822</v>
      </c>
    </row>
    <row r="4" spans="1:3">
      <c r="A4" s="3" t="s">
        <v>638</v>
      </c>
    </row>
    <row r="5" spans="1:3">
      <c r="A5" s="4" t="s">
        <v>624</v>
      </c>
      <c r="B5" s="5" t="n">
        <v>-30703143</v>
      </c>
      <c r="C5" s="7" t="n">
        <v>-30518051</v>
      </c>
    </row>
    <row r="6" spans="1:3">
      <c r="A6" s="3" t="s">
        <v>639</v>
      </c>
    </row>
    <row r="7" spans="1:3">
      <c r="A7" s="4" t="s">
        <v>640</v>
      </c>
      <c r="B7" s="5" t="n">
        <v>1947273</v>
      </c>
    </row>
    <row r="8" spans="1:3">
      <c r="A8" s="5" t="n">
        <v>2018</v>
      </c>
      <c r="B8" s="5" t="n">
        <v>2586740</v>
      </c>
    </row>
    <row r="9" spans="1:3">
      <c r="A9" s="5" t="n">
        <v>2019</v>
      </c>
      <c r="B9" s="5" t="n">
        <v>2478824</v>
      </c>
    </row>
    <row r="10" spans="1:3">
      <c r="A10" s="5" t="n">
        <v>2020</v>
      </c>
      <c r="B10" s="5" t="n">
        <v>1744073</v>
      </c>
    </row>
    <row r="11" spans="1:3">
      <c r="A11" s="5" t="n">
        <v>2021</v>
      </c>
      <c r="B11" s="5" t="n">
        <v>264436</v>
      </c>
    </row>
    <row r="12" spans="1:3">
      <c r="A12" s="5" t="n">
        <v>2022</v>
      </c>
      <c r="B12" s="5" t="n">
        <v>-265572</v>
      </c>
    </row>
    <row r="13" spans="1:3">
      <c r="A13" s="4" t="s">
        <v>641</v>
      </c>
      <c r="B13" s="5" t="n">
        <v>-2312337</v>
      </c>
    </row>
    <row r="14" spans="1:3">
      <c r="A14" s="4" t="s">
        <v>115</v>
      </c>
      <c r="B14" s="5" t="n">
        <v>6443437</v>
      </c>
    </row>
    <row r="15" spans="1:3">
      <c r="A15" s="4" t="s">
        <v>642</v>
      </c>
    </row>
    <row r="16" spans="1:3">
      <c r="A16" s="3" t="s">
        <v>637</v>
      </c>
    </row>
    <row r="17" spans="1:3">
      <c r="A17" s="4" t="s">
        <v>640</v>
      </c>
      <c r="B17" s="5" t="n">
        <v>3603948</v>
      </c>
    </row>
    <row r="18" spans="1:3">
      <c r="A18" s="5" t="n">
        <v>2018</v>
      </c>
      <c r="B18" s="5" t="n">
        <v>4805264</v>
      </c>
    </row>
    <row r="19" spans="1:3">
      <c r="A19" s="5" t="n">
        <v>2019</v>
      </c>
      <c r="B19" s="5" t="n">
        <v>4691030</v>
      </c>
    </row>
    <row r="20" spans="1:3">
      <c r="A20" s="5" t="n">
        <v>2020</v>
      </c>
      <c r="B20" s="5" t="n">
        <v>3911362</v>
      </c>
    </row>
    <row r="21" spans="1:3">
      <c r="A21" s="5" t="n">
        <v>2021</v>
      </c>
      <c r="B21" s="5" t="n">
        <v>2564441</v>
      </c>
    </row>
    <row r="22" spans="1:3">
      <c r="A22" s="5" t="n">
        <v>2022</v>
      </c>
      <c r="B22" s="5" t="n">
        <v>2105594</v>
      </c>
    </row>
    <row r="23" spans="1:3">
      <c r="A23" s="4" t="s">
        <v>641</v>
      </c>
      <c r="B23" s="5" t="n">
        <v>13109846</v>
      </c>
    </row>
    <row r="24" spans="1:3">
      <c r="A24" s="4" t="s">
        <v>620</v>
      </c>
      <c r="B24" s="5" t="n">
        <v>34791485</v>
      </c>
    </row>
    <row r="25" spans="1:3">
      <c r="A25" s="4" t="s">
        <v>643</v>
      </c>
    </row>
    <row r="26" spans="1:3">
      <c r="A26" s="3" t="s">
        <v>638</v>
      </c>
    </row>
    <row r="27" spans="1:3">
      <c r="A27" s="4" t="s">
        <v>640</v>
      </c>
      <c r="B27" s="5" t="n">
        <v>-1656675</v>
      </c>
    </row>
    <row r="28" spans="1:3">
      <c r="A28" s="5" t="n">
        <v>2018</v>
      </c>
      <c r="B28" s="5" t="n">
        <v>-2218524</v>
      </c>
    </row>
    <row r="29" spans="1:3">
      <c r="A29" s="5" t="n">
        <v>2019</v>
      </c>
      <c r="B29" s="5" t="n">
        <v>-2212206</v>
      </c>
    </row>
    <row r="30" spans="1:3">
      <c r="A30" s="5" t="n">
        <v>2020</v>
      </c>
      <c r="B30" s="5" t="n">
        <v>-2167289</v>
      </c>
    </row>
    <row r="31" spans="1:3">
      <c r="A31" s="5" t="n">
        <v>2021</v>
      </c>
      <c r="B31" s="5" t="n">
        <v>-2300005</v>
      </c>
    </row>
    <row r="32" spans="1:3">
      <c r="A32" s="5" t="n">
        <v>2022</v>
      </c>
      <c r="B32" s="5" t="n">
        <v>-2371166</v>
      </c>
    </row>
    <row r="33" spans="1:3">
      <c r="A33" s="4" t="s">
        <v>641</v>
      </c>
      <c r="B33" s="5" t="n">
        <v>-15422183</v>
      </c>
    </row>
    <row r="34" spans="1:3">
      <c r="A34" s="4" t="s">
        <v>624</v>
      </c>
      <c r="B34" s="7" t="n">
        <v>-28348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2"/>
  </cols>
  <sheetData>
    <row r="1" spans="1:6">
      <c r="A1" s="1" t="s">
        <v>644</v>
      </c>
      <c r="B1" s="2" t="s">
        <v>70</v>
      </c>
      <c r="D1" s="2" t="s">
        <v>1</v>
      </c>
      <c r="F1" s="2" t="s">
        <v>455</v>
      </c>
    </row>
    <row r="2" spans="1:6">
      <c r="B2" s="2" t="s">
        <v>560</v>
      </c>
      <c r="C2" s="2" t="s">
        <v>340</v>
      </c>
      <c r="D2" s="2" t="s">
        <v>357</v>
      </c>
      <c r="E2" s="2" t="s">
        <v>560</v>
      </c>
      <c r="F2" s="2" t="s">
        <v>489</v>
      </c>
    </row>
    <row r="3" spans="1:6">
      <c r="A3" s="3" t="s">
        <v>645</v>
      </c>
    </row>
    <row r="4" spans="1:6">
      <c r="A4" s="4" t="s">
        <v>77</v>
      </c>
      <c r="B4" s="7" t="n">
        <v>1970822</v>
      </c>
      <c r="E4" s="7" t="n">
        <v>2180730</v>
      </c>
    </row>
    <row r="5" spans="1:6">
      <c r="A5" s="4" t="s">
        <v>419</v>
      </c>
    </row>
    <row r="6" spans="1:6">
      <c r="A6" s="3" t="s">
        <v>645</v>
      </c>
    </row>
    <row r="7" spans="1:6">
      <c r="A7" s="4" t="s">
        <v>77</v>
      </c>
      <c r="B7" s="5" t="n">
        <v>942000</v>
      </c>
      <c r="C7" s="7" t="n">
        <v>210000</v>
      </c>
      <c r="E7" s="5" t="n">
        <v>942000</v>
      </c>
    </row>
    <row r="8" spans="1:6">
      <c r="A8" s="4" t="s">
        <v>646</v>
      </c>
      <c r="B8" s="5" t="n">
        <v>783000</v>
      </c>
      <c r="C8" s="5" t="n">
        <v>134000</v>
      </c>
    </row>
    <row r="9" spans="1:6">
      <c r="A9" s="4" t="s">
        <v>647</v>
      </c>
      <c r="B9" s="7" t="n">
        <v>159000</v>
      </c>
      <c r="C9" s="7" t="n">
        <v>76000</v>
      </c>
    </row>
    <row r="10" spans="1:6">
      <c r="A10" s="4" t="s">
        <v>471</v>
      </c>
    </row>
    <row r="11" spans="1:6">
      <c r="A11" s="3" t="s">
        <v>645</v>
      </c>
    </row>
    <row r="12" spans="1:6">
      <c r="A12" s="4" t="s">
        <v>77</v>
      </c>
      <c r="D12" s="7" t="n">
        <v>0</v>
      </c>
      <c r="E12" s="7" t="n">
        <v>1000000</v>
      </c>
    </row>
    <row r="13" spans="1:6">
      <c r="A13" s="4" t="s">
        <v>648</v>
      </c>
    </row>
    <row r="14" spans="1:6">
      <c r="A14" s="3" t="s">
        <v>645</v>
      </c>
    </row>
    <row r="15" spans="1:6">
      <c r="A15" s="4" t="s">
        <v>77</v>
      </c>
      <c r="F15" s="7" t="n">
        <v>1000000</v>
      </c>
    </row>
    <row r="16" spans="1:6">
      <c r="A16" s="4" t="s">
        <v>613</v>
      </c>
      <c r="B16" s="5" t="n">
        <v>6</v>
      </c>
      <c r="E16" s="5" t="n">
        <v>6</v>
      </c>
      <c r="F16" s="5" t="n">
        <v>8</v>
      </c>
    </row>
    <row r="17" spans="1:6">
      <c r="A17" s="4" t="s">
        <v>649</v>
      </c>
    </row>
    <row r="18" spans="1:6">
      <c r="A18" s="3" t="s">
        <v>645</v>
      </c>
    </row>
    <row r="19" spans="1:6">
      <c r="A19" s="4" t="s">
        <v>77</v>
      </c>
      <c r="B19" s="7" t="n">
        <v>717000</v>
      </c>
    </row>
    <row r="20" spans="1:6">
      <c r="A20" s="4" t="s">
        <v>613</v>
      </c>
      <c r="B20" s="5" t="n">
        <v>4</v>
      </c>
      <c r="E20" s="5" t="n">
        <v>4</v>
      </c>
    </row>
    <row r="21" spans="1:6">
      <c r="A21" s="4" t="s">
        <v>650</v>
      </c>
      <c r="B21" s="7" t="n">
        <v>646000</v>
      </c>
    </row>
    <row r="22" spans="1:6">
      <c r="A22" s="4" t="s">
        <v>651</v>
      </c>
      <c r="B22" s="5" t="n">
        <v>71000</v>
      </c>
    </row>
    <row r="23" spans="1:6">
      <c r="A23" s="4" t="s">
        <v>652</v>
      </c>
    </row>
    <row r="24" spans="1:6">
      <c r="A24" s="3" t="s">
        <v>645</v>
      </c>
    </row>
    <row r="25" spans="1:6">
      <c r="A25" s="4" t="s">
        <v>77</v>
      </c>
      <c r="B25" s="7" t="n">
        <v>311000</v>
      </c>
    </row>
    <row r="26" spans="1:6">
      <c r="A26" s="4" t="s">
        <v>613</v>
      </c>
      <c r="B26" s="5" t="n">
        <v>4</v>
      </c>
      <c r="E26" s="5" t="n">
        <v>4</v>
      </c>
    </row>
    <row r="27" spans="1:6">
      <c r="A27" s="4" t="s">
        <v>650</v>
      </c>
      <c r="B27" s="7" t="n">
        <v>256000</v>
      </c>
    </row>
    <row r="28" spans="1:6">
      <c r="A28" s="4" t="s">
        <v>651</v>
      </c>
      <c r="B28" s="7" t="n">
        <v>55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6"/>
    <col customWidth="1" max="7" min="7" width="14"/>
  </cols>
  <sheetData>
    <row r="1" spans="1:7">
      <c r="A1" s="1" t="s">
        <v>111</v>
      </c>
      <c r="B1" s="2" t="s">
        <v>112</v>
      </c>
      <c r="C1" s="2" t="s">
        <v>113</v>
      </c>
      <c r="D1" s="2" t="s">
        <v>57</v>
      </c>
      <c r="E1" s="2" t="s">
        <v>58</v>
      </c>
      <c r="F1" s="2" t="s">
        <v>114</v>
      </c>
      <c r="G1" s="2" t="s">
        <v>115</v>
      </c>
    </row>
    <row r="2" spans="1:7">
      <c r="A2" s="4" t="s">
        <v>116</v>
      </c>
      <c r="B2" s="7" t="n">
        <v>5914560</v>
      </c>
      <c r="C2" s="7" t="n">
        <v>-15298306</v>
      </c>
      <c r="D2" s="7" t="n">
        <v>20511388</v>
      </c>
      <c r="E2" s="7" t="n">
        <v>136892311</v>
      </c>
      <c r="F2" s="7" t="n">
        <v>255889</v>
      </c>
      <c r="G2" s="7" t="n">
        <v>148275842</v>
      </c>
    </row>
    <row r="3" spans="1:7">
      <c r="A3" s="4" t="s">
        <v>87</v>
      </c>
      <c r="E3" s="5" t="n">
        <v>16425300</v>
      </c>
      <c r="G3" s="5" t="n">
        <v>16425300</v>
      </c>
    </row>
    <row r="4" spans="1:7">
      <c r="A4" s="4" t="s">
        <v>117</v>
      </c>
      <c r="C4" s="5" t="n">
        <v>-5512960</v>
      </c>
      <c r="G4" s="5" t="n">
        <v>-5512960</v>
      </c>
    </row>
    <row r="5" spans="1:7">
      <c r="A5" s="4" t="s">
        <v>118</v>
      </c>
      <c r="B5" s="5" t="n">
        <v>2800</v>
      </c>
      <c r="D5" s="5" t="n">
        <v>95059</v>
      </c>
      <c r="G5" s="5" t="n">
        <v>97859</v>
      </c>
    </row>
    <row r="6" spans="1:7">
      <c r="A6" s="4" t="s">
        <v>119</v>
      </c>
      <c r="B6" s="5" t="n">
        <v>13298</v>
      </c>
      <c r="D6" s="5" t="n">
        <v>-274919</v>
      </c>
      <c r="G6" s="5" t="n">
        <v>-261621</v>
      </c>
    </row>
    <row r="7" spans="1:7">
      <c r="A7" s="4" t="s">
        <v>120</v>
      </c>
      <c r="B7" s="5" t="n">
        <v>810</v>
      </c>
      <c r="D7" s="5" t="n">
        <v>42513</v>
      </c>
      <c r="G7" s="5" t="n">
        <v>43323</v>
      </c>
    </row>
    <row r="8" spans="1:7">
      <c r="A8" s="4" t="s">
        <v>121</v>
      </c>
      <c r="D8" s="5" t="n">
        <v>740212</v>
      </c>
      <c r="G8" s="5" t="n">
        <v>740212</v>
      </c>
    </row>
    <row r="9" spans="1:7">
      <c r="A9" s="4" t="s">
        <v>122</v>
      </c>
      <c r="E9" s="5" t="n">
        <v>-446070</v>
      </c>
      <c r="G9" s="5" t="n">
        <v>-446070</v>
      </c>
    </row>
    <row r="10" spans="1:7">
      <c r="A10" s="4" t="s">
        <v>123</v>
      </c>
      <c r="F10" s="5" t="n">
        <v>-9980</v>
      </c>
      <c r="G10" s="5" t="n">
        <v>-9980</v>
      </c>
    </row>
    <row r="11" spans="1:7">
      <c r="A11" s="4" t="s">
        <v>124</v>
      </c>
      <c r="B11" s="7" t="n">
        <v>5931468</v>
      </c>
      <c r="C11" s="7" t="n">
        <v>-20811266</v>
      </c>
      <c r="D11" s="7" t="n">
        <v>21114253</v>
      </c>
      <c r="E11" s="7" t="n">
        <v>152871541</v>
      </c>
      <c r="F11" s="7" t="n">
        <v>245909</v>
      </c>
      <c r="G11" s="7" t="n">
        <v>1593519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53</v>
      </c>
      <c r="B1" s="2" t="s">
        <v>1</v>
      </c>
      <c r="C1" s="2" t="s">
        <v>455</v>
      </c>
    </row>
    <row r="2" spans="1:3">
      <c r="B2" s="2" t="s">
        <v>2</v>
      </c>
      <c r="C2" s="2" t="s">
        <v>25</v>
      </c>
    </row>
    <row r="3" spans="1:3">
      <c r="A3" s="3" t="s">
        <v>41</v>
      </c>
    </row>
    <row r="4" spans="1:3">
      <c r="A4" s="4" t="s">
        <v>654</v>
      </c>
      <c r="B4" s="7" t="n">
        <v>552544</v>
      </c>
      <c r="C4" s="7" t="n">
        <v>125383</v>
      </c>
    </row>
    <row r="5" spans="1:3">
      <c r="A5" s="4" t="s">
        <v>655</v>
      </c>
      <c r="B5" s="5" t="n">
        <v>2099116</v>
      </c>
      <c r="C5" s="5" t="n">
        <v>1773946</v>
      </c>
    </row>
    <row r="6" spans="1:3">
      <c r="A6" s="4" t="s">
        <v>656</v>
      </c>
      <c r="B6" s="5" t="n">
        <v>71930</v>
      </c>
      <c r="C6" s="5" t="n">
        <v>72418</v>
      </c>
    </row>
    <row r="7" spans="1:3">
      <c r="A7" s="4" t="s">
        <v>605</v>
      </c>
      <c r="B7" s="5" t="n">
        <v>400341</v>
      </c>
      <c r="C7" s="5" t="n">
        <v>416590</v>
      </c>
    </row>
    <row r="8" spans="1:3">
      <c r="A8" s="4" t="s">
        <v>657</v>
      </c>
      <c r="B8" s="5" t="n">
        <v>2373771</v>
      </c>
      <c r="C8" s="5" t="n">
        <v>3844236</v>
      </c>
    </row>
    <row r="9" spans="1:3">
      <c r="A9" s="4" t="s">
        <v>658</v>
      </c>
      <c r="B9" s="5" t="n">
        <v>471858</v>
      </c>
      <c r="C9" s="5" t="n">
        <v>325510</v>
      </c>
    </row>
    <row r="10" spans="1:3">
      <c r="A10" s="4" t="s">
        <v>659</v>
      </c>
      <c r="B10" s="5" t="n">
        <v>239455</v>
      </c>
      <c r="C10" s="5" t="n">
        <v>745878</v>
      </c>
    </row>
    <row r="11" spans="1:3">
      <c r="A11" s="4" t="s">
        <v>660</v>
      </c>
      <c r="B11" s="5" t="n">
        <v>2115405</v>
      </c>
      <c r="C11" s="5" t="n">
        <v>2165127</v>
      </c>
    </row>
    <row r="12" spans="1:3">
      <c r="A12" s="4" t="s">
        <v>661</v>
      </c>
      <c r="B12" s="5" t="n">
        <v>8324420</v>
      </c>
      <c r="C12" s="5" t="n">
        <v>9469088</v>
      </c>
    </row>
    <row r="13" spans="1:3">
      <c r="A13" s="4" t="s">
        <v>662</v>
      </c>
    </row>
    <row r="14" spans="1:3">
      <c r="A14" s="3" t="s">
        <v>41</v>
      </c>
    </row>
    <row r="15" spans="1:3">
      <c r="A15" s="4" t="s">
        <v>657</v>
      </c>
      <c r="C15" s="5" t="n">
        <v>1100000</v>
      </c>
    </row>
    <row r="16" spans="1:3">
      <c r="A16" s="4" t="s">
        <v>663</v>
      </c>
      <c r="B16" s="5" t="n">
        <v>1100000</v>
      </c>
    </row>
    <row r="17" spans="1:3">
      <c r="A17" s="4" t="s">
        <v>664</v>
      </c>
    </row>
    <row r="18" spans="1:3">
      <c r="A18" s="3" t="s">
        <v>41</v>
      </c>
    </row>
    <row r="19" spans="1:3">
      <c r="A19" s="4" t="s">
        <v>657</v>
      </c>
      <c r="C19" s="5" t="n">
        <v>250000000</v>
      </c>
    </row>
    <row r="20" spans="1:3">
      <c r="A20" s="4" t="s">
        <v>663</v>
      </c>
      <c r="B20" s="5" t="n">
        <v>250000000</v>
      </c>
    </row>
    <row r="21" spans="1:3">
      <c r="A21" s="4" t="s">
        <v>665</v>
      </c>
    </row>
    <row r="22" spans="1:3">
      <c r="A22" s="3" t="s">
        <v>41</v>
      </c>
    </row>
    <row r="23" spans="1:3">
      <c r="A23" s="4" t="s">
        <v>657</v>
      </c>
      <c r="C23" s="7" t="n">
        <v>1750000000</v>
      </c>
    </row>
    <row r="24" spans="1:3">
      <c r="A24" s="4" t="s">
        <v>666</v>
      </c>
      <c r="C24" s="4" t="s">
        <v>667</v>
      </c>
    </row>
    <row r="25" spans="1:3">
      <c r="A25" s="4" t="s">
        <v>668</v>
      </c>
      <c r="C25" s="7" t="n">
        <v>175000000</v>
      </c>
    </row>
    <row r="26" spans="1:3">
      <c r="A26" s="4" t="s">
        <v>669</v>
      </c>
      <c r="C26" s="5" t="n">
        <v>191000000</v>
      </c>
    </row>
    <row r="27" spans="1:3">
      <c r="A27" s="4" t="s">
        <v>670</v>
      </c>
    </row>
    <row r="28" spans="1:3">
      <c r="A28" s="3" t="s">
        <v>41</v>
      </c>
    </row>
    <row r="29" spans="1:3">
      <c r="A29" s="4" t="s">
        <v>657</v>
      </c>
      <c r="C29" s="7" t="n">
        <v>990000000</v>
      </c>
    </row>
    <row r="30" spans="1:3">
      <c r="A30" s="4" t="s">
        <v>666</v>
      </c>
      <c r="C30" s="4" t="s">
        <v>671</v>
      </c>
    </row>
    <row r="31" spans="1:3">
      <c r="A31" s="4" t="s">
        <v>668</v>
      </c>
      <c r="C31" s="7" t="n">
        <v>110000000</v>
      </c>
    </row>
    <row r="32" spans="1:3">
      <c r="A32" s="4" t="s">
        <v>669</v>
      </c>
      <c r="C32" s="7" t="n">
        <v>80000000</v>
      </c>
    </row>
    <row r="33" spans="1:3">
      <c r="A33" s="4" t="s">
        <v>663</v>
      </c>
      <c r="B33" s="7" t="n">
        <v>1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0</v>
      </c>
      <c r="D1" s="2" t="s">
        <v>1</v>
      </c>
    </row>
    <row r="2" spans="1:5">
      <c r="B2" s="2" t="s">
        <v>2</v>
      </c>
      <c r="C2" s="2" t="s">
        <v>71</v>
      </c>
      <c r="D2" s="2" t="s">
        <v>2</v>
      </c>
      <c r="E2" s="2" t="s">
        <v>71</v>
      </c>
    </row>
    <row r="3" spans="1:5">
      <c r="A3" s="3" t="s">
        <v>673</v>
      </c>
    </row>
    <row r="4" spans="1:5">
      <c r="A4" s="4" t="s">
        <v>89</v>
      </c>
      <c r="B4" s="7" t="n">
        <v>3678908</v>
      </c>
      <c r="C4" s="7" t="n">
        <v>1570443</v>
      </c>
      <c r="D4" s="7" t="n">
        <v>16425300</v>
      </c>
      <c r="E4" s="7" t="n">
        <v>2995161</v>
      </c>
    </row>
    <row r="5" spans="1:5">
      <c r="A5" s="4" t="s">
        <v>674</v>
      </c>
      <c r="B5" s="5" t="n">
        <v>5531444</v>
      </c>
      <c r="C5" s="5" t="n">
        <v>5703542</v>
      </c>
      <c r="D5" s="5" t="n">
        <v>5566595</v>
      </c>
      <c r="E5" s="5" t="n">
        <v>5719213</v>
      </c>
    </row>
    <row r="6" spans="1:5">
      <c r="A6" s="3" t="s">
        <v>675</v>
      </c>
    </row>
    <row r="7" spans="1:5">
      <c r="A7" s="4" t="s">
        <v>676</v>
      </c>
      <c r="B7" s="5" t="n">
        <v>14008</v>
      </c>
      <c r="D7" s="5" t="n">
        <v>16463</v>
      </c>
    </row>
    <row r="8" spans="1:5">
      <c r="A8" s="4" t="s">
        <v>677</v>
      </c>
      <c r="B8" s="5" t="n">
        <v>5545452</v>
      </c>
      <c r="C8" s="5" t="n">
        <v>5703542</v>
      </c>
      <c r="D8" s="5" t="n">
        <v>5583058</v>
      </c>
      <c r="E8" s="5" t="n">
        <v>5719213</v>
      </c>
    </row>
    <row r="9" spans="1:5">
      <c r="A9" s="3" t="s">
        <v>678</v>
      </c>
    </row>
    <row r="10" spans="1:5">
      <c r="A10" s="4" t="s">
        <v>91</v>
      </c>
      <c r="B10" s="8" t="n">
        <v>0.67</v>
      </c>
      <c r="C10" s="8" t="n">
        <v>0.28</v>
      </c>
      <c r="D10" s="8" t="n">
        <v>2.95</v>
      </c>
      <c r="E10" s="8" t="n">
        <v>0.52</v>
      </c>
    </row>
    <row r="11" spans="1:5">
      <c r="A11" s="4" t="s">
        <v>92</v>
      </c>
      <c r="B11" s="8" t="n">
        <v>0.66</v>
      </c>
      <c r="C11" s="8" t="n">
        <v>0.28</v>
      </c>
      <c r="D11" s="8" t="n">
        <v>2.94</v>
      </c>
      <c r="E11" s="8" t="n">
        <v>0.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9</v>
      </c>
      <c r="B1" s="2" t="s">
        <v>70</v>
      </c>
      <c r="D1" s="2" t="s">
        <v>1</v>
      </c>
    </row>
    <row r="2" spans="1:6">
      <c r="B2" s="2" t="s">
        <v>2</v>
      </c>
      <c r="C2" s="2" t="s">
        <v>71</v>
      </c>
      <c r="D2" s="2" t="s">
        <v>2</v>
      </c>
      <c r="E2" s="2" t="s">
        <v>71</v>
      </c>
      <c r="F2" s="2" t="s">
        <v>680</v>
      </c>
    </row>
    <row r="3" spans="1:6">
      <c r="A3" s="3" t="s">
        <v>681</v>
      </c>
    </row>
    <row r="4" spans="1:6">
      <c r="A4" s="4" t="s">
        <v>682</v>
      </c>
      <c r="B4" s="5" t="n">
        <v>70000</v>
      </c>
      <c r="C4" s="5" t="n">
        <v>81250</v>
      </c>
      <c r="D4" s="5" t="n">
        <v>77750</v>
      </c>
      <c r="E4" s="5" t="n">
        <v>25000</v>
      </c>
    </row>
    <row r="5" spans="1:6">
      <c r="A5" s="4" t="s">
        <v>683</v>
      </c>
      <c r="B5" s="5" t="n">
        <v>0</v>
      </c>
      <c r="C5" s="5" t="n">
        <v>0</v>
      </c>
      <c r="D5" s="5" t="n">
        <v>0</v>
      </c>
      <c r="E5" s="5" t="n">
        <v>0</v>
      </c>
    </row>
    <row r="6" spans="1:6">
      <c r="A6" s="4" t="s">
        <v>684</v>
      </c>
    </row>
    <row r="7" spans="1:6">
      <c r="A7" s="3" t="s">
        <v>681</v>
      </c>
    </row>
    <row r="8" spans="1:6">
      <c r="A8" s="4" t="s">
        <v>685</v>
      </c>
      <c r="B8" s="4" t="s">
        <v>686</v>
      </c>
      <c r="D8" s="4" t="s">
        <v>686</v>
      </c>
    </row>
    <row r="9" spans="1:6">
      <c r="A9" s="4" t="s">
        <v>687</v>
      </c>
      <c r="B9" s="8" t="n">
        <v>68.79000000000001</v>
      </c>
      <c r="D9" s="8" t="n">
        <v>68.79000000000001</v>
      </c>
      <c r="F9" s="8" t="n">
        <v>68.900000000000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688</v>
      </c>
      <c r="B1" s="2" t="s">
        <v>1</v>
      </c>
    </row>
    <row r="2" spans="1:4">
      <c r="B2" s="2" t="s">
        <v>2</v>
      </c>
      <c r="C2" s="2" t="s">
        <v>689</v>
      </c>
      <c r="D2" s="2" t="s">
        <v>690</v>
      </c>
    </row>
    <row r="3" spans="1:4">
      <c r="A3" s="3" t="s">
        <v>113</v>
      </c>
    </row>
    <row r="4" spans="1:4">
      <c r="A4" s="4" t="s">
        <v>691</v>
      </c>
      <c r="B4" s="5" t="n">
        <v>104098</v>
      </c>
    </row>
    <row r="5" spans="1:4">
      <c r="A5" s="4" t="s">
        <v>692</v>
      </c>
      <c r="B5" s="7" t="n">
        <v>5512960</v>
      </c>
    </row>
    <row r="6" spans="1:4">
      <c r="A6" s="4" t="s">
        <v>693</v>
      </c>
      <c r="B6" s="8" t="n">
        <v>52.96</v>
      </c>
    </row>
    <row r="7" spans="1:4">
      <c r="A7" s="4" t="s">
        <v>694</v>
      </c>
    </row>
    <row r="8" spans="1:4">
      <c r="A8" s="3" t="s">
        <v>113</v>
      </c>
    </row>
    <row r="9" spans="1:4">
      <c r="A9" s="4" t="s">
        <v>695</v>
      </c>
      <c r="D9" s="7" t="n">
        <v>10000000</v>
      </c>
    </row>
    <row r="10" spans="1:4">
      <c r="A10" s="4" t="s">
        <v>696</v>
      </c>
    </row>
    <row r="11" spans="1:4">
      <c r="A11" s="3" t="s">
        <v>113</v>
      </c>
    </row>
    <row r="12" spans="1:4">
      <c r="A12" s="4" t="s">
        <v>695</v>
      </c>
      <c r="C12" s="7" t="n">
        <v>10000000</v>
      </c>
    </row>
    <row r="13" spans="1:4">
      <c r="A13" s="4" t="s">
        <v>692</v>
      </c>
      <c r="B13" s="7" t="n">
        <v>29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80</v>
      </c>
    </row>
    <row r="3" spans="1:3">
      <c r="A3" s="3" t="s">
        <v>698</v>
      </c>
    </row>
    <row r="4" spans="1:3">
      <c r="A4" s="4" t="s">
        <v>699</v>
      </c>
      <c r="B4" s="7" t="n">
        <v>173300</v>
      </c>
    </row>
    <row r="5" spans="1:3">
      <c r="A5" s="4" t="s">
        <v>700</v>
      </c>
    </row>
    <row r="6" spans="1:3">
      <c r="A6" s="3" t="s">
        <v>698</v>
      </c>
    </row>
    <row r="7" spans="1:3">
      <c r="A7" s="4" t="s">
        <v>699</v>
      </c>
      <c r="B7" s="7" t="n">
        <v>36000</v>
      </c>
    </row>
    <row r="8" spans="1:3">
      <c r="A8" s="4" t="s">
        <v>701</v>
      </c>
    </row>
    <row r="9" spans="1:3">
      <c r="A9" s="3" t="s">
        <v>698</v>
      </c>
    </row>
    <row r="10" spans="1:3">
      <c r="A10" s="4" t="s">
        <v>702</v>
      </c>
      <c r="B10" s="4" t="s">
        <v>703</v>
      </c>
    </row>
    <row r="11" spans="1:3">
      <c r="A11" s="4" t="s">
        <v>704</v>
      </c>
    </row>
    <row r="12" spans="1:3">
      <c r="A12" s="3" t="s">
        <v>698</v>
      </c>
    </row>
    <row r="13" spans="1:3">
      <c r="A13" s="4" t="s">
        <v>702</v>
      </c>
      <c r="B13" s="4" t="s">
        <v>705</v>
      </c>
    </row>
    <row r="14" spans="1:3">
      <c r="A14" s="4" t="s">
        <v>706</v>
      </c>
    </row>
    <row r="15" spans="1:3">
      <c r="A15" s="3" t="s">
        <v>698</v>
      </c>
    </row>
    <row r="16" spans="1:3">
      <c r="A16" s="4" t="s">
        <v>699</v>
      </c>
      <c r="B16" s="7" t="n">
        <v>7300</v>
      </c>
    </row>
    <row r="17" spans="1:3">
      <c r="A17" s="4" t="s">
        <v>685</v>
      </c>
      <c r="B17" s="4" t="s">
        <v>707</v>
      </c>
    </row>
    <row r="18" spans="1:3">
      <c r="A18" s="4" t="s">
        <v>708</v>
      </c>
    </row>
    <row r="19" spans="1:3">
      <c r="A19" s="3" t="s">
        <v>698</v>
      </c>
    </row>
    <row r="20" spans="1:3">
      <c r="A20" s="4" t="s">
        <v>699</v>
      </c>
      <c r="B20" s="7" t="n">
        <v>30000</v>
      </c>
    </row>
    <row r="21" spans="1:3">
      <c r="A21" s="4" t="s">
        <v>685</v>
      </c>
      <c r="B21" s="4" t="s">
        <v>709</v>
      </c>
    </row>
    <row r="22" spans="1:3">
      <c r="A22" s="4" t="s">
        <v>710</v>
      </c>
    </row>
    <row r="23" spans="1:3">
      <c r="A23" s="3" t="s">
        <v>698</v>
      </c>
    </row>
    <row r="24" spans="1:3">
      <c r="A24" s="4" t="s">
        <v>699</v>
      </c>
      <c r="B24" s="7" t="n">
        <v>25000</v>
      </c>
    </row>
    <row r="25" spans="1:3">
      <c r="A25" s="4" t="s">
        <v>711</v>
      </c>
    </row>
    <row r="26" spans="1:3">
      <c r="A26" s="3" t="s">
        <v>698</v>
      </c>
    </row>
    <row r="27" spans="1:3">
      <c r="A27" s="4" t="s">
        <v>702</v>
      </c>
      <c r="B27" s="4" t="s">
        <v>712</v>
      </c>
    </row>
    <row r="28" spans="1:3">
      <c r="A28" s="4" t="s">
        <v>684</v>
      </c>
    </row>
    <row r="29" spans="1:3">
      <c r="A29" s="3" t="s">
        <v>698</v>
      </c>
    </row>
    <row r="30" spans="1:3">
      <c r="A30" s="4" t="s">
        <v>699</v>
      </c>
      <c r="B30" s="7" t="n">
        <v>75000</v>
      </c>
      <c r="C30" s="7" t="n">
        <v>75000</v>
      </c>
    </row>
    <row r="31" spans="1:3">
      <c r="A31" s="4" t="s">
        <v>685</v>
      </c>
      <c r="B31" s="4" t="s">
        <v>6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713</v>
      </c>
      <c r="B1" s="2" t="s">
        <v>1</v>
      </c>
    </row>
    <row r="2" spans="1:2">
      <c r="B2" s="2" t="s">
        <v>357</v>
      </c>
    </row>
    <row r="3" spans="1:2">
      <c r="A3" s="3" t="s">
        <v>698</v>
      </c>
    </row>
    <row r="4" spans="1:2">
      <c r="A4" s="4" t="s">
        <v>714</v>
      </c>
      <c r="B4" s="4" t="s">
        <v>451</v>
      </c>
    </row>
    <row r="5" spans="1:2">
      <c r="A5" s="4" t="s">
        <v>715</v>
      </c>
      <c r="B5" s="7" t="n">
        <v>75</v>
      </c>
    </row>
    <row r="6" spans="1:2">
      <c r="A6" s="4" t="s">
        <v>716</v>
      </c>
      <c r="B6" s="5" t="n">
        <v>125</v>
      </c>
    </row>
    <row r="7" spans="1:2">
      <c r="A7" s="4" t="s">
        <v>717</v>
      </c>
      <c r="B7" s="7" t="n">
        <v>39</v>
      </c>
    </row>
    <row r="8" spans="1:2">
      <c r="A8" s="4" t="s">
        <v>718</v>
      </c>
      <c r="B8" s="4" t="s">
        <v>546</v>
      </c>
    </row>
    <row r="9" spans="1:2">
      <c r="A9" s="4" t="s">
        <v>719</v>
      </c>
      <c r="B9" s="7" t="n">
        <v>36</v>
      </c>
    </row>
    <row r="10" spans="1:2">
      <c r="A10" s="4" t="s">
        <v>720</v>
      </c>
    </row>
    <row r="11" spans="1:2">
      <c r="A11" s="3" t="s">
        <v>698</v>
      </c>
    </row>
    <row r="12" spans="1:2">
      <c r="A12" s="4" t="s">
        <v>721</v>
      </c>
      <c r="B12" s="4" t="s">
        <v>722</v>
      </c>
    </row>
    <row r="13" spans="1:2">
      <c r="A13" s="4" t="s">
        <v>723</v>
      </c>
    </row>
    <row r="14" spans="1:2">
      <c r="A14" s="3" t="s">
        <v>698</v>
      </c>
    </row>
    <row r="15" spans="1:2">
      <c r="A15" s="4" t="s">
        <v>721</v>
      </c>
      <c r="B15" s="4" t="s">
        <v>453</v>
      </c>
    </row>
    <row r="16" spans="1:2">
      <c r="A16" s="4" t="s">
        <v>724</v>
      </c>
    </row>
    <row r="17" spans="1:2">
      <c r="A17" s="3" t="s">
        <v>698</v>
      </c>
    </row>
    <row r="18" spans="1:2">
      <c r="A18" s="4" t="s">
        <v>702</v>
      </c>
      <c r="B18" s="4" t="s">
        <v>703</v>
      </c>
    </row>
    <row r="19" spans="1:2">
      <c r="A19" s="4" t="s">
        <v>725</v>
      </c>
    </row>
    <row r="20" spans="1:2">
      <c r="A20" s="3" t="s">
        <v>698</v>
      </c>
    </row>
    <row r="21" spans="1:2">
      <c r="A21" s="4" t="s">
        <v>702</v>
      </c>
      <c r="B21" s="4" t="s">
        <v>7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7"/>
  </cols>
  <sheetData>
    <row r="1" spans="1:2">
      <c r="A1" s="1" t="s">
        <v>726</v>
      </c>
      <c r="B1" s="2" t="s">
        <v>1</v>
      </c>
    </row>
    <row r="2" spans="1:2">
      <c r="B2" s="2" t="s">
        <v>727</v>
      </c>
    </row>
    <row r="3" spans="1:2">
      <c r="A3" s="3" t="s">
        <v>698</v>
      </c>
    </row>
    <row r="4" spans="1:2">
      <c r="A4" s="4" t="s">
        <v>728</v>
      </c>
      <c r="B4" s="7" t="n">
        <v>173300</v>
      </c>
    </row>
    <row r="5" spans="1:2">
      <c r="A5" s="4" t="s">
        <v>729</v>
      </c>
      <c r="B5" s="5" t="n">
        <v>6</v>
      </c>
    </row>
    <row r="6" spans="1:2">
      <c r="A6" s="4" t="s">
        <v>706</v>
      </c>
    </row>
    <row r="7" spans="1:2">
      <c r="A7" s="3" t="s">
        <v>698</v>
      </c>
    </row>
    <row r="8" spans="1:2">
      <c r="A8" s="4" t="s">
        <v>730</v>
      </c>
      <c r="B8" s="5" t="n">
        <v>2</v>
      </c>
    </row>
    <row r="9" spans="1:2">
      <c r="A9" s="4" t="s">
        <v>728</v>
      </c>
      <c r="B9" s="7" t="n">
        <v>7300</v>
      </c>
    </row>
    <row r="10" spans="1:2">
      <c r="A10" s="4" t="s">
        <v>731</v>
      </c>
      <c r="B10" s="4" t="s">
        <v>707</v>
      </c>
    </row>
    <row r="11" spans="1:2">
      <c r="A11" s="4" t="s">
        <v>708</v>
      </c>
    </row>
    <row r="12" spans="1:2">
      <c r="A12" s="3" t="s">
        <v>698</v>
      </c>
    </row>
    <row r="13" spans="1:2">
      <c r="A13" s="4" t="s">
        <v>728</v>
      </c>
      <c r="B13" s="7" t="n">
        <v>30000</v>
      </c>
    </row>
    <row r="14" spans="1:2">
      <c r="A14" s="4" t="s">
        <v>729</v>
      </c>
      <c r="B14" s="5" t="n">
        <v>6</v>
      </c>
    </row>
    <row r="15" spans="1:2">
      <c r="A15" s="4" t="s">
        <v>731</v>
      </c>
      <c r="B15" s="4" t="s">
        <v>709</v>
      </c>
    </row>
    <row r="16" spans="1:2">
      <c r="A16" s="4" t="s">
        <v>732</v>
      </c>
      <c r="B16" s="4" t="s">
        <v>667</v>
      </c>
    </row>
    <row r="17" spans="1:2">
      <c r="A17" s="4" t="s">
        <v>733</v>
      </c>
      <c r="B17" s="4" t="s">
        <v>667</v>
      </c>
    </row>
    <row r="18" spans="1:2">
      <c r="A18" s="4" t="s">
        <v>734</v>
      </c>
      <c r="B18" s="4" t="s">
        <v>667</v>
      </c>
    </row>
    <row r="19" spans="1:2">
      <c r="A19" s="4" t="s">
        <v>710</v>
      </c>
    </row>
    <row r="20" spans="1:2">
      <c r="A20" s="3" t="s">
        <v>698</v>
      </c>
    </row>
    <row r="21" spans="1:2">
      <c r="A21" s="4" t="s">
        <v>728</v>
      </c>
      <c r="B21" s="7" t="n">
        <v>25000</v>
      </c>
    </row>
    <row r="22" spans="1:2">
      <c r="A22" s="4" t="s">
        <v>733</v>
      </c>
      <c r="B22" s="4" t="s">
        <v>735</v>
      </c>
    </row>
    <row r="23" spans="1:2">
      <c r="A23" s="4" t="s">
        <v>736</v>
      </c>
      <c r="B23" s="4" t="s">
        <v>737</v>
      </c>
    </row>
    <row r="24" spans="1:2">
      <c r="A24" s="4" t="s">
        <v>738</v>
      </c>
      <c r="B24" s="4" t="s">
        <v>392</v>
      </c>
    </row>
    <row r="25" spans="1:2">
      <c r="A25" s="4" t="s">
        <v>739</v>
      </c>
      <c r="B25" s="4" t="s">
        <v>740</v>
      </c>
    </row>
    <row r="26" spans="1:2">
      <c r="A26" s="4" t="s">
        <v>711</v>
      </c>
    </row>
    <row r="27" spans="1:2">
      <c r="A27" s="3" t="s">
        <v>698</v>
      </c>
    </row>
    <row r="28" spans="1:2">
      <c r="A28" s="4" t="s">
        <v>702</v>
      </c>
      <c r="B28" s="4" t="s">
        <v>7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1"/>
    <col customWidth="1" max="3" min="3" width="31"/>
  </cols>
  <sheetData>
    <row r="1" spans="1:3">
      <c r="A1" s="1" t="s">
        <v>741</v>
      </c>
      <c r="B1" s="2" t="s">
        <v>742</v>
      </c>
      <c r="C1" s="2" t="s">
        <v>743</v>
      </c>
    </row>
    <row r="2" spans="1:3">
      <c r="A2" s="3" t="s">
        <v>698</v>
      </c>
    </row>
    <row r="3" spans="1:3">
      <c r="A3" s="4" t="s">
        <v>728</v>
      </c>
      <c r="C3" s="7" t="n">
        <v>173300000</v>
      </c>
    </row>
    <row r="4" spans="1:3">
      <c r="A4" s="4" t="s">
        <v>744</v>
      </c>
      <c r="C4" s="5" t="n">
        <v>173300000</v>
      </c>
    </row>
    <row r="5" spans="1:3">
      <c r="A5" s="4" t="s">
        <v>745</v>
      </c>
      <c r="C5" s="5" t="n">
        <v>3531591</v>
      </c>
    </row>
    <row r="6" spans="1:3">
      <c r="A6" s="4" t="s">
        <v>684</v>
      </c>
    </row>
    <row r="7" spans="1:3">
      <c r="A7" s="3" t="s">
        <v>698</v>
      </c>
    </row>
    <row r="8" spans="1:3">
      <c r="A8" s="4" t="s">
        <v>728</v>
      </c>
      <c r="B8" s="7" t="n">
        <v>75000000</v>
      </c>
      <c r="C8" s="7" t="n">
        <v>75000000</v>
      </c>
    </row>
    <row r="9" spans="1:3">
      <c r="A9" s="4" t="s">
        <v>685</v>
      </c>
      <c r="C9" s="4" t="s">
        <v>686</v>
      </c>
    </row>
    <row r="10" spans="1:3">
      <c r="A10" s="4" t="s">
        <v>746</v>
      </c>
      <c r="B10" s="11" t="n">
        <v>0.0145136</v>
      </c>
      <c r="C10" s="11" t="n">
        <v>0.0145361</v>
      </c>
    </row>
    <row r="11" spans="1:3">
      <c r="A11" s="4" t="s">
        <v>747</v>
      </c>
      <c r="B11" s="8" t="n">
        <v>68.90000000000001</v>
      </c>
      <c r="C11" s="8" t="n">
        <v>68.79000000000001</v>
      </c>
    </row>
    <row r="12" spans="1:3">
      <c r="A12" s="4" t="s">
        <v>745</v>
      </c>
      <c r="B12" s="7" t="n">
        <v>6100000</v>
      </c>
      <c r="C12" s="7" t="n">
        <v>3500000</v>
      </c>
    </row>
    <row r="13" spans="1:3">
      <c r="A13" s="4" t="s">
        <v>748</v>
      </c>
      <c r="B13" s="5" t="n">
        <v>2600000</v>
      </c>
    </row>
    <row r="14" spans="1:3">
      <c r="A14" s="4" t="s">
        <v>749</v>
      </c>
      <c r="B14" s="7" t="n">
        <v>3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0</v>
      </c>
      <c r="B1" s="2" t="s">
        <v>2</v>
      </c>
      <c r="C1" s="2" t="s">
        <v>25</v>
      </c>
    </row>
    <row r="2" spans="1:3">
      <c r="A2" s="3" t="s">
        <v>698</v>
      </c>
    </row>
    <row r="3" spans="1:3">
      <c r="A3" s="4" t="s">
        <v>698</v>
      </c>
      <c r="B3" s="7" t="n">
        <v>173300000</v>
      </c>
    </row>
    <row r="4" spans="1:3">
      <c r="A4" s="4" t="s">
        <v>751</v>
      </c>
      <c r="B4" s="5" t="n">
        <v>-1058488</v>
      </c>
      <c r="C4" s="7" t="n">
        <v>-1235380</v>
      </c>
    </row>
    <row r="5" spans="1:3">
      <c r="A5" s="4" t="s">
        <v>50</v>
      </c>
      <c r="B5" s="5" t="n">
        <v>168709921</v>
      </c>
      <c r="C5" s="5" t="n">
        <v>166245201</v>
      </c>
    </row>
    <row r="6" spans="1:3">
      <c r="A6" s="3" t="s">
        <v>752</v>
      </c>
    </row>
    <row r="7" spans="1:3">
      <c r="A7" s="4" t="s">
        <v>753</v>
      </c>
      <c r="B7" s="5" t="n">
        <v>7300000</v>
      </c>
    </row>
    <row r="8" spans="1:3">
      <c r="A8" s="4" t="s">
        <v>700</v>
      </c>
    </row>
    <row r="9" spans="1:3">
      <c r="A9" s="3" t="s">
        <v>698</v>
      </c>
    </row>
    <row r="10" spans="1:3">
      <c r="A10" s="4" t="s">
        <v>698</v>
      </c>
      <c r="B10" s="5" t="n">
        <v>36000000</v>
      </c>
      <c r="C10" s="5" t="n">
        <v>34300000</v>
      </c>
    </row>
    <row r="11" spans="1:3">
      <c r="A11" s="4" t="s">
        <v>706</v>
      </c>
    </row>
    <row r="12" spans="1:3">
      <c r="A12" s="3" t="s">
        <v>698</v>
      </c>
    </row>
    <row r="13" spans="1:3">
      <c r="A13" s="4" t="s">
        <v>698</v>
      </c>
      <c r="B13" s="5" t="n">
        <v>7300000</v>
      </c>
      <c r="C13" s="5" t="n">
        <v>7300000</v>
      </c>
    </row>
    <row r="14" spans="1:3">
      <c r="A14" s="3" t="s">
        <v>752</v>
      </c>
    </row>
    <row r="15" spans="1:3">
      <c r="A15" s="4" t="s">
        <v>753</v>
      </c>
      <c r="B15" s="5" t="n">
        <v>7300000</v>
      </c>
    </row>
    <row r="16" spans="1:3">
      <c r="A16" s="4" t="s">
        <v>708</v>
      </c>
    </row>
    <row r="17" spans="1:3">
      <c r="A17" s="3" t="s">
        <v>698</v>
      </c>
    </row>
    <row r="18" spans="1:3">
      <c r="A18" s="4" t="s">
        <v>698</v>
      </c>
      <c r="B18" s="5" t="n">
        <v>30000000</v>
      </c>
      <c r="C18" s="5" t="n">
        <v>30000000</v>
      </c>
    </row>
    <row r="19" spans="1:3">
      <c r="A19" s="4" t="s">
        <v>710</v>
      </c>
    </row>
    <row r="20" spans="1:3">
      <c r="A20" s="3" t="s">
        <v>698</v>
      </c>
    </row>
    <row r="21" spans="1:3">
      <c r="A21" s="4" t="s">
        <v>698</v>
      </c>
      <c r="B21" s="5" t="n">
        <v>25000000</v>
      </c>
      <c r="C21" s="5" t="n">
        <v>25000000</v>
      </c>
    </row>
    <row r="22" spans="1:3">
      <c r="A22" s="4" t="s">
        <v>684</v>
      </c>
    </row>
    <row r="23" spans="1:3">
      <c r="A23" s="3" t="s">
        <v>698</v>
      </c>
    </row>
    <row r="24" spans="1:3">
      <c r="A24" s="4" t="s">
        <v>754</v>
      </c>
      <c r="B24" s="7" t="n">
        <v>71468409</v>
      </c>
      <c r="C24" s="7" t="n">
        <v>708805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55</v>
      </c>
      <c r="B1" s="2" t="s">
        <v>357</v>
      </c>
    </row>
    <row r="2" spans="1:2">
      <c r="A2" s="3" t="s">
        <v>756</v>
      </c>
    </row>
    <row r="3" spans="1:2">
      <c r="A3" s="5" t="n">
        <v>2018</v>
      </c>
      <c r="B3" s="7" t="n">
        <v>43300000</v>
      </c>
    </row>
    <row r="4" spans="1:2">
      <c r="A4" s="5" t="n">
        <v>2020</v>
      </c>
      <c r="B4" s="5" t="n">
        <v>75000000</v>
      </c>
    </row>
    <row r="5" spans="1:2">
      <c r="A5" s="5" t="n">
        <v>2021</v>
      </c>
      <c r="B5" s="5" t="n">
        <v>25000000</v>
      </c>
    </row>
    <row r="6" spans="1:2">
      <c r="A6" s="4" t="s">
        <v>641</v>
      </c>
      <c r="B6" s="5" t="n">
        <v>30000000</v>
      </c>
    </row>
    <row r="7" spans="1:2">
      <c r="A7" s="4" t="s">
        <v>757</v>
      </c>
      <c r="B7" s="7" t="n">
        <v>173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5</v>
      </c>
      <c r="B1" s="2" t="s">
        <v>70</v>
      </c>
      <c r="D1" s="2" t="s">
        <v>1</v>
      </c>
    </row>
    <row r="2" spans="1:5">
      <c r="B2" s="2" t="s">
        <v>2</v>
      </c>
      <c r="C2" s="2" t="s">
        <v>71</v>
      </c>
      <c r="D2" s="2" t="s">
        <v>2</v>
      </c>
      <c r="E2" s="2" t="s">
        <v>71</v>
      </c>
    </row>
    <row r="3" spans="1:5">
      <c r="A3" s="3" t="s">
        <v>126</v>
      </c>
    </row>
    <row r="4" spans="1:5">
      <c r="A4" s="4" t="s">
        <v>127</v>
      </c>
      <c r="B4" s="8" t="n">
        <v>0.04</v>
      </c>
      <c r="C4" s="8" t="n">
        <v>0.04</v>
      </c>
      <c r="D4" s="8" t="n">
        <v>0.08</v>
      </c>
      <c r="E4" s="8" t="n">
        <v>0.0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8</v>
      </c>
      <c r="B1" s="2" t="s">
        <v>2</v>
      </c>
      <c r="C1" s="2" t="s">
        <v>25</v>
      </c>
    </row>
    <row r="2" spans="1:3">
      <c r="A2" s="3" t="s">
        <v>197</v>
      </c>
    </row>
    <row r="3" spans="1:3">
      <c r="A3" s="4" t="s">
        <v>457</v>
      </c>
      <c r="B3" s="7" t="n">
        <v>173300000</v>
      </c>
    </row>
    <row r="4" spans="1:3">
      <c r="A4" s="4" t="s">
        <v>759</v>
      </c>
      <c r="B4" s="5" t="n">
        <v>-3531591</v>
      </c>
    </row>
    <row r="5" spans="1:3">
      <c r="A5" s="4" t="s">
        <v>751</v>
      </c>
      <c r="B5" s="5" t="n">
        <v>-1058488</v>
      </c>
      <c r="C5" s="7" t="n">
        <v>-1235380</v>
      </c>
    </row>
    <row r="6" spans="1:3">
      <c r="A6" s="4" t="s">
        <v>760</v>
      </c>
      <c r="B6" s="7" t="n">
        <v>168709921</v>
      </c>
      <c r="C6" s="7" t="n">
        <v>1662452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61</v>
      </c>
      <c r="B1" s="2" t="s">
        <v>70</v>
      </c>
      <c r="D1" s="2" t="s">
        <v>1</v>
      </c>
    </row>
    <row r="2" spans="1:6">
      <c r="B2" s="2" t="s">
        <v>2</v>
      </c>
      <c r="C2" s="2" t="s">
        <v>71</v>
      </c>
      <c r="D2" s="2" t="s">
        <v>2</v>
      </c>
      <c r="E2" s="2" t="s">
        <v>71</v>
      </c>
      <c r="F2" s="2" t="s">
        <v>680</v>
      </c>
    </row>
    <row r="3" spans="1:6">
      <c r="A3" s="3" t="s">
        <v>698</v>
      </c>
    </row>
    <row r="4" spans="1:6">
      <c r="A4" s="4" t="s">
        <v>762</v>
      </c>
      <c r="B4" s="7" t="n">
        <v>1700000</v>
      </c>
      <c r="C4" s="7" t="n">
        <v>1800000</v>
      </c>
      <c r="D4" s="7" t="n">
        <v>3400000</v>
      </c>
      <c r="E4" s="7" t="n">
        <v>3500000</v>
      </c>
    </row>
    <row r="5" spans="1:6">
      <c r="A5" s="4" t="s">
        <v>763</v>
      </c>
      <c r="B5" s="5" t="n">
        <v>887000</v>
      </c>
      <c r="C5" s="5" t="n">
        <v>801000</v>
      </c>
      <c r="D5" s="5" t="n">
        <v>3400000</v>
      </c>
      <c r="E5" s="5" t="n">
        <v>3500000</v>
      </c>
    </row>
    <row r="6" spans="1:6">
      <c r="A6" s="4" t="s">
        <v>171</v>
      </c>
      <c r="B6" s="5" t="n">
        <v>0</v>
      </c>
      <c r="C6" s="5" t="n">
        <v>0</v>
      </c>
      <c r="D6" s="5" t="n">
        <v>0</v>
      </c>
      <c r="E6" s="5" t="n">
        <v>0</v>
      </c>
    </row>
    <row r="7" spans="1:6">
      <c r="A7" s="4" t="s">
        <v>764</v>
      </c>
      <c r="D7" s="5" t="n">
        <v>224987</v>
      </c>
      <c r="E7" s="5" t="n">
        <v>227293</v>
      </c>
    </row>
    <row r="8" spans="1:6">
      <c r="A8" s="4" t="s">
        <v>765</v>
      </c>
      <c r="B8" s="5" t="n">
        <v>3531591</v>
      </c>
      <c r="D8" s="5" t="n">
        <v>3531591</v>
      </c>
    </row>
    <row r="9" spans="1:6">
      <c r="A9" s="4" t="s">
        <v>766</v>
      </c>
      <c r="D9" s="5" t="n">
        <v>587828</v>
      </c>
      <c r="E9" s="5" t="n">
        <v>551489</v>
      </c>
    </row>
    <row r="10" spans="1:6">
      <c r="A10" s="4" t="s">
        <v>684</v>
      </c>
    </row>
    <row r="11" spans="1:6">
      <c r="A11" s="3" t="s">
        <v>698</v>
      </c>
    </row>
    <row r="12" spans="1:6">
      <c r="A12" s="4" t="s">
        <v>765</v>
      </c>
      <c r="B12" s="5" t="n">
        <v>3500000</v>
      </c>
      <c r="D12" s="5" t="n">
        <v>3500000</v>
      </c>
      <c r="F12" s="7" t="n">
        <v>6100000</v>
      </c>
    </row>
    <row r="13" spans="1:6">
      <c r="A13" s="4" t="s">
        <v>762</v>
      </c>
    </row>
    <row r="14" spans="1:6">
      <c r="A14" s="3" t="s">
        <v>698</v>
      </c>
    </row>
    <row r="15" spans="1:6">
      <c r="A15" s="4" t="s">
        <v>764</v>
      </c>
      <c r="B15" s="5" t="n">
        <v>112000</v>
      </c>
      <c r="C15" s="5" t="n">
        <v>125000</v>
      </c>
      <c r="D15" s="5" t="n">
        <v>225000</v>
      </c>
      <c r="E15" s="5" t="n">
        <v>227000</v>
      </c>
    </row>
    <row r="16" spans="1:6">
      <c r="A16" s="4" t="s">
        <v>767</v>
      </c>
    </row>
    <row r="17" spans="1:6">
      <c r="A17" s="3" t="s">
        <v>698</v>
      </c>
    </row>
    <row r="18" spans="1:6">
      <c r="A18" s="4" t="s">
        <v>766</v>
      </c>
      <c r="B18" s="7" t="n">
        <v>296000</v>
      </c>
      <c r="C18" s="7" t="n">
        <v>278000</v>
      </c>
      <c r="D18" s="7" t="n">
        <v>588000</v>
      </c>
      <c r="E18" s="7" t="n">
        <v>551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768</v>
      </c>
      <c r="B1" s="2" t="s">
        <v>70</v>
      </c>
      <c r="C1" s="2" t="s">
        <v>1</v>
      </c>
    </row>
    <row r="2" spans="1:3">
      <c r="B2" s="2" t="s">
        <v>357</v>
      </c>
      <c r="C2" s="2" t="s">
        <v>357</v>
      </c>
    </row>
    <row r="3" spans="1:3">
      <c r="A3" s="3" t="s">
        <v>769</v>
      </c>
    </row>
    <row r="4" spans="1:3">
      <c r="A4" s="4" t="s">
        <v>728</v>
      </c>
      <c r="B4" s="7" t="n">
        <v>173300000</v>
      </c>
      <c r="C4" s="7" t="n">
        <v>173300000</v>
      </c>
    </row>
    <row r="5" spans="1:3">
      <c r="A5" s="4" t="s">
        <v>710</v>
      </c>
    </row>
    <row r="6" spans="1:3">
      <c r="A6" s="3" t="s">
        <v>769</v>
      </c>
    </row>
    <row r="7" spans="1:3">
      <c r="A7" s="4" t="s">
        <v>728</v>
      </c>
      <c r="B7" s="7" t="n">
        <v>25000000</v>
      </c>
      <c r="C7" s="7" t="n">
        <v>25000000</v>
      </c>
    </row>
    <row r="8" spans="1:3">
      <c r="A8" s="4" t="s">
        <v>770</v>
      </c>
      <c r="B8" s="4" t="s">
        <v>740</v>
      </c>
      <c r="C8" s="4" t="s">
        <v>740</v>
      </c>
    </row>
    <row r="9" spans="1:3">
      <c r="A9" s="4" t="s">
        <v>771</v>
      </c>
    </row>
    <row r="10" spans="1:3">
      <c r="A10" s="3" t="s">
        <v>769</v>
      </c>
    </row>
    <row r="11" spans="1:3">
      <c r="A11" s="4" t="s">
        <v>772</v>
      </c>
      <c r="B11" s="4" t="s">
        <v>390</v>
      </c>
      <c r="C11" s="4" t="s">
        <v>390</v>
      </c>
    </row>
    <row r="12" spans="1:3">
      <c r="A12" s="4" t="s">
        <v>773</v>
      </c>
      <c r="B12" s="7" t="n">
        <v>25000000</v>
      </c>
      <c r="C12" s="7" t="n">
        <v>25000000</v>
      </c>
    </row>
    <row r="13" spans="1:3">
      <c r="A13" s="4" t="s">
        <v>770</v>
      </c>
      <c r="B13" s="4" t="s">
        <v>740</v>
      </c>
      <c r="C13" s="4" t="s">
        <v>740</v>
      </c>
    </row>
    <row r="14" spans="1:3">
      <c r="A14" s="4" t="s">
        <v>774</v>
      </c>
    </row>
    <row r="15" spans="1:3">
      <c r="A15" s="3" t="s">
        <v>769</v>
      </c>
    </row>
    <row r="16" spans="1:3">
      <c r="A16" s="4" t="s">
        <v>775</v>
      </c>
      <c r="B16" s="7" t="n">
        <v>400000</v>
      </c>
      <c r="C16" s="7" t="n">
        <v>4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5</v>
      </c>
    </row>
    <row r="2" spans="1:3">
      <c r="A2" s="3" t="s">
        <v>201</v>
      </c>
    </row>
    <row r="3" spans="1:3">
      <c r="A3" s="4" t="s">
        <v>777</v>
      </c>
      <c r="C3" s="7" t="n">
        <v>2226527</v>
      </c>
    </row>
    <row r="4" spans="1:3">
      <c r="A4" s="4" t="s">
        <v>778</v>
      </c>
      <c r="B4" s="7" t="n">
        <v>1502465</v>
      </c>
      <c r="C4" s="5" t="n">
        <v>28973</v>
      </c>
    </row>
    <row r="5" spans="1:3">
      <c r="A5" s="4" t="s">
        <v>779</v>
      </c>
      <c r="B5" s="5" t="n">
        <v>700000</v>
      </c>
    </row>
    <row r="6" spans="1:3">
      <c r="A6" s="4" t="s">
        <v>780</v>
      </c>
      <c r="B6" s="5" t="n">
        <v>17901</v>
      </c>
      <c r="C6" s="5" t="n">
        <v>398621</v>
      </c>
    </row>
    <row r="7" spans="1:3">
      <c r="A7" s="4" t="s">
        <v>781</v>
      </c>
      <c r="B7" s="5" t="n">
        <v>717874</v>
      </c>
      <c r="C7" s="5" t="n">
        <v>856947</v>
      </c>
    </row>
    <row r="8" spans="1:3">
      <c r="A8" s="4" t="s">
        <v>782</v>
      </c>
      <c r="B8" s="5" t="n">
        <v>1176136</v>
      </c>
      <c r="C8" s="5" t="n">
        <v>1220990</v>
      </c>
    </row>
    <row r="9" spans="1:3">
      <c r="A9" s="4" t="s">
        <v>783</v>
      </c>
      <c r="B9" s="5" t="n">
        <v>1295162</v>
      </c>
      <c r="C9" s="5" t="n">
        <v>1505757</v>
      </c>
    </row>
    <row r="10" spans="1:3">
      <c r="A10" s="4" t="s">
        <v>784</v>
      </c>
      <c r="B10" s="5" t="n">
        <v>2326110</v>
      </c>
      <c r="C10" s="5" t="n">
        <v>2430082</v>
      </c>
    </row>
    <row r="11" spans="1:3">
      <c r="A11" s="4" t="s">
        <v>785</v>
      </c>
      <c r="B11" s="7" t="n">
        <v>7735648</v>
      </c>
      <c r="C11" s="7" t="n">
        <v>86678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9"/>
  </cols>
  <sheetData>
    <row r="1" spans="1:5">
      <c r="A1" s="1" t="s">
        <v>786</v>
      </c>
      <c r="B1" s="2" t="s">
        <v>787</v>
      </c>
      <c r="C1" s="2" t="s">
        <v>788</v>
      </c>
      <c r="D1" s="2" t="s">
        <v>789</v>
      </c>
      <c r="E1" s="2" t="s">
        <v>166</v>
      </c>
    </row>
    <row r="2" spans="1:5">
      <c r="A2" s="3" t="s">
        <v>790</v>
      </c>
    </row>
    <row r="3" spans="1:5">
      <c r="A3" s="4" t="s">
        <v>791</v>
      </c>
      <c r="E3" s="7" t="n">
        <v>2226526</v>
      </c>
    </row>
    <row r="4" spans="1:5">
      <c r="A4" s="4" t="s">
        <v>172</v>
      </c>
      <c r="E4" s="5" t="n">
        <v>1</v>
      </c>
    </row>
    <row r="5" spans="1:5">
      <c r="A5" s="4" t="s">
        <v>173</v>
      </c>
      <c r="E5" s="7" t="n">
        <v>70000</v>
      </c>
    </row>
    <row r="6" spans="1:5">
      <c r="A6" s="4" t="s">
        <v>792</v>
      </c>
      <c r="E6" s="7" t="n">
        <v>700000</v>
      </c>
    </row>
    <row r="7" spans="1:5">
      <c r="A7" s="4" t="s">
        <v>793</v>
      </c>
    </row>
    <row r="8" spans="1:5">
      <c r="A8" s="3" t="s">
        <v>790</v>
      </c>
    </row>
    <row r="9" spans="1:5">
      <c r="A9" s="4" t="s">
        <v>794</v>
      </c>
      <c r="B9" s="7" t="n">
        <v>1500000</v>
      </c>
    </row>
    <row r="10" spans="1:5">
      <c r="A10" s="4" t="s">
        <v>795</v>
      </c>
    </row>
    <row r="11" spans="1:5">
      <c r="A11" s="3" t="s">
        <v>790</v>
      </c>
    </row>
    <row r="12" spans="1:5">
      <c r="A12" s="4" t="s">
        <v>796</v>
      </c>
      <c r="C12" s="7" t="n">
        <v>250000</v>
      </c>
    </row>
    <row r="13" spans="1:5">
      <c r="A13" s="4" t="s">
        <v>797</v>
      </c>
      <c r="C13" s="5" t="n">
        <v>500000</v>
      </c>
    </row>
    <row r="14" spans="1:5">
      <c r="A14" s="4" t="s">
        <v>791</v>
      </c>
      <c r="D14" s="7" t="n">
        <v>2200000</v>
      </c>
    </row>
    <row r="15" spans="1:5">
      <c r="A15" s="4" t="s">
        <v>798</v>
      </c>
      <c r="D15" s="8" t="n">
        <v>0.4</v>
      </c>
    </row>
    <row r="16" spans="1:5">
      <c r="A16" s="4" t="s">
        <v>799</v>
      </c>
      <c r="D16" s="8" t="n">
        <v>0.24</v>
      </c>
    </row>
    <row r="17" spans="1:5">
      <c r="A17" s="4" t="s">
        <v>800</v>
      </c>
      <c r="D17" s="7" t="n">
        <v>1700000</v>
      </c>
    </row>
    <row r="18" spans="1:5">
      <c r="A18" s="4" t="s">
        <v>801</v>
      </c>
      <c r="D18" s="7" t="n">
        <v>500000</v>
      </c>
    </row>
    <row r="19" spans="1:5">
      <c r="A19" s="4" t="s">
        <v>802</v>
      </c>
    </row>
    <row r="20" spans="1:5">
      <c r="A20" s="3" t="s">
        <v>790</v>
      </c>
    </row>
    <row r="21" spans="1:5">
      <c r="A21" s="4" t="s">
        <v>796</v>
      </c>
      <c r="C21" s="7" t="n">
        <v>250000</v>
      </c>
    </row>
    <row r="22" spans="1:5">
      <c r="A22" s="4" t="s">
        <v>803</v>
      </c>
      <c r="C22" s="4" t="s">
        <v>8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05</v>
      </c>
      <c r="B1" s="2" t="s">
        <v>806</v>
      </c>
      <c r="C1" s="2" t="s">
        <v>25</v>
      </c>
      <c r="D1" s="2" t="s">
        <v>2</v>
      </c>
    </row>
    <row r="2" spans="1:4">
      <c r="A2" s="3" t="s">
        <v>790</v>
      </c>
    </row>
    <row r="3" spans="1:4">
      <c r="A3" s="4" t="s">
        <v>807</v>
      </c>
      <c r="C3" s="7" t="n">
        <v>398621</v>
      </c>
      <c r="D3" s="7" t="n">
        <v>17901</v>
      </c>
    </row>
    <row r="4" spans="1:4">
      <c r="A4" s="4" t="s">
        <v>808</v>
      </c>
    </row>
    <row r="5" spans="1:4">
      <c r="A5" s="3" t="s">
        <v>790</v>
      </c>
    </row>
    <row r="6" spans="1:4">
      <c r="A6" s="4" t="s">
        <v>809</v>
      </c>
      <c r="D6" s="7" t="n">
        <v>0</v>
      </c>
    </row>
    <row r="7" spans="1:4">
      <c r="A7" s="4" t="s">
        <v>807</v>
      </c>
      <c r="C7" s="5" t="n">
        <v>381000</v>
      </c>
    </row>
    <row r="8" spans="1:4">
      <c r="A8" s="4" t="s">
        <v>810</v>
      </c>
      <c r="C8" s="5" t="n">
        <v>100000</v>
      </c>
    </row>
    <row r="9" spans="1:4">
      <c r="A9" s="4" t="s">
        <v>811</v>
      </c>
      <c r="C9" s="7" t="n">
        <v>551000</v>
      </c>
    </row>
    <row r="10" spans="1:4">
      <c r="A10" s="4" t="s">
        <v>812</v>
      </c>
    </row>
    <row r="11" spans="1:4">
      <c r="A11" s="3" t="s">
        <v>790</v>
      </c>
    </row>
    <row r="12" spans="1:4">
      <c r="A12" s="4" t="s">
        <v>813</v>
      </c>
      <c r="B12" s="7" t="n">
        <v>65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2"/>
    <col customWidth="1" max="8" min="8" width="21"/>
    <col customWidth="1" max="9" min="9" width="22"/>
    <col customWidth="1" max="10" min="10" width="21"/>
  </cols>
  <sheetData>
    <row r="1" spans="1:10">
      <c r="A1" s="1" t="s">
        <v>814</v>
      </c>
      <c r="B1" s="2" t="s">
        <v>167</v>
      </c>
      <c r="C1" s="2" t="s">
        <v>167</v>
      </c>
      <c r="D1" s="2" t="s">
        <v>528</v>
      </c>
      <c r="E1" s="2" t="s">
        <v>357</v>
      </c>
      <c r="F1" s="2" t="s">
        <v>528</v>
      </c>
      <c r="G1" s="2" t="s">
        <v>815</v>
      </c>
      <c r="H1" s="2" t="s">
        <v>357</v>
      </c>
      <c r="I1" s="2" t="s">
        <v>528</v>
      </c>
      <c r="J1" s="2" t="s">
        <v>357</v>
      </c>
    </row>
    <row r="2" spans="1:10">
      <c r="A2" s="4" t="s">
        <v>816</v>
      </c>
    </row>
    <row r="3" spans="1:10">
      <c r="A3" s="3" t="s">
        <v>817</v>
      </c>
    </row>
    <row r="4" spans="1:10">
      <c r="A4" s="4" t="s">
        <v>818</v>
      </c>
      <c r="B4" s="7" t="n">
        <v>2000</v>
      </c>
      <c r="C4" s="7" t="n">
        <v>2000</v>
      </c>
      <c r="E4" s="7" t="n">
        <v>2000</v>
      </c>
    </row>
    <row r="5" spans="1:10">
      <c r="A5" s="4" t="s">
        <v>819</v>
      </c>
      <c r="D5" s="7" t="n">
        <v>1700</v>
      </c>
      <c r="E5" s="5" t="n">
        <v>950</v>
      </c>
      <c r="F5" s="7" t="n">
        <v>1700</v>
      </c>
      <c r="H5" s="7" t="n">
        <v>950</v>
      </c>
      <c r="I5" s="7" t="n">
        <v>1700</v>
      </c>
      <c r="J5" s="7" t="n">
        <v>950</v>
      </c>
    </row>
    <row r="6" spans="1:10">
      <c r="A6" s="4" t="s">
        <v>820</v>
      </c>
      <c r="D6" s="10" t="n">
        <v>148.4</v>
      </c>
      <c r="F6" s="10" t="n">
        <v>148.4</v>
      </c>
      <c r="I6" s="10" t="n">
        <v>148.4</v>
      </c>
    </row>
    <row r="7" spans="1:10">
      <c r="A7" s="4" t="s">
        <v>821</v>
      </c>
      <c r="C7" s="7" t="n">
        <v>300</v>
      </c>
    </row>
    <row r="8" spans="1:10">
      <c r="A8" s="4" t="s">
        <v>822</v>
      </c>
      <c r="H8" s="5" t="n">
        <v>1100</v>
      </c>
    </row>
    <row r="9" spans="1:10">
      <c r="A9" s="4" t="s">
        <v>337</v>
      </c>
      <c r="D9" s="10" t="n">
        <v>148.4</v>
      </c>
      <c r="F9" s="10" t="n">
        <v>148.4</v>
      </c>
      <c r="I9" s="10" t="n">
        <v>148.4</v>
      </c>
    </row>
    <row r="10" spans="1:10">
      <c r="A10" s="4" t="s">
        <v>823</v>
      </c>
    </row>
    <row r="11" spans="1:10">
      <c r="A11" s="3" t="s">
        <v>817</v>
      </c>
    </row>
    <row r="12" spans="1:10">
      <c r="A12" s="4" t="s">
        <v>824</v>
      </c>
      <c r="F12" s="7" t="n">
        <v>500</v>
      </c>
      <c r="G12" s="7" t="n">
        <v>110</v>
      </c>
      <c r="I12" s="7" t="n">
        <v>610</v>
      </c>
    </row>
    <row r="13" spans="1:10">
      <c r="A13" s="4" t="s">
        <v>822</v>
      </c>
      <c r="J13" s="5" t="n">
        <v>446</v>
      </c>
    </row>
    <row r="14" spans="1:10">
      <c r="A14" s="4" t="s">
        <v>825</v>
      </c>
      <c r="E14" s="7" t="n">
        <v>164</v>
      </c>
      <c r="H14" s="7" t="n">
        <v>164</v>
      </c>
      <c r="J14" s="7" t="n">
        <v>164</v>
      </c>
    </row>
    <row r="15" spans="1:10">
      <c r="A15" s="4" t="s">
        <v>826</v>
      </c>
    </row>
    <row r="16" spans="1:10">
      <c r="A16" s="3" t="s">
        <v>817</v>
      </c>
    </row>
    <row r="17" spans="1:10">
      <c r="A17" s="4" t="s">
        <v>818</v>
      </c>
      <c r="D17" s="7" t="n">
        <v>1700</v>
      </c>
    </row>
    <row r="18" spans="1:10">
      <c r="A18" s="4" t="s">
        <v>827</v>
      </c>
    </row>
    <row r="19" spans="1:10">
      <c r="A19" s="3" t="s">
        <v>817</v>
      </c>
    </row>
    <row r="20" spans="1:10">
      <c r="A20" s="4" t="s">
        <v>818</v>
      </c>
      <c r="F20" s="5" t="n">
        <v>500</v>
      </c>
    </row>
    <row r="21" spans="1:10">
      <c r="A21" s="4" t="s">
        <v>828</v>
      </c>
    </row>
    <row r="22" spans="1:10">
      <c r="A22" s="3" t="s">
        <v>817</v>
      </c>
    </row>
    <row r="23" spans="1:10">
      <c r="A23" s="4" t="s">
        <v>818</v>
      </c>
      <c r="D23" s="7" t="n">
        <v>1900</v>
      </c>
    </row>
    <row r="24" spans="1:10">
      <c r="A24" s="4" t="s">
        <v>829</v>
      </c>
    </row>
    <row r="25" spans="1:10">
      <c r="A25" s="3" t="s">
        <v>817</v>
      </c>
    </row>
    <row r="26" spans="1:10">
      <c r="A26" s="4" t="s">
        <v>818</v>
      </c>
      <c r="F26" s="7" t="n">
        <v>1000</v>
      </c>
    </row>
    <row r="27" spans="1:10">
      <c r="A27" s="4" t="s">
        <v>337</v>
      </c>
      <c r="G27" s="5"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0</v>
      </c>
      <c r="B1" s="2" t="s">
        <v>2</v>
      </c>
      <c r="C1" s="2" t="s">
        <v>25</v>
      </c>
    </row>
    <row r="2" spans="1:3">
      <c r="A2" s="3" t="s">
        <v>203</v>
      </c>
    </row>
    <row r="3" spans="1:3">
      <c r="A3" s="4" t="s">
        <v>831</v>
      </c>
      <c r="B3" s="7" t="n">
        <v>185647</v>
      </c>
      <c r="C3" s="7" t="n">
        <v>585674</v>
      </c>
    </row>
    <row r="4" spans="1:3">
      <c r="A4" s="4" t="s">
        <v>832</v>
      </c>
      <c r="B4" s="5" t="n">
        <v>1200431</v>
      </c>
      <c r="C4" s="5" t="n">
        <v>1068972</v>
      </c>
    </row>
    <row r="5" spans="1:3">
      <c r="A5" s="4" t="s">
        <v>833</v>
      </c>
      <c r="B5" s="5" t="n">
        <v>333788</v>
      </c>
      <c r="C5" s="5" t="n">
        <v>337020</v>
      </c>
    </row>
    <row r="6" spans="1:3">
      <c r="A6" s="4" t="s">
        <v>834</v>
      </c>
      <c r="B6" s="7" t="n">
        <v>1719866</v>
      </c>
      <c r="C6" s="7" t="n">
        <v>1991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836</v>
      </c>
    </row>
    <row r="2" spans="1:2">
      <c r="A2" s="3" t="s">
        <v>837</v>
      </c>
    </row>
    <row r="3" spans="1:2">
      <c r="A3" s="4" t="s">
        <v>838</v>
      </c>
      <c r="B3" s="7" t="n">
        <v>807</v>
      </c>
    </row>
    <row r="4" spans="1:2">
      <c r="A4" s="4" t="s">
        <v>430</v>
      </c>
      <c r="B4" s="4" t="s">
        <v>566</v>
      </c>
    </row>
    <row r="5" spans="1:2">
      <c r="A5" s="4" t="s">
        <v>839</v>
      </c>
      <c r="B5" s="4" t="s">
        <v>8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841</v>
      </c>
      <c r="B1" s="2" t="s">
        <v>842</v>
      </c>
      <c r="C1" s="2" t="s">
        <v>2</v>
      </c>
    </row>
    <row r="2" spans="1:3">
      <c r="A2" s="3" t="s">
        <v>843</v>
      </c>
    </row>
    <row r="3" spans="1:3">
      <c r="A3" s="4" t="s">
        <v>844</v>
      </c>
      <c r="C3" s="4" t="s">
        <v>845</v>
      </c>
    </row>
    <row r="4" spans="1:3">
      <c r="A4" s="3" t="s">
        <v>846</v>
      </c>
    </row>
    <row r="5" spans="1:3">
      <c r="A5" s="4" t="s">
        <v>847</v>
      </c>
    </row>
    <row r="6" spans="1:3">
      <c r="A6" s="4" t="s">
        <v>848</v>
      </c>
      <c r="B6" s="5" t="n">
        <v>12635</v>
      </c>
      <c r="C6" s="5" t="n">
        <v>12635</v>
      </c>
    </row>
    <row r="7" spans="1:3">
      <c r="A7" s="4" t="s">
        <v>847</v>
      </c>
      <c r="C7" s="5" t="n">
        <v>12635</v>
      </c>
    </row>
    <row r="8" spans="1:3">
      <c r="A8" s="3" t="s">
        <v>849</v>
      </c>
    </row>
    <row r="9" spans="1:3">
      <c r="A9" s="4" t="s">
        <v>850</v>
      </c>
    </row>
    <row r="10" spans="1:3">
      <c r="A10" s="4" t="s">
        <v>851</v>
      </c>
      <c r="C10" s="8" t="n">
        <v>55.66</v>
      </c>
    </row>
    <row r="11" spans="1:3">
      <c r="A11" s="4" t="s">
        <v>850</v>
      </c>
      <c r="C11" s="8" t="n">
        <v>55.66</v>
      </c>
    </row>
    <row r="12" spans="1:3">
      <c r="A12" s="4" t="s">
        <v>852</v>
      </c>
      <c r="C12" s="7" t="n">
        <v>586</v>
      </c>
    </row>
    <row r="13" spans="1:3">
      <c r="A13" s="4" t="s">
        <v>853</v>
      </c>
      <c r="C13" s="4" t="s">
        <v>854</v>
      </c>
    </row>
    <row r="14" spans="1:3">
      <c r="A14" s="4" t="s">
        <v>720</v>
      </c>
    </row>
    <row r="15" spans="1:3">
      <c r="A15" s="3" t="s">
        <v>843</v>
      </c>
    </row>
    <row r="16" spans="1:3">
      <c r="A16" s="4" t="s">
        <v>855</v>
      </c>
      <c r="B16" s="4" t="s">
        <v>856</v>
      </c>
    </row>
    <row r="17" spans="1:3">
      <c r="A17" s="4" t="s">
        <v>723</v>
      </c>
    </row>
    <row r="18" spans="1:3">
      <c r="A18" s="3" t="s">
        <v>843</v>
      </c>
    </row>
    <row r="19" spans="1:3">
      <c r="A19" s="4" t="s">
        <v>855</v>
      </c>
      <c r="B19" s="4" t="s">
        <v>8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87</v>
      </c>
      <c r="B4" s="7" t="n">
        <v>16425300</v>
      </c>
      <c r="C4" s="7" t="n">
        <v>2973207</v>
      </c>
    </row>
    <row r="5" spans="1:3">
      <c r="A5" s="3" t="s">
        <v>130</v>
      </c>
    </row>
    <row r="6" spans="1:3">
      <c r="A6" s="4" t="s">
        <v>78</v>
      </c>
      <c r="B6" s="5" t="n">
        <v>5978265</v>
      </c>
      <c r="C6" s="5" t="n">
        <v>3872926</v>
      </c>
    </row>
    <row r="7" spans="1:3">
      <c r="A7" s="4" t="s">
        <v>131</v>
      </c>
      <c r="B7" s="5" t="n">
        <v>-1081262</v>
      </c>
      <c r="C7" s="5" t="n">
        <v>-1162780</v>
      </c>
    </row>
    <row r="8" spans="1:3">
      <c r="A8" s="4" t="s">
        <v>132</v>
      </c>
      <c r="B8" s="5" t="n">
        <v>224987</v>
      </c>
      <c r="C8" s="5" t="n">
        <v>227293</v>
      </c>
    </row>
    <row r="9" spans="1:3">
      <c r="A9" s="4" t="s">
        <v>133</v>
      </c>
      <c r="B9" s="5" t="n">
        <v>587828</v>
      </c>
      <c r="C9" s="5" t="n">
        <v>551489</v>
      </c>
    </row>
    <row r="10" spans="1:3">
      <c r="A10" s="4" t="s">
        <v>134</v>
      </c>
      <c r="C10" s="5" t="n">
        <v>-1362948</v>
      </c>
    </row>
    <row r="11" spans="1:3">
      <c r="A11" s="4" t="s">
        <v>77</v>
      </c>
      <c r="C11" s="5" t="n">
        <v>2180730</v>
      </c>
    </row>
    <row r="12" spans="1:3">
      <c r="A12" s="4" t="s">
        <v>135</v>
      </c>
      <c r="C12" s="5" t="n">
        <v>-164893</v>
      </c>
    </row>
    <row r="13" spans="1:3">
      <c r="A13" s="4" t="s">
        <v>136</v>
      </c>
      <c r="C13" s="5" t="n">
        <v>36382</v>
      </c>
    </row>
    <row r="14" spans="1:3">
      <c r="A14" s="4" t="s">
        <v>137</v>
      </c>
      <c r="C14" s="5" t="n">
        <v>217500</v>
      </c>
    </row>
    <row r="15" spans="1:3">
      <c r="A15" s="4" t="s">
        <v>138</v>
      </c>
      <c r="C15" s="5" t="n">
        <v>575567</v>
      </c>
    </row>
    <row r="16" spans="1:3">
      <c r="A16" s="4" t="s">
        <v>139</v>
      </c>
      <c r="B16" s="5" t="n">
        <v>11042346</v>
      </c>
      <c r="C16" s="5" t="n">
        <v>2108493</v>
      </c>
    </row>
    <row r="17" spans="1:3">
      <c r="A17" s="4" t="s">
        <v>140</v>
      </c>
      <c r="B17" s="5" t="n">
        <v>743164</v>
      </c>
      <c r="C17" s="5" t="n">
        <v>2491621</v>
      </c>
    </row>
    <row r="18" spans="1:3">
      <c r="A18" s="3" t="s">
        <v>141</v>
      </c>
    </row>
    <row r="19" spans="1:3">
      <c r="A19" s="4" t="s">
        <v>40</v>
      </c>
      <c r="B19" s="5" t="n">
        <v>-255568</v>
      </c>
      <c r="C19" s="5" t="n">
        <v>741392</v>
      </c>
    </row>
    <row r="20" spans="1:3">
      <c r="A20" s="4" t="s">
        <v>34</v>
      </c>
      <c r="B20" s="5" t="n">
        <v>11741518</v>
      </c>
      <c r="C20" s="5" t="n">
        <v>-4584904</v>
      </c>
    </row>
    <row r="21" spans="1:3">
      <c r="A21" s="4" t="s">
        <v>142</v>
      </c>
      <c r="B21" s="5" t="n">
        <v>807000</v>
      </c>
      <c r="C21" s="5" t="n">
        <v>276460</v>
      </c>
    </row>
    <row r="22" spans="1:3">
      <c r="A22" s="4" t="s">
        <v>41</v>
      </c>
      <c r="B22" s="5" t="n">
        <v>1144668</v>
      </c>
      <c r="C22" s="5" t="n">
        <v>-2678702</v>
      </c>
    </row>
    <row r="23" spans="1:3">
      <c r="A23" s="3" t="s">
        <v>143</v>
      </c>
    </row>
    <row r="24" spans="1:3">
      <c r="A24" s="4" t="s">
        <v>44</v>
      </c>
      <c r="B24" s="5" t="n">
        <v>-159045</v>
      </c>
      <c r="C24" s="5" t="n">
        <v>290713</v>
      </c>
    </row>
    <row r="25" spans="1:3">
      <c r="A25" s="4" t="s">
        <v>45</v>
      </c>
      <c r="B25" s="5" t="n">
        <v>-1632249</v>
      </c>
      <c r="C25" s="5" t="n">
        <v>514524</v>
      </c>
    </row>
    <row r="26" spans="1:3">
      <c r="A26" s="4" t="s">
        <v>46</v>
      </c>
      <c r="B26" s="5" t="n">
        <v>-271800</v>
      </c>
      <c r="C26" s="5" t="n">
        <v>-9331415</v>
      </c>
    </row>
    <row r="27" spans="1:3">
      <c r="A27" s="4" t="s">
        <v>144</v>
      </c>
      <c r="B27" s="5" t="n">
        <v>45295152</v>
      </c>
      <c r="C27" s="5" t="n">
        <v>-2227345</v>
      </c>
    </row>
    <row r="28" spans="1:3">
      <c r="A28" s="3" t="s">
        <v>145</v>
      </c>
    </row>
    <row r="29" spans="1:3">
      <c r="A29" s="4" t="s">
        <v>146</v>
      </c>
      <c r="B29" s="5" t="n">
        <v>-46621871</v>
      </c>
      <c r="C29" s="5" t="n">
        <v>-422002</v>
      </c>
    </row>
    <row r="30" spans="1:3">
      <c r="A30" s="4" t="s">
        <v>147</v>
      </c>
      <c r="C30" s="5" t="n">
        <v>-2460000</v>
      </c>
    </row>
    <row r="31" spans="1:3">
      <c r="A31" s="4" t="s">
        <v>148</v>
      </c>
      <c r="B31" s="5" t="n">
        <v>5128088</v>
      </c>
      <c r="C31" s="5" t="n">
        <v>3491905</v>
      </c>
    </row>
    <row r="32" spans="1:3">
      <c r="A32" s="4" t="s">
        <v>149</v>
      </c>
      <c r="C32" s="5" t="n">
        <v>6252362</v>
      </c>
    </row>
    <row r="33" spans="1:3">
      <c r="A33" s="4" t="s">
        <v>150</v>
      </c>
      <c r="C33" s="5" t="n">
        <v>18828578</v>
      </c>
    </row>
    <row r="34" spans="1:3">
      <c r="A34" s="4" t="s">
        <v>151</v>
      </c>
      <c r="C34" s="5" t="n">
        <v>14282500</v>
      </c>
    </row>
    <row r="35" spans="1:3">
      <c r="A35" s="4" t="s">
        <v>152</v>
      </c>
      <c r="B35" s="5" t="n">
        <v>-41493783</v>
      </c>
      <c r="C35" s="5" t="n">
        <v>39973343</v>
      </c>
    </row>
    <row r="36" spans="1:3">
      <c r="A36" s="3" t="s">
        <v>153</v>
      </c>
    </row>
    <row r="37" spans="1:3">
      <c r="A37" s="4" t="s">
        <v>154</v>
      </c>
      <c r="B37" s="5" t="n">
        <v>19500000</v>
      </c>
      <c r="C37" s="5" t="n">
        <v>28750000</v>
      </c>
    </row>
    <row r="38" spans="1:3">
      <c r="A38" s="4" t="s">
        <v>155</v>
      </c>
      <c r="B38" s="5" t="n">
        <v>-17800000</v>
      </c>
      <c r="C38" s="5" t="n">
        <v>-42050000</v>
      </c>
    </row>
    <row r="39" spans="1:3">
      <c r="A39" s="4" t="s">
        <v>156</v>
      </c>
      <c r="B39" s="5" t="n">
        <v>-48095</v>
      </c>
      <c r="C39" s="5" t="n">
        <v>-388257</v>
      </c>
    </row>
    <row r="40" spans="1:3">
      <c r="A40" s="4" t="s">
        <v>157</v>
      </c>
      <c r="B40" s="5" t="n">
        <v>141184</v>
      </c>
      <c r="C40" s="5" t="n">
        <v>47159</v>
      </c>
    </row>
    <row r="41" spans="1:3">
      <c r="A41" s="4" t="s">
        <v>158</v>
      </c>
      <c r="B41" s="5" t="n">
        <v>-5512960</v>
      </c>
      <c r="C41" s="5" t="n">
        <v>-2998535</v>
      </c>
    </row>
    <row r="42" spans="1:3">
      <c r="A42" s="4" t="s">
        <v>159</v>
      </c>
      <c r="B42" s="5" t="n">
        <v>-261621</v>
      </c>
      <c r="C42" s="5" t="n">
        <v>-196206</v>
      </c>
    </row>
    <row r="43" spans="1:3">
      <c r="A43" s="4" t="s">
        <v>160</v>
      </c>
      <c r="B43" s="5" t="n">
        <v>-446070</v>
      </c>
      <c r="C43" s="5" t="n">
        <v>-228600</v>
      </c>
    </row>
    <row r="44" spans="1:3">
      <c r="A44" s="4" t="s">
        <v>161</v>
      </c>
      <c r="B44" s="5" t="n">
        <v>-4427562</v>
      </c>
      <c r="C44" s="5" t="n">
        <v>-17064439</v>
      </c>
    </row>
    <row r="45" spans="1:3">
      <c r="A45" s="4" t="s">
        <v>162</v>
      </c>
      <c r="B45" s="5" t="n">
        <v>-626193</v>
      </c>
      <c r="C45" s="5" t="n">
        <v>20681559</v>
      </c>
    </row>
    <row r="46" spans="1:3">
      <c r="A46" s="4" t="s">
        <v>163</v>
      </c>
      <c r="B46" s="5" t="n">
        <v>7779562</v>
      </c>
      <c r="C46" s="5" t="n">
        <v>4060677</v>
      </c>
    </row>
    <row r="47" spans="1:3">
      <c r="A47" s="4" t="s">
        <v>164</v>
      </c>
      <c r="B47" s="7" t="n">
        <v>7153369</v>
      </c>
      <c r="C47" s="7" t="n">
        <v>2474223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4"/>
    <col customWidth="1" max="5" min="5" width="20"/>
    <col customWidth="1" max="6" min="6" width="20"/>
    <col customWidth="1" max="7" min="7" width="41"/>
    <col customWidth="1" max="8" min="8" width="28"/>
    <col customWidth="1" max="9" min="9" width="20"/>
    <col customWidth="1" max="10" min="10" width="20"/>
    <col customWidth="1" max="11" min="11" width="28"/>
  </cols>
  <sheetData>
    <row r="1" spans="1:11">
      <c r="A1" s="1" t="s">
        <v>858</v>
      </c>
      <c r="B1" s="2" t="s">
        <v>859</v>
      </c>
      <c r="C1" s="2" t="s">
        <v>860</v>
      </c>
      <c r="D1" s="2" t="s">
        <v>861</v>
      </c>
      <c r="E1" s="2" t="s">
        <v>862</v>
      </c>
      <c r="F1" s="2" t="s">
        <v>863</v>
      </c>
      <c r="G1" s="2" t="s">
        <v>864</v>
      </c>
      <c r="H1" s="2" t="s">
        <v>865</v>
      </c>
      <c r="I1" s="2" t="s">
        <v>866</v>
      </c>
      <c r="J1" s="2" t="s">
        <v>867</v>
      </c>
      <c r="K1" s="2" t="s">
        <v>868</v>
      </c>
    </row>
    <row r="2" spans="1:11">
      <c r="A2" s="3" t="s">
        <v>843</v>
      </c>
    </row>
    <row r="3" spans="1:11">
      <c r="A3" s="4" t="s">
        <v>869</v>
      </c>
      <c r="B3" s="4" t="s">
        <v>870</v>
      </c>
    </row>
    <row r="4" spans="1:11">
      <c r="A4" s="3" t="s">
        <v>846</v>
      </c>
    </row>
    <row r="5" spans="1:11">
      <c r="A5" s="4" t="s">
        <v>847</v>
      </c>
      <c r="C5" s="5" t="n">
        <v>69500</v>
      </c>
      <c r="G5" s="5" t="n">
        <v>69500</v>
      </c>
    </row>
    <row r="6" spans="1:11">
      <c r="A6" s="4" t="s">
        <v>848</v>
      </c>
      <c r="G6" s="4" t="s">
        <v>53</v>
      </c>
    </row>
    <row r="7" spans="1:11">
      <c r="A7" s="4" t="s">
        <v>847</v>
      </c>
      <c r="G7" s="5" t="n">
        <v>69500</v>
      </c>
    </row>
    <row r="8" spans="1:11">
      <c r="A8" s="3" t="s">
        <v>849</v>
      </c>
    </row>
    <row r="9" spans="1:11">
      <c r="A9" s="4" t="s">
        <v>871</v>
      </c>
      <c r="C9" s="8" t="n">
        <v>27.03</v>
      </c>
      <c r="G9" s="8" t="n">
        <v>27.03</v>
      </c>
    </row>
    <row r="10" spans="1:11">
      <c r="A10" s="4" t="s">
        <v>872</v>
      </c>
      <c r="G10" s="4" t="s">
        <v>53</v>
      </c>
    </row>
    <row r="11" spans="1:11">
      <c r="A11" s="4" t="s">
        <v>871</v>
      </c>
      <c r="G11" s="8" t="n">
        <v>27.03</v>
      </c>
    </row>
    <row r="12" spans="1:11">
      <c r="A12" s="4" t="s">
        <v>873</v>
      </c>
      <c r="G12" s="7" t="n">
        <v>0</v>
      </c>
    </row>
    <row r="13" spans="1:11">
      <c r="A13" s="4" t="s">
        <v>874</v>
      </c>
    </row>
    <row r="14" spans="1:11">
      <c r="A14" s="3" t="s">
        <v>843</v>
      </c>
    </row>
    <row r="15" spans="1:11">
      <c r="A15" s="4" t="s">
        <v>875</v>
      </c>
      <c r="B15" s="5" t="n">
        <v>4</v>
      </c>
      <c r="D15" s="5" t="n">
        <v>4</v>
      </c>
    </row>
    <row r="16" spans="1:11">
      <c r="A16" s="4" t="s">
        <v>876</v>
      </c>
      <c r="B16" s="4" t="s">
        <v>877</v>
      </c>
      <c r="D16" s="4" t="s">
        <v>877</v>
      </c>
    </row>
    <row r="17" spans="1:11">
      <c r="A17" s="4" t="s">
        <v>878</v>
      </c>
      <c r="B17" s="4" t="s">
        <v>879</v>
      </c>
      <c r="D17" s="4" t="s">
        <v>879</v>
      </c>
    </row>
    <row r="18" spans="1:11">
      <c r="A18" s="4" t="s">
        <v>880</v>
      </c>
      <c r="B18" s="7" t="n">
        <v>60</v>
      </c>
      <c r="D18" s="7" t="n">
        <v>60</v>
      </c>
    </row>
    <row r="19" spans="1:11">
      <c r="A19" s="4" t="s">
        <v>881</v>
      </c>
      <c r="B19" s="7" t="n">
        <v>75</v>
      </c>
      <c r="D19" s="7" t="n">
        <v>75</v>
      </c>
    </row>
    <row r="20" spans="1:11">
      <c r="A20" s="4" t="s">
        <v>882</v>
      </c>
      <c r="G20" s="5" t="n">
        <v>0</v>
      </c>
    </row>
    <row r="21" spans="1:11">
      <c r="A21" s="4" t="s">
        <v>883</v>
      </c>
      <c r="B21" s="5" t="n">
        <v>72000</v>
      </c>
    </row>
    <row r="22" spans="1:11">
      <c r="A22" s="4" t="s">
        <v>884</v>
      </c>
      <c r="B22" s="5" t="n">
        <v>68000</v>
      </c>
    </row>
    <row r="23" spans="1:11">
      <c r="A23" s="3" t="s">
        <v>846</v>
      </c>
    </row>
    <row r="24" spans="1:11">
      <c r="A24" s="4" t="s">
        <v>848</v>
      </c>
      <c r="B24" s="5" t="n">
        <v>4000</v>
      </c>
      <c r="D24" s="5" t="n">
        <v>94000</v>
      </c>
      <c r="J24" s="5" t="n">
        <v>96000</v>
      </c>
    </row>
    <row r="25" spans="1:11">
      <c r="A25" s="4" t="s">
        <v>885</v>
      </c>
      <c r="C25" s="5" t="n">
        <v>32000</v>
      </c>
    </row>
    <row r="26" spans="1:11">
      <c r="A26" s="4" t="s">
        <v>847</v>
      </c>
      <c r="B26" s="5" t="n">
        <v>26000</v>
      </c>
    </row>
    <row r="27" spans="1:11">
      <c r="A27" s="4" t="s">
        <v>886</v>
      </c>
    </row>
    <row r="28" spans="1:11">
      <c r="A28" s="3" t="s">
        <v>846</v>
      </c>
    </row>
    <row r="29" spans="1:11">
      <c r="A29" s="4" t="s">
        <v>848</v>
      </c>
      <c r="I29" s="5" t="n">
        <v>17000</v>
      </c>
    </row>
    <row r="30" spans="1:11">
      <c r="A30" s="4" t="s">
        <v>887</v>
      </c>
    </row>
    <row r="31" spans="1:11">
      <c r="A31" s="3" t="s">
        <v>843</v>
      </c>
    </row>
    <row r="32" spans="1:11">
      <c r="A32" s="4" t="s">
        <v>875</v>
      </c>
      <c r="K32" s="5" t="n">
        <v>6</v>
      </c>
    </row>
    <row r="33" spans="1:11">
      <c r="A33" s="4" t="s">
        <v>876</v>
      </c>
      <c r="K33" s="4" t="s">
        <v>877</v>
      </c>
    </row>
    <row r="34" spans="1:11">
      <c r="A34" s="4" t="s">
        <v>878</v>
      </c>
      <c r="K34" s="4" t="s">
        <v>877</v>
      </c>
    </row>
    <row r="35" spans="1:11">
      <c r="A35" s="4" t="s">
        <v>880</v>
      </c>
      <c r="K35" s="7" t="n">
        <v>36</v>
      </c>
    </row>
    <row r="36" spans="1:11">
      <c r="A36" s="4" t="s">
        <v>881</v>
      </c>
      <c r="K36" s="7" t="n">
        <v>65</v>
      </c>
    </row>
    <row r="37" spans="1:11">
      <c r="A37" s="4" t="s">
        <v>888</v>
      </c>
      <c r="K37" s="4" t="s">
        <v>889</v>
      </c>
    </row>
    <row r="38" spans="1:11">
      <c r="A38" s="4" t="s">
        <v>882</v>
      </c>
      <c r="G38" s="5" t="n">
        <v>4</v>
      </c>
    </row>
    <row r="39" spans="1:11">
      <c r="A39" s="4" t="s">
        <v>890</v>
      </c>
    </row>
    <row r="40" spans="1:11">
      <c r="A40" s="3" t="s">
        <v>846</v>
      </c>
    </row>
    <row r="41" spans="1:11">
      <c r="A41" s="4" t="s">
        <v>848</v>
      </c>
      <c r="F41" s="5" t="n">
        <v>2500</v>
      </c>
    </row>
    <row r="42" spans="1:11">
      <c r="A42" s="4" t="s">
        <v>891</v>
      </c>
    </row>
    <row r="43" spans="1:11">
      <c r="A43" s="3" t="s">
        <v>846</v>
      </c>
    </row>
    <row r="44" spans="1:11">
      <c r="A44" s="4" t="s">
        <v>848</v>
      </c>
      <c r="E44" s="5" t="n">
        <v>3000</v>
      </c>
    </row>
    <row r="45" spans="1:11">
      <c r="A45" s="4" t="s">
        <v>892</v>
      </c>
    </row>
    <row r="46" spans="1:11">
      <c r="A46" s="3" t="s">
        <v>843</v>
      </c>
    </row>
    <row r="47" spans="1:11">
      <c r="A47" s="4" t="s">
        <v>875</v>
      </c>
      <c r="H47" s="5" t="n">
        <v>2</v>
      </c>
    </row>
    <row r="48" spans="1:11">
      <c r="A48" s="4" t="s">
        <v>876</v>
      </c>
      <c r="H48" s="4" t="s">
        <v>877</v>
      </c>
    </row>
    <row r="49" spans="1:11">
      <c r="A49" s="4" t="s">
        <v>878</v>
      </c>
      <c r="H49" s="4" t="s">
        <v>877</v>
      </c>
    </row>
    <row r="50" spans="1:11">
      <c r="A50" s="4" t="s">
        <v>880</v>
      </c>
      <c r="H50" s="7" t="n">
        <v>60</v>
      </c>
    </row>
    <row r="51" spans="1:11">
      <c r="A51" s="4" t="s">
        <v>881</v>
      </c>
      <c r="H51" s="7" t="n">
        <v>65</v>
      </c>
    </row>
    <row r="52" spans="1:11">
      <c r="A52" s="4" t="s">
        <v>888</v>
      </c>
      <c r="H52" s="4" t="s">
        <v>889</v>
      </c>
    </row>
    <row r="53" spans="1:11">
      <c r="A53" s="4" t="s">
        <v>882</v>
      </c>
      <c r="G5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3</v>
      </c>
      <c r="B1" s="2" t="s">
        <v>894</v>
      </c>
      <c r="C1" s="2" t="s">
        <v>895</v>
      </c>
      <c r="D1" s="2" t="s">
        <v>896</v>
      </c>
      <c r="E1" s="2" t="s">
        <v>897</v>
      </c>
      <c r="F1" s="2" t="s">
        <v>898</v>
      </c>
      <c r="G1" s="2" t="s">
        <v>2</v>
      </c>
    </row>
    <row r="2" spans="1:7">
      <c r="A2" s="3" t="s">
        <v>843</v>
      </c>
    </row>
    <row r="3" spans="1:7">
      <c r="A3" s="4" t="s">
        <v>899</v>
      </c>
      <c r="B3" s="4" t="s">
        <v>900</v>
      </c>
      <c r="C3" s="4" t="s">
        <v>900</v>
      </c>
      <c r="F3" s="4" t="s">
        <v>900</v>
      </c>
    </row>
    <row r="4" spans="1:7">
      <c r="A4" s="3" t="s">
        <v>846</v>
      </c>
    </row>
    <row r="5" spans="1:7">
      <c r="A5" s="4" t="s">
        <v>847</v>
      </c>
      <c r="G5" s="5" t="n">
        <v>37504</v>
      </c>
    </row>
    <row r="6" spans="1:7">
      <c r="A6" s="4" t="s">
        <v>848</v>
      </c>
      <c r="B6" s="5" t="n">
        <v>17451</v>
      </c>
      <c r="C6" s="5" t="n">
        <v>21100</v>
      </c>
      <c r="F6" s="5" t="n">
        <v>14500</v>
      </c>
      <c r="G6" s="5" t="n">
        <v>17451</v>
      </c>
    </row>
    <row r="7" spans="1:7">
      <c r="A7" s="4" t="s">
        <v>901</v>
      </c>
      <c r="G7" s="5" t="n">
        <v>-17298</v>
      </c>
    </row>
    <row r="8" spans="1:7">
      <c r="A8" s="4" t="s">
        <v>902</v>
      </c>
      <c r="G8" s="5" t="n">
        <v>-267</v>
      </c>
    </row>
    <row r="9" spans="1:7">
      <c r="A9" s="4" t="s">
        <v>847</v>
      </c>
      <c r="G9" s="5" t="n">
        <v>37390</v>
      </c>
    </row>
    <row r="10" spans="1:7">
      <c r="A10" s="3" t="s">
        <v>849</v>
      </c>
    </row>
    <row r="11" spans="1:7">
      <c r="A11" s="4" t="s">
        <v>850</v>
      </c>
      <c r="G11" s="8" t="n">
        <v>47.53</v>
      </c>
    </row>
    <row r="12" spans="1:7">
      <c r="A12" s="4" t="s">
        <v>851</v>
      </c>
      <c r="G12" s="9" t="n">
        <v>55.06</v>
      </c>
    </row>
    <row r="13" spans="1:7">
      <c r="A13" s="4" t="s">
        <v>903</v>
      </c>
      <c r="G13" s="9" t="n">
        <v>46.7</v>
      </c>
    </row>
    <row r="14" spans="1:7">
      <c r="A14" s="4" t="s">
        <v>904</v>
      </c>
      <c r="G14" s="9" t="n">
        <v>52.51</v>
      </c>
    </row>
    <row r="15" spans="1:7">
      <c r="A15" s="4" t="s">
        <v>850</v>
      </c>
      <c r="G15" s="8" t="n">
        <v>51.4</v>
      </c>
    </row>
    <row r="16" spans="1:7">
      <c r="A16" s="4" t="s">
        <v>852</v>
      </c>
      <c r="G16" s="12" t="n">
        <v>1.5</v>
      </c>
    </row>
    <row r="17" spans="1:7">
      <c r="A17" s="4" t="s">
        <v>905</v>
      </c>
      <c r="G17" s="4" t="s">
        <v>845</v>
      </c>
    </row>
    <row r="18" spans="1:7">
      <c r="A18" s="4" t="s">
        <v>853</v>
      </c>
      <c r="G18" s="4" t="s">
        <v>735</v>
      </c>
    </row>
    <row r="19" spans="1:7">
      <c r="A19" s="4" t="s">
        <v>906</v>
      </c>
    </row>
    <row r="20" spans="1:7">
      <c r="A20" s="3" t="s">
        <v>843</v>
      </c>
    </row>
    <row r="21" spans="1:7">
      <c r="A21" s="4" t="s">
        <v>899</v>
      </c>
      <c r="E21" s="4" t="s">
        <v>900</v>
      </c>
    </row>
    <row r="22" spans="1:7">
      <c r="A22" s="3" t="s">
        <v>846</v>
      </c>
    </row>
    <row r="23" spans="1:7">
      <c r="A23" s="4" t="s">
        <v>848</v>
      </c>
      <c r="E23" s="5" t="n">
        <v>11700</v>
      </c>
    </row>
    <row r="24" spans="1:7">
      <c r="A24" s="4" t="s">
        <v>874</v>
      </c>
    </row>
    <row r="25" spans="1:7">
      <c r="A25" s="3" t="s">
        <v>843</v>
      </c>
    </row>
    <row r="26" spans="1:7">
      <c r="A26" s="4" t="s">
        <v>899</v>
      </c>
      <c r="D26" s="4" t="s">
        <v>900</v>
      </c>
    </row>
    <row r="27" spans="1:7">
      <c r="A27" s="3" t="s">
        <v>846</v>
      </c>
    </row>
    <row r="28" spans="1:7">
      <c r="A28" s="4" t="s">
        <v>848</v>
      </c>
      <c r="D28" s="5" t="n">
        <v>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907</v>
      </c>
      <c r="B1" s="2" t="s">
        <v>908</v>
      </c>
      <c r="C1" s="2" t="s">
        <v>909</v>
      </c>
      <c r="D1" s="2" t="s">
        <v>910</v>
      </c>
      <c r="E1" s="2" t="s">
        <v>896</v>
      </c>
      <c r="F1" s="2" t="s">
        <v>911</v>
      </c>
      <c r="G1" s="2" t="s">
        <v>912</v>
      </c>
      <c r="H1" s="2" t="s">
        <v>913</v>
      </c>
      <c r="I1" s="2" t="s">
        <v>561</v>
      </c>
    </row>
    <row r="2" spans="1:9">
      <c r="A2" s="4" t="s">
        <v>914</v>
      </c>
    </row>
    <row r="3" spans="1:9">
      <c r="A3" s="3" t="s">
        <v>843</v>
      </c>
    </row>
    <row r="4" spans="1:9">
      <c r="A4" s="4" t="s">
        <v>848</v>
      </c>
      <c r="G4" s="5" t="n">
        <v>10000</v>
      </c>
      <c r="H4" s="5" t="n">
        <v>10000</v>
      </c>
      <c r="I4" s="5" t="n">
        <v>50000</v>
      </c>
    </row>
    <row r="5" spans="1:9">
      <c r="A5" s="4" t="s">
        <v>899</v>
      </c>
      <c r="G5" s="4" t="s">
        <v>900</v>
      </c>
      <c r="H5" s="4" t="s">
        <v>900</v>
      </c>
      <c r="I5" s="4" t="s">
        <v>900</v>
      </c>
    </row>
    <row r="6" spans="1:9">
      <c r="A6" s="4" t="s">
        <v>915</v>
      </c>
      <c r="G6" s="4" t="s">
        <v>667</v>
      </c>
      <c r="H6" s="4" t="s">
        <v>667</v>
      </c>
      <c r="I6" s="4" t="s">
        <v>667</v>
      </c>
    </row>
    <row r="7" spans="1:9">
      <c r="A7" s="4" t="s">
        <v>916</v>
      </c>
      <c r="G7" s="4" t="s">
        <v>840</v>
      </c>
      <c r="H7" s="4" t="s">
        <v>840</v>
      </c>
      <c r="I7" s="4" t="s">
        <v>840</v>
      </c>
    </row>
    <row r="8" spans="1:9">
      <c r="A8" s="4" t="s">
        <v>917</v>
      </c>
      <c r="G8" s="4" t="s">
        <v>879</v>
      </c>
      <c r="H8" s="4" t="s">
        <v>879</v>
      </c>
      <c r="I8" s="4" t="s">
        <v>879</v>
      </c>
    </row>
    <row r="9" spans="1:9">
      <c r="A9" s="4" t="s">
        <v>918</v>
      </c>
    </row>
    <row r="10" spans="1:9">
      <c r="A10" s="3" t="s">
        <v>843</v>
      </c>
    </row>
    <row r="11" spans="1:9">
      <c r="A11" s="4" t="s">
        <v>848</v>
      </c>
      <c r="F11" s="5" t="n">
        <v>51000</v>
      </c>
    </row>
    <row r="12" spans="1:9">
      <c r="A12" s="4" t="s">
        <v>899</v>
      </c>
      <c r="F12" s="4" t="s">
        <v>900</v>
      </c>
    </row>
    <row r="13" spans="1:9">
      <c r="A13" s="4" t="s">
        <v>915</v>
      </c>
      <c r="F13" s="4" t="s">
        <v>392</v>
      </c>
    </row>
    <row r="14" spans="1:9">
      <c r="A14" s="4" t="s">
        <v>916</v>
      </c>
      <c r="F14" s="4" t="s">
        <v>840</v>
      </c>
    </row>
    <row r="15" spans="1:9">
      <c r="A15" s="4" t="s">
        <v>917</v>
      </c>
      <c r="F15" s="4" t="s">
        <v>879</v>
      </c>
    </row>
    <row r="16" spans="1:9">
      <c r="A16" s="4" t="s">
        <v>886</v>
      </c>
    </row>
    <row r="17" spans="1:9">
      <c r="A17" s="3" t="s">
        <v>843</v>
      </c>
    </row>
    <row r="18" spans="1:9">
      <c r="A18" s="4" t="s">
        <v>848</v>
      </c>
      <c r="F18" s="5" t="n">
        <v>10000</v>
      </c>
    </row>
    <row r="19" spans="1:9">
      <c r="A19" s="4" t="s">
        <v>874</v>
      </c>
    </row>
    <row r="20" spans="1:9">
      <c r="A20" s="3" t="s">
        <v>843</v>
      </c>
    </row>
    <row r="21" spans="1:9">
      <c r="A21" s="4" t="s">
        <v>848</v>
      </c>
      <c r="B21" s="5" t="n">
        <v>40000</v>
      </c>
      <c r="D21" s="5" t="n">
        <v>40000</v>
      </c>
      <c r="E21" s="5" t="n">
        <v>20000</v>
      </c>
    </row>
    <row r="22" spans="1:9">
      <c r="A22" s="4" t="s">
        <v>919</v>
      </c>
      <c r="D22" s="8" t="n">
        <v>55.62</v>
      </c>
      <c r="E22" s="8" t="n">
        <v>57.5</v>
      </c>
    </row>
    <row r="23" spans="1:9">
      <c r="A23" s="4" t="s">
        <v>916</v>
      </c>
      <c r="B23" s="4" t="s">
        <v>840</v>
      </c>
      <c r="E23" s="4" t="s">
        <v>840</v>
      </c>
    </row>
    <row r="24" spans="1:9">
      <c r="A24" s="4" t="s">
        <v>917</v>
      </c>
      <c r="B24" s="4" t="s">
        <v>879</v>
      </c>
      <c r="E24" s="4" t="s">
        <v>879</v>
      </c>
    </row>
    <row r="25" spans="1:9">
      <c r="A25" s="4" t="s">
        <v>920</v>
      </c>
    </row>
    <row r="26" spans="1:9">
      <c r="A26" s="3" t="s">
        <v>843</v>
      </c>
    </row>
    <row r="27" spans="1:9">
      <c r="A27" s="4" t="s">
        <v>855</v>
      </c>
      <c r="B27" s="4" t="s">
        <v>900</v>
      </c>
    </row>
    <row r="28" spans="1:9">
      <c r="A28" s="4" t="s">
        <v>921</v>
      </c>
    </row>
    <row r="29" spans="1:9">
      <c r="A29" s="3" t="s">
        <v>843</v>
      </c>
    </row>
    <row r="30" spans="1:9">
      <c r="A30" s="4" t="s">
        <v>855</v>
      </c>
      <c r="B30" s="4" t="s">
        <v>922</v>
      </c>
    </row>
    <row r="31" spans="1:9">
      <c r="A31" s="4" t="s">
        <v>891</v>
      </c>
    </row>
    <row r="32" spans="1:9">
      <c r="A32" s="3" t="s">
        <v>843</v>
      </c>
    </row>
    <row r="33" spans="1:9">
      <c r="A33" s="4" t="s">
        <v>848</v>
      </c>
      <c r="C33" s="5" t="n">
        <v>10000</v>
      </c>
    </row>
    <row r="34" spans="1:9">
      <c r="A34" s="4" t="s">
        <v>919</v>
      </c>
      <c r="C34" s="8" t="n">
        <v>57.54</v>
      </c>
    </row>
    <row r="35" spans="1:9">
      <c r="A35" s="4" t="s">
        <v>899</v>
      </c>
      <c r="C35" s="4" t="s">
        <v>900</v>
      </c>
    </row>
    <row r="36" spans="1:9">
      <c r="A36" s="4" t="s">
        <v>916</v>
      </c>
      <c r="C36" s="4" t="s">
        <v>840</v>
      </c>
    </row>
    <row r="37" spans="1:9">
      <c r="A37" s="4" t="s">
        <v>917</v>
      </c>
      <c r="C37" s="4" t="s">
        <v>8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923</v>
      </c>
      <c r="B1" s="2" t="s">
        <v>1</v>
      </c>
      <c r="C1" s="2" t="s">
        <v>455</v>
      </c>
    </row>
    <row r="2" spans="1:3">
      <c r="B2" s="2" t="s">
        <v>2</v>
      </c>
      <c r="C2" s="2" t="s">
        <v>25</v>
      </c>
    </row>
    <row r="3" spans="1:3">
      <c r="A3" s="3" t="s">
        <v>846</v>
      </c>
    </row>
    <row r="4" spans="1:3">
      <c r="A4" s="4" t="s">
        <v>847</v>
      </c>
      <c r="B4" s="5" t="n">
        <v>113500</v>
      </c>
    </row>
    <row r="5" spans="1:3">
      <c r="A5" s="4" t="s">
        <v>924</v>
      </c>
      <c r="B5" s="5" t="n">
        <v>-2800</v>
      </c>
    </row>
    <row r="6" spans="1:3">
      <c r="A6" s="4" t="s">
        <v>847</v>
      </c>
      <c r="B6" s="5" t="n">
        <v>110700</v>
      </c>
      <c r="C6" s="5" t="n">
        <v>113500</v>
      </c>
    </row>
    <row r="7" spans="1:3">
      <c r="A7" s="4" t="s">
        <v>925</v>
      </c>
      <c r="B7" s="5" t="n">
        <v>90300</v>
      </c>
      <c r="C7" s="5" t="n">
        <v>76600</v>
      </c>
    </row>
    <row r="8" spans="1:3">
      <c r="A8" s="3" t="s">
        <v>926</v>
      </c>
    </row>
    <row r="9" spans="1:3">
      <c r="A9" s="4" t="s">
        <v>850</v>
      </c>
      <c r="B9" s="8" t="n">
        <v>49.03</v>
      </c>
    </row>
    <row r="10" spans="1:3">
      <c r="A10" s="4" t="s">
        <v>927</v>
      </c>
      <c r="B10" s="9" t="n">
        <v>34.95</v>
      </c>
    </row>
    <row r="11" spans="1:3">
      <c r="A11" s="4" t="s">
        <v>850</v>
      </c>
      <c r="B11" s="9" t="n">
        <v>49.39</v>
      </c>
      <c r="C11" s="8" t="n">
        <v>49.03</v>
      </c>
    </row>
    <row r="12" spans="1:3">
      <c r="A12" s="4" t="s">
        <v>928</v>
      </c>
      <c r="B12" s="8" t="n">
        <v>48.12</v>
      </c>
      <c r="C12" s="8" t="n">
        <v>45.94</v>
      </c>
    </row>
    <row r="13" spans="1:3">
      <c r="A13" s="3" t="s">
        <v>929</v>
      </c>
    </row>
    <row r="14" spans="1:3">
      <c r="A14" s="4" t="s">
        <v>930</v>
      </c>
      <c r="B14" s="4" t="s">
        <v>931</v>
      </c>
    </row>
    <row r="15" spans="1:3">
      <c r="A15" s="4" t="s">
        <v>932</v>
      </c>
      <c r="B15" s="4" t="s">
        <v>933</v>
      </c>
      <c r="C15" s="4" t="s">
        <v>934</v>
      </c>
    </row>
    <row r="16" spans="1:3">
      <c r="A16" s="3" t="s">
        <v>843</v>
      </c>
    </row>
    <row r="17" spans="1:3">
      <c r="A17" s="4" t="s">
        <v>935</v>
      </c>
      <c r="B17" s="7" t="n">
        <v>837300</v>
      </c>
    </row>
    <row r="18" spans="1:3">
      <c r="A18" s="4" t="s">
        <v>936</v>
      </c>
      <c r="B18" s="7" t="n">
        <v>797588</v>
      </c>
      <c r="C18" s="7" t="n">
        <v>5731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937</v>
      </c>
      <c r="B1" s="2" t="s">
        <v>1</v>
      </c>
    </row>
    <row r="2" spans="1:2">
      <c r="B2" s="2" t="s">
        <v>938</v>
      </c>
    </row>
    <row r="3" spans="1:2">
      <c r="A3" s="3" t="s">
        <v>843</v>
      </c>
    </row>
    <row r="4" spans="1:2">
      <c r="A4" s="4" t="s">
        <v>939</v>
      </c>
      <c r="B4" s="7" t="n">
        <v>52000</v>
      </c>
    </row>
    <row r="5" spans="1:2">
      <c r="A5" s="4" t="s">
        <v>940</v>
      </c>
    </row>
    <row r="6" spans="1:2">
      <c r="A6" s="3" t="s">
        <v>941</v>
      </c>
    </row>
    <row r="7" spans="1:2">
      <c r="A7" s="4" t="s">
        <v>942</v>
      </c>
      <c r="B7" s="5" t="n">
        <v>36900</v>
      </c>
    </row>
    <row r="8" spans="1:2">
      <c r="A8" s="4" t="s">
        <v>943</v>
      </c>
      <c r="B8" s="5" t="n">
        <v>-16500</v>
      </c>
    </row>
    <row r="9" spans="1:2">
      <c r="A9" s="4" t="s">
        <v>942</v>
      </c>
      <c r="B9" s="5" t="n">
        <v>20400</v>
      </c>
    </row>
    <row r="10" spans="1:2">
      <c r="A10" s="3" t="s">
        <v>843</v>
      </c>
    </row>
    <row r="11" spans="1:2">
      <c r="A11" s="4" t="s">
        <v>944</v>
      </c>
      <c r="B11" s="7" t="n">
        <v>924066</v>
      </c>
    </row>
    <row r="12" spans="1:2">
      <c r="A12" s="4" t="s">
        <v>945</v>
      </c>
      <c r="B12" s="7" t="n">
        <v>213000</v>
      </c>
    </row>
    <row r="13" spans="1:2">
      <c r="A13" s="4" t="s">
        <v>853</v>
      </c>
      <c r="B13" s="4" t="s">
        <v>4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46</v>
      </c>
      <c r="B1" s="2" t="s">
        <v>1</v>
      </c>
    </row>
    <row r="2" spans="1:5">
      <c r="B2" s="2" t="s">
        <v>2</v>
      </c>
      <c r="C2" s="2" t="s">
        <v>71</v>
      </c>
      <c r="D2" s="2" t="s">
        <v>947</v>
      </c>
      <c r="E2" s="2" t="s">
        <v>948</v>
      </c>
    </row>
    <row r="3" spans="1:5">
      <c r="A3" s="3" t="s">
        <v>843</v>
      </c>
    </row>
    <row r="4" spans="1:5">
      <c r="A4" s="4" t="s">
        <v>949</v>
      </c>
      <c r="E4" s="5" t="n">
        <v>500000</v>
      </c>
    </row>
    <row r="5" spans="1:5">
      <c r="A5" s="4" t="s">
        <v>950</v>
      </c>
    </row>
    <row r="6" spans="1:5">
      <c r="A6" s="3" t="s">
        <v>843</v>
      </c>
    </row>
    <row r="7" spans="1:5">
      <c r="A7" s="4" t="s">
        <v>951</v>
      </c>
      <c r="D7" s="5" t="n">
        <v>0</v>
      </c>
    </row>
    <row r="8" spans="1:5">
      <c r="A8" s="3" t="s">
        <v>846</v>
      </c>
    </row>
    <row r="9" spans="1:5">
      <c r="A9" s="4" t="s">
        <v>847</v>
      </c>
      <c r="B9" s="5" t="n">
        <v>11000</v>
      </c>
    </row>
    <row r="10" spans="1:5">
      <c r="A10" s="4" t="s">
        <v>848</v>
      </c>
      <c r="B10" s="5" t="n">
        <v>0</v>
      </c>
      <c r="C10" s="5" t="n">
        <v>0</v>
      </c>
    </row>
    <row r="11" spans="1:5">
      <c r="A11" s="4" t="s">
        <v>885</v>
      </c>
      <c r="B11" s="5" t="n">
        <v>-5000</v>
      </c>
    </row>
    <row r="12" spans="1:5">
      <c r="A12" s="4" t="s">
        <v>847</v>
      </c>
      <c r="B12" s="5" t="n">
        <v>6000</v>
      </c>
    </row>
    <row r="13" spans="1:5">
      <c r="A13" s="4" t="s">
        <v>925</v>
      </c>
      <c r="B13" s="5" t="n">
        <v>6000</v>
      </c>
    </row>
    <row r="14" spans="1:5">
      <c r="A14" s="3" t="s">
        <v>849</v>
      </c>
    </row>
    <row r="15" spans="1:5">
      <c r="A15" s="4" t="s">
        <v>850</v>
      </c>
      <c r="B15" s="8" t="n">
        <v>63.87</v>
      </c>
    </row>
    <row r="16" spans="1:5">
      <c r="A16" s="4" t="s">
        <v>952</v>
      </c>
      <c r="B16" s="9" t="n">
        <v>77.25</v>
      </c>
    </row>
    <row r="17" spans="1:5">
      <c r="A17" s="4" t="s">
        <v>850</v>
      </c>
      <c r="B17" s="9" t="n">
        <v>52.73</v>
      </c>
    </row>
    <row r="18" spans="1:5">
      <c r="A18" s="4" t="s">
        <v>928</v>
      </c>
      <c r="B18" s="8" t="n">
        <v>52.73</v>
      </c>
    </row>
    <row r="19" spans="1:5">
      <c r="A19" s="3" t="s">
        <v>929</v>
      </c>
    </row>
    <row r="20" spans="1:5">
      <c r="A20" s="4" t="s">
        <v>930</v>
      </c>
      <c r="B20" s="4" t="s">
        <v>953</v>
      </c>
    </row>
    <row r="21" spans="1:5">
      <c r="A21" s="4" t="s">
        <v>932</v>
      </c>
      <c r="B21" s="4" t="s">
        <v>953</v>
      </c>
    </row>
    <row r="22" spans="1:5">
      <c r="A22" s="3" t="s">
        <v>843</v>
      </c>
    </row>
    <row r="23" spans="1:5">
      <c r="A23" s="4" t="s">
        <v>935</v>
      </c>
      <c r="B23" s="7" t="n">
        <v>25320</v>
      </c>
    </row>
    <row r="24" spans="1:5">
      <c r="A24" s="4" t="s">
        <v>936</v>
      </c>
      <c r="B24" s="7" t="n">
        <v>25320</v>
      </c>
    </row>
    <row r="25" spans="1:5">
      <c r="A25" s="4" t="s">
        <v>954</v>
      </c>
    </row>
    <row r="26" spans="1:5">
      <c r="A26" s="3" t="s">
        <v>846</v>
      </c>
    </row>
    <row r="27" spans="1:5">
      <c r="A27" s="4" t="s">
        <v>847</v>
      </c>
      <c r="B27" s="5" t="n">
        <v>11000</v>
      </c>
    </row>
    <row r="28" spans="1:5">
      <c r="A28" s="4" t="s">
        <v>848</v>
      </c>
      <c r="B28" s="5" t="n">
        <v>0</v>
      </c>
      <c r="C28" s="5" t="n">
        <v>0</v>
      </c>
    </row>
    <row r="29" spans="1:5">
      <c r="A29" s="4" t="s">
        <v>885</v>
      </c>
      <c r="B29" s="5" t="n">
        <v>-5000</v>
      </c>
    </row>
    <row r="30" spans="1:5">
      <c r="A30" s="4" t="s">
        <v>847</v>
      </c>
      <c r="B30" s="5" t="n">
        <v>6000</v>
      </c>
    </row>
    <row r="31" spans="1:5">
      <c r="A31" s="4" t="s">
        <v>925</v>
      </c>
      <c r="B31" s="5" t="n">
        <v>6000</v>
      </c>
    </row>
    <row r="32" spans="1:5">
      <c r="A32" s="3" t="s">
        <v>849</v>
      </c>
    </row>
    <row r="33" spans="1:5">
      <c r="A33" s="4" t="s">
        <v>850</v>
      </c>
      <c r="B33" s="8" t="n">
        <v>1.33</v>
      </c>
    </row>
    <row r="34" spans="1:5">
      <c r="A34" s="4" t="s">
        <v>850</v>
      </c>
      <c r="B34" s="9" t="n">
        <v>2.63</v>
      </c>
    </row>
    <row r="35" spans="1:5">
      <c r="A35" s="4" t="s">
        <v>928</v>
      </c>
      <c r="B35" s="8" t="n">
        <v>2.63</v>
      </c>
    </row>
    <row r="36" spans="1:5">
      <c r="A36" s="3" t="s">
        <v>929</v>
      </c>
    </row>
    <row r="37" spans="1:5">
      <c r="A37" s="4" t="s">
        <v>930</v>
      </c>
      <c r="B37" s="4" t="s">
        <v>953</v>
      </c>
    </row>
    <row r="38" spans="1:5">
      <c r="A38" s="4" t="s">
        <v>955</v>
      </c>
      <c r="B38" s="4" t="s">
        <v>953</v>
      </c>
    </row>
    <row r="39" spans="1:5">
      <c r="A39" s="3" t="s">
        <v>956</v>
      </c>
    </row>
    <row r="40" spans="1:5">
      <c r="A40" s="4" t="s">
        <v>930</v>
      </c>
      <c r="B40" s="7" t="n">
        <v>13634</v>
      </c>
    </row>
    <row r="41" spans="1:5">
      <c r="A41" s="4" t="s">
        <v>932</v>
      </c>
      <c r="B41" s="7" t="n">
        <v>136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57</v>
      </c>
      <c r="B1" s="2" t="s">
        <v>1</v>
      </c>
      <c r="C1" s="2" t="s">
        <v>455</v>
      </c>
    </row>
    <row r="2" spans="1:3">
      <c r="B2" s="2" t="s">
        <v>2</v>
      </c>
      <c r="C2" s="2" t="s">
        <v>25</v>
      </c>
    </row>
    <row r="3" spans="1:3">
      <c r="A3" s="4" t="s">
        <v>958</v>
      </c>
      <c r="B3" s="4" t="s">
        <v>959</v>
      </c>
      <c r="C3" s="4" t="s">
        <v>960</v>
      </c>
    </row>
    <row r="4" spans="1:3">
      <c r="A4" s="4" t="s">
        <v>961</v>
      </c>
      <c r="B4" s="4" t="s">
        <v>962</v>
      </c>
      <c r="C4" s="4" t="s">
        <v>963</v>
      </c>
    </row>
    <row r="5" spans="1:3">
      <c r="A5" s="4" t="s">
        <v>964</v>
      </c>
      <c r="B5" s="4" t="s">
        <v>953</v>
      </c>
      <c r="C5" s="4" t="s">
        <v>965</v>
      </c>
    </row>
    <row r="6" spans="1:3">
      <c r="A6" s="4" t="s">
        <v>966</v>
      </c>
      <c r="B6" s="4" t="s">
        <v>967</v>
      </c>
      <c r="C6" s="4" t="s">
        <v>9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9</v>
      </c>
      <c r="B1" s="2" t="s">
        <v>1</v>
      </c>
    </row>
    <row r="2" spans="1:4">
      <c r="B2" s="2" t="s">
        <v>2</v>
      </c>
      <c r="C2" s="2" t="s">
        <v>71</v>
      </c>
      <c r="D2" s="2" t="s">
        <v>25</v>
      </c>
    </row>
    <row r="3" spans="1:4">
      <c r="A3" s="3" t="s">
        <v>843</v>
      </c>
    </row>
    <row r="4" spans="1:4">
      <c r="A4" s="4" t="s">
        <v>48</v>
      </c>
      <c r="B4" s="7" t="n">
        <v>45046</v>
      </c>
      <c r="D4" s="7" t="n">
        <v>42092</v>
      </c>
    </row>
    <row r="5" spans="1:4">
      <c r="A5" s="4" t="s">
        <v>970</v>
      </c>
    </row>
    <row r="6" spans="1:4">
      <c r="A6" s="3" t="s">
        <v>843</v>
      </c>
    </row>
    <row r="7" spans="1:4">
      <c r="A7" s="4" t="s">
        <v>48</v>
      </c>
      <c r="B7" s="7" t="n">
        <v>45000</v>
      </c>
      <c r="D7" s="7" t="n">
        <v>42000</v>
      </c>
    </row>
    <row r="8" spans="1:4">
      <c r="A8" s="4" t="s">
        <v>971</v>
      </c>
    </row>
    <row r="9" spans="1:4">
      <c r="A9" s="3" t="s">
        <v>843</v>
      </c>
    </row>
    <row r="10" spans="1:4">
      <c r="A10" s="4" t="s">
        <v>848</v>
      </c>
      <c r="B10" s="5" t="n">
        <v>0</v>
      </c>
      <c r="C10" s="5" t="n">
        <v>0</v>
      </c>
    </row>
    <row r="11" spans="1:4">
      <c r="A11" s="4" t="s">
        <v>972</v>
      </c>
    </row>
    <row r="12" spans="1:4">
      <c r="A12" s="3" t="s">
        <v>843</v>
      </c>
    </row>
    <row r="13" spans="1:4">
      <c r="A13" s="4" t="s">
        <v>848</v>
      </c>
      <c r="B13" s="5" t="n">
        <v>0</v>
      </c>
      <c r="C13"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70</v>
      </c>
      <c r="D1" s="2" t="s">
        <v>1</v>
      </c>
    </row>
    <row r="2" spans="1:5">
      <c r="B2" s="2" t="s">
        <v>2</v>
      </c>
      <c r="C2" s="2" t="s">
        <v>71</v>
      </c>
      <c r="D2" s="2" t="s">
        <v>2</v>
      </c>
      <c r="E2" s="2" t="s">
        <v>71</v>
      </c>
    </row>
    <row r="3" spans="1:5">
      <c r="A3" s="3" t="s">
        <v>205</v>
      </c>
    </row>
    <row r="4" spans="1:5">
      <c r="A4" s="4" t="s">
        <v>974</v>
      </c>
      <c r="E4" s="7" t="n">
        <v>1649513</v>
      </c>
    </row>
    <row r="5" spans="1:5">
      <c r="A5" s="4" t="s">
        <v>975</v>
      </c>
      <c r="B5" s="7" t="n">
        <v>389585</v>
      </c>
      <c r="C5" s="7" t="n">
        <v>418639</v>
      </c>
      <c r="D5" s="7" t="n">
        <v>743164</v>
      </c>
      <c r="E5" s="5" t="n">
        <v>842108</v>
      </c>
    </row>
    <row r="6" spans="1:5">
      <c r="A6" s="4" t="s">
        <v>976</v>
      </c>
      <c r="B6" s="5" t="n">
        <v>389585</v>
      </c>
      <c r="C6" s="5" t="n">
        <v>418639</v>
      </c>
      <c r="D6" s="5" t="n">
        <v>743164</v>
      </c>
      <c r="E6" s="5" t="n">
        <v>2491621</v>
      </c>
    </row>
    <row r="7" spans="1:5">
      <c r="A7" s="4" t="s">
        <v>977</v>
      </c>
      <c r="B7" s="7" t="n">
        <v>-150283</v>
      </c>
      <c r="C7" s="7" t="n">
        <v>-161490</v>
      </c>
      <c r="D7" s="7" t="n">
        <v>-286676</v>
      </c>
      <c r="E7" s="7" t="n">
        <v>-3248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6"/>
  </cols>
  <sheetData>
    <row r="1" spans="1:6">
      <c r="A1" s="1" t="s">
        <v>978</v>
      </c>
      <c r="B1" s="2" t="s">
        <v>70</v>
      </c>
      <c r="C1" s="2" t="s">
        <v>1</v>
      </c>
      <c r="E1" s="2" t="s">
        <v>455</v>
      </c>
      <c r="F1" s="2" t="s">
        <v>979</v>
      </c>
    </row>
    <row r="2" spans="1:6">
      <c r="B2" s="2" t="s">
        <v>587</v>
      </c>
      <c r="C2" s="2" t="s">
        <v>2</v>
      </c>
      <c r="D2" s="2" t="s">
        <v>71</v>
      </c>
      <c r="E2" s="2" t="s">
        <v>690</v>
      </c>
      <c r="F2" s="2" t="s">
        <v>587</v>
      </c>
    </row>
    <row r="3" spans="1:6">
      <c r="A3" s="3" t="s">
        <v>247</v>
      </c>
    </row>
    <row r="4" spans="1:6">
      <c r="A4" s="4" t="s">
        <v>980</v>
      </c>
      <c r="C4" s="4" t="s">
        <v>981</v>
      </c>
      <c r="D4" s="4" t="s">
        <v>982</v>
      </c>
    </row>
    <row r="5" spans="1:6">
      <c r="A5" s="4" t="s">
        <v>983</v>
      </c>
      <c r="D5" s="7" t="n">
        <v>1649513</v>
      </c>
    </row>
    <row r="6" spans="1:6">
      <c r="A6" s="4" t="s">
        <v>984</v>
      </c>
    </row>
    <row r="7" spans="1:6">
      <c r="A7" s="3" t="s">
        <v>247</v>
      </c>
    </row>
    <row r="8" spans="1:6">
      <c r="A8" s="4" t="s">
        <v>985</v>
      </c>
      <c r="B8" s="5" t="n">
        <v>68000</v>
      </c>
    </row>
    <row r="9" spans="1:6">
      <c r="A9" s="4" t="s">
        <v>983</v>
      </c>
      <c r="B9" s="7" t="n">
        <v>1600000</v>
      </c>
      <c r="E9" s="7" t="n">
        <v>676000</v>
      </c>
      <c r="F9" s="7" t="n">
        <v>2300000</v>
      </c>
    </row>
    <row r="10" spans="1:6">
      <c r="A10" s="4" t="s">
        <v>986</v>
      </c>
      <c r="B10" s="7" t="n">
        <v>0</v>
      </c>
      <c r="E10" s="7" t="n">
        <v>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0:00Z</dcterms:created>
  <dcterms:modified xmlns:dcterms="http://purl.org/dc/terms/" xmlns:xsi="http://www.w3.org/2001/XMLSchema-instance" xsi:type="dcterms:W3CDTF">2017-08-09T15:10:00Z</dcterms:modified>
</cp:coreProperties>
</file>